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Derivatives and Risk Management" sheetId="13" state="visible" r:id="rId13"/>
    <sheet xmlns:r="http://schemas.openxmlformats.org/officeDocument/2006/relationships" name="Pension Plans and Other Postret" sheetId="14" state="visible" r:id="rId14"/>
    <sheet xmlns:r="http://schemas.openxmlformats.org/officeDocument/2006/relationships" name="Income Taxes" sheetId="15" state="visible" r:id="rId15"/>
    <sheet xmlns:r="http://schemas.openxmlformats.org/officeDocument/2006/relationships" name="Committed Lines of Credit" sheetId="16" state="visible" r:id="rId16"/>
    <sheet xmlns:r="http://schemas.openxmlformats.org/officeDocument/2006/relationships" name="Credit Agreement" sheetId="17" state="visible" r:id="rId17"/>
    <sheet xmlns:r="http://schemas.openxmlformats.org/officeDocument/2006/relationships" name="Long- Term Debt to Affiliated T" sheetId="18" state="visible" r:id="rId18"/>
    <sheet xmlns:r="http://schemas.openxmlformats.org/officeDocument/2006/relationships" name="Fair Value"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Earnings Per Common Share Attri" sheetId="22" state="visible" r:id="rId22"/>
    <sheet xmlns:r="http://schemas.openxmlformats.org/officeDocument/2006/relationships" name="Commitments and Contingencies" sheetId="23" state="visible" r:id="rId23"/>
    <sheet xmlns:r="http://schemas.openxmlformats.org/officeDocument/2006/relationships" name="Information by Business Segment" sheetId="24" state="visible" r:id="rId24"/>
    <sheet xmlns:r="http://schemas.openxmlformats.org/officeDocument/2006/relationships" name="Termination of Proposed Acquisi" sheetId="25" state="visible" r:id="rId25"/>
    <sheet xmlns:r="http://schemas.openxmlformats.org/officeDocument/2006/relationships" name="Sale of METALfx"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Revenue (Tables)" sheetId="29" state="visible" r:id="rId29"/>
    <sheet xmlns:r="http://schemas.openxmlformats.org/officeDocument/2006/relationships" name="Derivatives and Risk Manageme_2" sheetId="30" state="visible" r:id="rId30"/>
    <sheet xmlns:r="http://schemas.openxmlformats.org/officeDocument/2006/relationships" name="Pension Plans and Other Postr_2" sheetId="31" state="visible" r:id="rId31"/>
    <sheet xmlns:r="http://schemas.openxmlformats.org/officeDocument/2006/relationships" name="Income Taxes (Tables)" sheetId="32" state="visible" r:id="rId32"/>
    <sheet xmlns:r="http://schemas.openxmlformats.org/officeDocument/2006/relationships" name="Committed Lines of Credit (Tabl" sheetId="33" state="visible" r:id="rId33"/>
    <sheet xmlns:r="http://schemas.openxmlformats.org/officeDocument/2006/relationships" name="Long- Term Debt to Affiliated_2" sheetId="34" state="visible" r:id="rId34"/>
    <sheet xmlns:r="http://schemas.openxmlformats.org/officeDocument/2006/relationships" name="Fair Value (Tables)" sheetId="35" state="visible" r:id="rId35"/>
    <sheet xmlns:r="http://schemas.openxmlformats.org/officeDocument/2006/relationships" name="Accumulated Other Comprehensi_2" sheetId="36" state="visible" r:id="rId36"/>
    <sheet xmlns:r="http://schemas.openxmlformats.org/officeDocument/2006/relationships" name="Earnings Per Common Share Att_2" sheetId="37" state="visible" r:id="rId37"/>
    <sheet xmlns:r="http://schemas.openxmlformats.org/officeDocument/2006/relationships" name="Information by Business Segme_2" sheetId="38" state="visible" r:id="rId38"/>
    <sheet xmlns:r="http://schemas.openxmlformats.org/officeDocument/2006/relationships" name="Balance Sheet Components - Mate" sheetId="39" state="visible" r:id="rId39"/>
    <sheet xmlns:r="http://schemas.openxmlformats.org/officeDocument/2006/relationships" name="Balance Sheet Components - Sche" sheetId="40" state="visible" r:id="rId40"/>
    <sheet xmlns:r="http://schemas.openxmlformats.org/officeDocument/2006/relationships" name="Balance Sheet Components - Net " sheetId="41" state="visible" r:id="rId41"/>
    <sheet xmlns:r="http://schemas.openxmlformats.org/officeDocument/2006/relationships" name="Balance Sheet Components - Othe" sheetId="42" state="visible" r:id="rId42"/>
    <sheet xmlns:r="http://schemas.openxmlformats.org/officeDocument/2006/relationships" name="Balance Sheet Components - Ot_2"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Revenue - Schedule of Utilities" sheetId="46" state="visible" r:id="rId46"/>
    <sheet xmlns:r="http://schemas.openxmlformats.org/officeDocument/2006/relationships" name="Revenue - Additional Informatio" sheetId="47" state="visible" r:id="rId47"/>
    <sheet xmlns:r="http://schemas.openxmlformats.org/officeDocument/2006/relationships" name="Revenue - Disaggregation of Rev" sheetId="48" state="visible" r:id="rId48"/>
    <sheet xmlns:r="http://schemas.openxmlformats.org/officeDocument/2006/relationships" name="Derivatives and Risk Manageme_3" sheetId="49" state="visible" r:id="rId49"/>
    <sheet xmlns:r="http://schemas.openxmlformats.org/officeDocument/2006/relationships" name="Derivatives and Risk Manageme_4" sheetId="50" state="visible" r:id="rId50"/>
    <sheet xmlns:r="http://schemas.openxmlformats.org/officeDocument/2006/relationships" name="Derivatives and Risk Manageme_5" sheetId="51" state="visible" r:id="rId51"/>
    <sheet xmlns:r="http://schemas.openxmlformats.org/officeDocument/2006/relationships" name="Derivatives and Risk Manageme_6" sheetId="52" state="visible" r:id="rId52"/>
    <sheet xmlns:r="http://schemas.openxmlformats.org/officeDocument/2006/relationships" name="Derivatives and Risk Manageme_7" sheetId="53" state="visible" r:id="rId53"/>
    <sheet xmlns:r="http://schemas.openxmlformats.org/officeDocument/2006/relationships" name="Derivatives and Risk Manageme_8" sheetId="54" state="visible" r:id="rId54"/>
    <sheet xmlns:r="http://schemas.openxmlformats.org/officeDocument/2006/relationships" name="Pension Plans and Other Postr_3" sheetId="55" state="visible" r:id="rId55"/>
    <sheet xmlns:r="http://schemas.openxmlformats.org/officeDocument/2006/relationships" name="Pension Plans and Other Postr_4" sheetId="56" state="visible" r:id="rId56"/>
    <sheet xmlns:r="http://schemas.openxmlformats.org/officeDocument/2006/relationships" name="Income Taxes - Summary of Signi" sheetId="57" state="visible" r:id="rId57"/>
    <sheet xmlns:r="http://schemas.openxmlformats.org/officeDocument/2006/relationships" name="Income Taxes - Summary of Sig_2" sheetId="58" state="visible" r:id="rId58"/>
    <sheet xmlns:r="http://schemas.openxmlformats.org/officeDocument/2006/relationships" name="Committed Lines of Credit - Add" sheetId="59" state="visible" r:id="rId59"/>
    <sheet xmlns:r="http://schemas.openxmlformats.org/officeDocument/2006/relationships" name="Committed Lines of Credit - Sch" sheetId="60" state="visible" r:id="rId60"/>
    <sheet xmlns:r="http://schemas.openxmlformats.org/officeDocument/2006/relationships" name="Credit Agreement - Additional I" sheetId="61" state="visible" r:id="rId61"/>
    <sheet xmlns:r="http://schemas.openxmlformats.org/officeDocument/2006/relationships" name="Long- Term Debt to Affiliated_3" sheetId="62" state="visible" r:id="rId62"/>
    <sheet xmlns:r="http://schemas.openxmlformats.org/officeDocument/2006/relationships" name="Long-Term Debt to Affiliated Tr" sheetId="63" state="visible" r:id="rId63"/>
    <sheet xmlns:r="http://schemas.openxmlformats.org/officeDocument/2006/relationships" name="Fair Value - Schedule of Carryi" sheetId="64" state="visible" r:id="rId64"/>
    <sheet xmlns:r="http://schemas.openxmlformats.org/officeDocument/2006/relationships" name="Fair Value - Additional Informa" sheetId="65" state="visible" r:id="rId65"/>
    <sheet xmlns:r="http://schemas.openxmlformats.org/officeDocument/2006/relationships" name="Fair Value - Schedule of Fair V" sheetId="66" state="visible" r:id="rId66"/>
    <sheet xmlns:r="http://schemas.openxmlformats.org/officeDocument/2006/relationships" name="Fair Value - Schedule of Quanti" sheetId="67" state="visible" r:id="rId67"/>
    <sheet xmlns:r="http://schemas.openxmlformats.org/officeDocument/2006/relationships" name="Fair Value - Schedule of Activi" sheetId="68" state="visible" r:id="rId68"/>
    <sheet xmlns:r="http://schemas.openxmlformats.org/officeDocument/2006/relationships" name="Common Stock - Narrative (Detai"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Earnings Per Common Share Att_3" sheetId="73" state="visible" r:id="rId73"/>
    <sheet xmlns:r="http://schemas.openxmlformats.org/officeDocument/2006/relationships" name="Earnings Per Common Share Att_4" sheetId="74" state="visible" r:id="rId74"/>
    <sheet xmlns:r="http://schemas.openxmlformats.org/officeDocument/2006/relationships" name="Commitments and Contingencies -" sheetId="75" state="visible" r:id="rId75"/>
    <sheet xmlns:r="http://schemas.openxmlformats.org/officeDocument/2006/relationships" name="Information by Business Segme_3" sheetId="76" state="visible" r:id="rId76"/>
    <sheet xmlns:r="http://schemas.openxmlformats.org/officeDocument/2006/relationships" name="Information by Business Segme_4" sheetId="77" state="visible" r:id="rId77"/>
    <sheet xmlns:r="http://schemas.openxmlformats.org/officeDocument/2006/relationships" name="Termination of Proposed Acqui_2" sheetId="78" state="visible" r:id="rId78"/>
    <sheet xmlns:r="http://schemas.openxmlformats.org/officeDocument/2006/relationships" name="Sale of METALfx- Additional Inf"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AVISTA CORPORATION</t>
        </is>
      </c>
    </row>
    <row r="5">
      <c r="A5" s="4" t="inlineStr">
        <is>
          <t>Amendment Flag</t>
        </is>
      </c>
      <c r="B5" s="4" t="inlineStr">
        <is>
          <t>false</t>
        </is>
      </c>
    </row>
    <row r="6">
      <c r="A6" s="4" t="inlineStr">
        <is>
          <t>Entity Filer Category</t>
        </is>
      </c>
      <c r="B6" s="4" t="inlineStr">
        <is>
          <t>Large Accelerated Filer</t>
        </is>
      </c>
    </row>
    <row r="7">
      <c r="A7" s="4" t="inlineStr">
        <is>
          <t>Entity Small Business</t>
        </is>
      </c>
      <c r="B7" s="4" t="inlineStr">
        <is>
          <t>false</t>
        </is>
      </c>
    </row>
    <row r="8">
      <c r="A8" s="4" t="inlineStr">
        <is>
          <t>Entity Information, Former Legal or Registered Name</t>
        </is>
      </c>
      <c r="B8" s="4" t="inlineStr">
        <is>
          <t>None</t>
        </is>
      </c>
    </row>
    <row r="9">
      <c r="A9" s="4" t="inlineStr">
        <is>
          <t>City Area Code</t>
        </is>
      </c>
      <c r="B9" s="4" t="inlineStr">
        <is>
          <t>509</t>
        </is>
      </c>
    </row>
    <row r="10">
      <c r="A10" s="4" t="inlineStr">
        <is>
          <t>Entity Incorporation, State or Country Code</t>
        </is>
      </c>
      <c r="B10" s="4" t="inlineStr">
        <is>
          <t>WA</t>
        </is>
      </c>
    </row>
    <row r="11">
      <c r="A11" s="4" t="inlineStr">
        <is>
          <t>Document Transition Report</t>
        </is>
      </c>
      <c r="B11" s="4" t="inlineStr">
        <is>
          <t>false</t>
        </is>
      </c>
    </row>
    <row r="12">
      <c r="A12" s="4" t="inlineStr">
        <is>
          <t>Document Quarterly Report</t>
        </is>
      </c>
      <c r="B12" s="4" t="inlineStr">
        <is>
          <t>true</t>
        </is>
      </c>
    </row>
    <row r="13">
      <c r="A13" s="4" t="inlineStr">
        <is>
          <t>Document Type</t>
        </is>
      </c>
      <c r="B13" s="4" t="inlineStr">
        <is>
          <t>10-Q</t>
        </is>
      </c>
    </row>
    <row r="14">
      <c r="A14" s="4" t="inlineStr">
        <is>
          <t>Document Period End Date</t>
        </is>
      </c>
      <c r="B14" s="4" t="inlineStr">
        <is>
          <t>Jun. 30,
		2020</t>
        </is>
      </c>
    </row>
    <row r="15">
      <c r="A15" s="4" t="inlineStr">
        <is>
          <t>Entity File Number</t>
        </is>
      </c>
      <c r="B15" s="4" t="inlineStr">
        <is>
          <t>1-3701</t>
        </is>
      </c>
    </row>
    <row r="16">
      <c r="A16" s="4" t="inlineStr">
        <is>
          <t>Entity Tax Identification Number</t>
        </is>
      </c>
      <c r="B16" s="4" t="inlineStr">
        <is>
          <t>91-0462470</t>
        </is>
      </c>
    </row>
    <row r="17">
      <c r="A17" s="4" t="inlineStr">
        <is>
          <t>Entity Address, Address Line One</t>
        </is>
      </c>
      <c r="B17" s="4" t="inlineStr">
        <is>
          <t>1411 East Mission Avenue</t>
        </is>
      </c>
    </row>
    <row r="18">
      <c r="A18" s="4" t="inlineStr">
        <is>
          <t>Entity Address, City or Town</t>
        </is>
      </c>
      <c r="B18" s="4" t="inlineStr">
        <is>
          <t>Spokane</t>
        </is>
      </c>
    </row>
    <row r="19">
      <c r="A19" s="4" t="inlineStr">
        <is>
          <t>Entity Address, State or Province</t>
        </is>
      </c>
      <c r="B19" s="4" t="inlineStr">
        <is>
          <t>WA</t>
        </is>
      </c>
    </row>
    <row r="20">
      <c r="A20" s="4" t="inlineStr">
        <is>
          <t>Entity Address, Postal Zip Code</t>
        </is>
      </c>
      <c r="B20" s="4" t="inlineStr">
        <is>
          <t>99202-2600</t>
        </is>
      </c>
    </row>
    <row r="21">
      <c r="A21" s="4" t="inlineStr">
        <is>
          <t>Local Phone Number</t>
        </is>
      </c>
      <c r="B21" s="4" t="inlineStr">
        <is>
          <t>489-0500</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0104918</t>
        </is>
      </c>
    </row>
    <row r="29">
      <c r="A29" s="4" t="inlineStr">
        <is>
          <t>Current Fiscal Year End Date</t>
        </is>
      </c>
      <c r="B29" s="4" t="inlineStr">
        <is>
          <t>--12-31</t>
        </is>
      </c>
    </row>
    <row r="30">
      <c r="A30" s="4" t="inlineStr">
        <is>
          <t>Entity Common Stock, Shares Outstanding</t>
        </is>
      </c>
      <c r="C30" s="5" t="n">
        <v>67914755</v>
      </c>
    </row>
    <row r="31">
      <c r="A31" s="4" t="inlineStr">
        <is>
          <t>Title of 12(b) Security</t>
        </is>
      </c>
      <c r="B31" s="4" t="inlineStr">
        <is>
          <t>Common Stock</t>
        </is>
      </c>
    </row>
    <row r="32">
      <c r="A32" s="4" t="inlineStr">
        <is>
          <t>Trading Symbol</t>
        </is>
      </c>
      <c r="B32" s="4" t="inlineStr">
        <is>
          <t>AVA</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Pronouncements And Changes In Accounting Principles [Abstract]</t>
        </is>
      </c>
    </row>
    <row r="4">
      <c r="A4" s="4" t="inlineStr">
        <is>
          <t>NEW ACCOUNTING STANDARDS</t>
        </is>
      </c>
      <c r="B4" s="4" t="inlineStr">
        <is>
          <t>NOTE 2. NEW ACCOUNTING STANDARDS ASU No. 2016-12 "Financial Instruments - Credit Losses (Topic 326): Measurement of Credit Losses on Financial Instruments" On January 1, 2020, the Company adopted ASU 2016-13, which replaces the incurred loss impairment methodology in previous GAAP with a methodology that reflects expected credit losses, and requires consideration of a broader range of reasonable and supportable information to inform credit loss estimates. The Company analyzed its financial instruments within the scope of this guidance, primarily trade receivables, and it did not have a material impact to the Company's financial statements and does not require additional disclosure in these Notes to the Condensed Consolidated Financial Statements. ASU 2018-13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became effective on January 1, 2020 and the requirements of this ASU did not have a material impact on the Company's fair value disclosures. See Note 11 for the Company's fair value disclosures.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NOTE 3. 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June 30, 2020 and December 31, 2019 (dollars in thousands):
June 30,
December 31,
2020
2019
Materials and supplies
$
48,867
$
47,402
Fuel stock
5,208
4,875
Stored natural gas
13,258
14,306
Total
$
67,333
$
66,583
Other Current Assets Other current assets consisted of the following as of June 30, 2020 and December 31, 2019 (dollars in thousands):
June 30,
December 31,
2020
2019
Collateral posted for derivative instruments after netting with outstanding derivative liabilities
$
—
$
4,434
Prepayments
21,813
19,652
Income taxes receivable
1,941
11,047
Other
18,608
5,009
Total
$
42,362
$
40,142
Net Utility Property Net utility property consisted of the following as of June 30, 2020 and December 31, 2019 (dollars in thousands):
June 30,
December 31,
2020
2019
Utility plant in service
$
6,613,219
$
6,462,993
Construction work in progress
195,937
164,941
Total
6,809,156
6,627,934
Less: Accumulated depreciation and amortization
1,926,023
1,830,927
Total net utility property
$
4,883,133
$
4,797,007
Other Property and Investments-Net and Other Non-Current Assets Other property and investments-net and other non-current assets consisted of the following as of June 30, 2020 and December 31, 2019 (dollars in thousands):
June 30,
December 31,
2020
2019
Operating lease ROU assets
$
72,588
$
69,746
Finance lease ROU assets
49,159
50,980
Non-utility property
26,774
27,159
Equity investments
51,748
51,258
Investment in affiliated trust
11,547
11,547
Notes receivable
16,375
14,060
Deferred compensation assets
8,435
8,948
Other
25,842
23,394
Total
$
262,468
$
257,092
Other Current Liabilities Other current liabilities consisted of the following as of June 30, 2020 and December 31, 2019 (dollars in thousands):
June 30, 2020
December 31, 2019
Accrued taxes other than income taxes
$
38,734
$
36,965
Employee paid time off accruals
25,728
22,343
Accrued interest
16,226
16,486
Current portion of pensions and other postretirement benefits
11,700
8,826
Income taxes payable
—
298
Derivative liabilities
3,064
10,928
Other current liabilities
27,806
35,133
Total other current liabilities
$
123,258
$
130,979
Other Non-Current Liabilities and Deferred Credits Other non-current liabilities and deferred credits consisted of the following as of June 30, 2020 and December 31, 2019 (dollars in thousands):
June 30, 2020
December 31, 2019
Operating lease liabilities
$
70,330
$
65,565
Finance lease liabilities
50,283
51,750
Deferred investment tax credits
30,162
30,444
Asset retirement obligations
20,236
20,338
Derivative liabilities
67,038
19,685
Other
13,441
13,407
Total
$
251,490
$
201,189
Regulatory Assets and Liabilities Regulatory assets and liabilities consisted of the following as of June 30, 2020 and December 31, 2019 (dollars in thousands):
June 30, 2020
December 31, 2019
Current
Non-Current
Current
Non-Current
Regulatory Assets
Energy commodity derivatives
$
309
$
—
$
6,310
$
264
Decoupling surcharge
10,345
18,514
12,098
14,806
Pension and other postretirement benefit plans
—
203,471
—
208,754
Interest rate swaps
—
244,672
—
168,594
Deferred income taxes
—
98,879
—
95,752
Settlement with Coeur d'Alene Tribe
—
40,677
—
41,332
AFUDC above FERC allowed rate
—
41,912
—
40,749
Demand side management programs
—
6,538
—
12,170
Utility plant to be abandoned
—
30,700
—
31,291
Other regulatory assets
523
66,727
3,443
57,090
Total regulatory assets
$
11,177
$
752,090
$
21,851
$
670,802
Regulatory Liabilities
Income tax related liabilities
$
13,335
$
400,564
$
23,803
$
407,549
Deferred natural gas costs
2,778
—
3,189
—
Deferred power costs
21,692
20,112
14,155
23,544
Decoupling rebate
796
3,359
255
2,398
Provision for rate refund (Washington remand case)
7,339
—
3,565
—
Utility plant retirement costs
—
322,138
—
312,403
Interest rate swaps
—
15,773
—
17,088
Other regulatory liabilities
3,689
16,880
6,748
12,454
Total regulatory liabilities
$
49,629
$
778,826
$
51,715
$
775,4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4. 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revenues from the pre-apprentice training school, sales of materials, late fees and other charges that do not represent contracts with customers.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six months ended June 30 (dollars in thousands):
Three months ended June 30,
Six months ended June 30,
2020
2019
2020
2019
Utility-related taxes
$
12,879
$
12,688
$
31,578
$
31,777
Non-Utility Revenues Revenue from Contracts with Customers Non-utility revenue from contracts with customers is derived from contracts with one performance obligation. Prior to its sale in April 2019 (See Note 18 for further discussion on the sale of METALfx), METALfx had one performance obligation, the delivery of a product, and revenues were recognized when the risk of loss transferred to the customer, which occurred when products were shipped. The Steam Plant Kitchen and Brew Pub serves food and beverages to customers, its one performance obligation, and recognizes revenues at the time of service to the customer.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June 30, 2020, the Company estimates it had unsatisfied capacity performance obligations of $3.5 million,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six months ended June 30 (dollars in thousands):
Three months ended June 30,
Six months ended June 30,
2020
2019
2020
2019
Avista Utilities
Revenue from contracts with customers
$
235,405
$
231,605
$
587,034
$
585,907
Derivative revenues
24,211
42,128
55,285
66,255
Alternative revenue programs
4,362
9,725
(51
)
5,067
Deferrals and amortizations for rate refunds to customers
2,080
2,512
(525
)
4,647
Other utility revenues
2,281
3,838
3,801
5,634
Total Avista Utilities
268,339
289,808
645,544
667,510
AEL&amp;P
Revenue from contracts with customers
9,978
8,620
22,104
19,356
Deferrals and amortizations for rate refunds to customers
(47
)
(47
)
(95
)
(95
)
Other utility revenues
67
170
191
363
Total AEL&amp;P
9,998
8,743
22,200
19,624
Other
Revenue from contracts with customers
4
2,024
518
9,671
Other revenues
251
237
560
488
Total other
255
2,261
1,078
10,159
Total operating revenues
$
278,592
$
300,812
$
668,822
$
697,293
Utility Revenue from Contracts with Customers by Type and Service The following table disaggregates revenue from contracts with customers associated with the Company's electric operations for the three and six months ended June 30 (dollars in thousands):
2020
2019
Avista Utilities
AEL&amp;P
Total Utility
Avista Utilities
AEL&amp;P
Total Utility
Three months ended June 30:
ELECTRIC OPERATIONS
Revenue from contracts with customers
Residential
$
78,760
$
4,190
$
82,950
$
72,886
$
3,724
$
76,610
Commercial and governmental
68,785
5,729
74,514
76,375
4,837
81,212
Industrial
24,816
—
24,816
26,245
—
26,245
Public street and highway lighting
1,846
59
1,905
1,897
59
1,956
Total retail revenue
174,207
9,978
184,185
177,403
8,620
186,023
Transmission
4,409
—
4,409
4,250
—
4,250
Other revenue from contracts with customers
3,415
—
3,415
4,379
—
4,379
Total revenue from contracts with customers
$
182,031
$
9,978
$
192,009
$
186,032
$
8,620
$
194,652
NATURAL GAS OPERATIONS
Revenue from contracts with customers
Residential
$
34,826
$
—
$
34,826
$
27,937
$
—
$
27,937
Commercial
14,142
—
14,142
13,369
—
13,369
Industrial and interruptible
1,543
—
1,543
1,103
—
1,103
Total retail revenue
50,511
—
50,511
42,409
—
42,409
Transportation
1,738
—
1,738
2,039
—
2,039
Other revenue from contracts with customers
1,125
—
1,125
1,125
—
1,125
Total revenue from contracts with customers
$
53,374
$
—
$
53,374
$
45,573
$
—
$
45,573
Six months ended June 30:
ELECTRIC OPERATIONS
Revenue from contracts with customers
Residential
$
186,737
$
10,045
$
196,782
$
188,279
$
9,576
$
197,855
Commercial and governmental
147,634
11,938
159,572
155,621
9,658
165,279
Industrial
49,527
—
49,527
51,493
—
51,493
Public street and highway lighting
3,629
121
3,750
3,800
122
3,922
Total retail revenue
387,527
22,104
409,631
399,193
19,356
418,549
Transmission
8,183
—
8,183
9,402
—
9,402
Other revenue from contracts with customers
8,705
—
8,705
12,573
—
12,573
Total electric revenue from contracts with customers
$
404,415
$
22,104
$
426,519
$
421,168
$
19,356
$
440,524
NATURAL GAS OPERATIONS
Revenue from contracts with customers
Residential
$
118,998
$
—
$
118,998
$
105,272
$
—
$
105,272
Commercial
53,544
—
53,544
49,964
—
49,964
Industrial and interruptible
3,737
—
3,737
2,730
—
2,730
Total retail revenue
176,279
—
176,279
157,966
—
157,966
Transportation
4,090
—
4,090
4,523
—
4,523
Other revenue from contracts with customers
2,250
—
2,250
2,250
—
2,250
Total natural gas revenue from contracts with customers
$
182,619
$
—
$
182,619
$
164,739
$
—
$
164,7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Risk Management</t>
        </is>
      </c>
      <c r="B1" s="2" t="inlineStr">
        <is>
          <t>6 Months Ended</t>
        </is>
      </c>
    </row>
    <row r="2">
      <c r="B2" s="2" t="inlineStr">
        <is>
          <t>Jun. 30, 2020</t>
        </is>
      </c>
    </row>
    <row r="3">
      <c r="A3" s="3" t="inlineStr">
        <is>
          <t>Derivative Instruments And Hedges [Abstract]</t>
        </is>
      </c>
    </row>
    <row r="4">
      <c r="A4" s="4" t="inlineStr">
        <is>
          <t>DERIVATIVES AND RISK MANAGEMENT</t>
        </is>
      </c>
      <c r="B4" s="4" t="inlineStr">
        <is>
          <t>NOTE 5.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June 30,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0
29
329
9,325
54,560
71
802
1,441
21,460
2021
—
123
5,480
46,425
—
246
1,940
30,745
2022
—
—
450
11,300
—
—
—
4,500
2023
—
—
—
900
—
—
—
—
As of June 30, 2020, there are no expected deliveries of energy commodity derivatives after 2023. 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a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June 30, 2020 and December 31, 2019 (dollars in thousands):
June 30, 2020
December 31, 2019
Number of contracts
19
20
Notional amount (in United States dollars)
$
4,901
$
5,932
Notional amount (in Canadian dollars)
6,626
7,828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June 30, 2020 and December 31, 2019 (dollars in thousands):
Balance Sheet Date
Number of Contracts
Notional Amount
Mandatory Cash Settlement Date
June 30, 2020
4
45,000
2021
11
120,000
2022
1
10,000
2023
December 31, 2019
7
70,000
2020
3
35,000
2021
10
110,000
2022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In connection with the pricing of first mortgage bonds that are expected to be issued during the third quarter, effective June 30, 2020 the Company settled seven interest rate swap derivatives (notional aggregate amount of $70.0 million), for a net amount of $33.5 million. The Company paid this amount in July 2020. See Note 1 for the regulatory treatment of settled interest rate swaps. Summary of Outstanding Derivative Instruments The amounts recorded on the Condensed Consolidated Balance Sheet as of June 30, 2020 and December 31, 2019 reflect the offsetting of derivative assets and liabilities where a legal right of offset exists. The following table presents the fair values and locations of derivative instruments recorded on the Condensed Consolidated Balance Sheet as of June 30, 2020 (in thousands):
Fair Value
Derivative and Balance Sheet Location
Gross Asset
Gross Liability
Collateral Netted
Net Asset (Liability) on Balance Sheet
Foreign currency exchange derivatives
Other current liabilities
$
7
$
(25
)
$
—
$
(18
)
Interest rate swap derivatives
Other non-current liabilities and deferred credits
—
(78,018
)
10,980
(67,038
)
Energy commodity derivatives
Other current assets
17,359
(14,604
)
(2,116
)
639
Other property and investments-net and other non-current assets
2,701
(1,543
)
(853
)
305
Other current liabilities
12,827
(15,891
)
—
(3,064
)
Other non-current liabilities and deferred credits
2,009
(2,017
)
—
(8
)
Total derivative instruments recorded on the balance sheet
$
34,903
$
(112,098
)
$
8,011
$
(69,184
) The following table presents the fair values and locations of derivative instruments recorded on the Condensed Consolidated Balance Sheet as of December 31, 2019 (in thousands):
Fair Value
Derivative and Balance Sheet Location
Gross Asset
Gross Liability
Collateral Netted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June 30, 2020 and December 31, 2019 (in thousands):
June 30,
December 31,
2020
2019
Energy commodity derivatives
Cash collateral posted
$
—
$
7,812
Letters of credit outstanding
15,300
17,400
Balance sheet offsetting (cash collateral against net derivative positions)
(2,969
)
3,378
Interest rate swap derivatives
Cash collateral posted
10,980
6,770
Balance sheet offsetting (cash collateral against net derivative positions)
10,980
6,7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June 30, 2020 and December 31, 2019 (in thousands):
June 30,
December 31,
2020
2019
Energy commodity derivatives
Liabilities with credit-risk-related contingent features
$
25
$
814
Additional collateral to post
25
814
Interest rate swap derivatives
Liabilities with credit-risk-related contingent features
78,018
34,056
Additional collateral to post
67,038
26,9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t>
        </is>
      </c>
      <c r="B1" s="2" t="inlineStr">
        <is>
          <t>6 Months Ended</t>
        </is>
      </c>
    </row>
    <row r="2">
      <c r="B2" s="2" t="inlineStr">
        <is>
          <t>Jun. 30, 2020</t>
        </is>
      </c>
    </row>
    <row r="3">
      <c r="A3" s="3" t="inlineStr">
        <is>
          <t>General Discussion Of Pension And Other Postretirement Benefits [Abstract]</t>
        </is>
      </c>
    </row>
    <row r="4">
      <c r="A4" s="4" t="inlineStr">
        <is>
          <t>PENSION PLANS AND OTHER POSTRETIREMENT BENEFIT PLANS</t>
        </is>
      </c>
      <c r="B4" s="4" t="inlineStr">
        <is>
          <t>NOTE 6. PENSION PLANS AND OTHER POSTRETIREMENT BENEFIT PLANS Avista Utilities Avista Utilities’ maintained the same pension and other postretirement plans during the six months ended June 30, 2020 as those described as of December 31, 2019. The Company’s funding policy is to contribute at least the minimum amounts that are required to be funded under the Employee Retirement Income Security Act, but not more than the maximum amounts that are currently deductible for income tax purposes. The Company contributed $14.6 million in cash to the pension plan for the six months ended June 30, 2020 and it expects to contribute a total of $22 million in 2020. The Company uses a December 31 measurement date for its defined benefit pension and other postretirement benefit plans. The following table sets forth the components of net periodic benefit costs for the six months ended June 30
Pension Benefits
Other Postretirement Benefits
2020
2019
2020
2019
Three months ended June 30:
Service cost
$
5,550
$
4,948
$
980
$
753
Interest cost
6,967
7,100
1,524
1,164
Expected return on plan assets
(8,625
)
(7,953
)
(590
)
(611
)
Amortization of prior service cost
75
75
(275
)
(275
)
Net loss recognition
1,679
2,426
1,243
1,329
Net periodic benefit cost
$
5,646
$
6,596
$
2,882
$
2,360
Six months ended June 30:
Service cost
$
11,096
$
9,822
$
1,959
$
1,525
Interest cost
13,938
14,238
3,039
2,536
Expected return on plan assets
(17,750
)
(15,768
)
(1,220
)
(1,329
)
Amortization of prior service cost
150
150
(550
)
(550
)
Net loss recognition
3,333
4,841
2,486
2,575
Net periodic benefit cost
$
10,767
$
13,283
$
5,714
$
4,757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7. IN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our effective tax rate and the federal statutory rate for the three and six months ended June 30 (dollars in thousands):
Three months ended June 30,
Six months ended June 30,
2020
2019
2020
2019
Federal income taxes at statutory rates
$
2,002
21.0
%
$
4,874
21.0
%
$
13,963
21.0
%
$
35,513
21.0
%
Increase (decrease) in tax resulting from:
Tax effect of regulatory treatment of utility plant differences
(2,415
)
(25.3
)
(2,139
)
(9.2
)
(4,817
)
(7.2
)
(4,219
)
(2.5
)
State income tax expense
(325
)
(3.4
)
(8
)
—
902
1.4
1,651
1.0
Acquisition costs
—
—
112
0.5
—
—
(1,712
)
(1.0
)
Non-plant excess deferred turnaround (1)
(8,390
)
(88.0
)
(5,091
)
(21.9
)
(8,476
)
(12.7
)
(5,601
)
(3.3
)
Tax loss on sale of METALfx
—
—
(1,259
)
(5.4
)
—
—
(1,259
)
(0.8
)
Valuation allowance
—
—
1,245
5.3
—
—
1,245
0.7
Settlement of equity awards
—
—
—
—
165
0.1
612
0.4
Other
1,209
12.7
525
2.2
(1,124
)
(1.7
)
2,046
1.2
Total income tax expense
$
(7,919
)
(83.0
)%
$
(1,741
)
(7.5
)%
$
613
0.9
%
$
28,276
16.7
%
(1)
In March 2020, the WUTC approved an all-party settlement agreement related to electric tax benefits that were set aside for Colstrip in the 2020 general rate case order. In the approved settlement agreement, the parties agreed to utilize approximately $10.9 million ($8.4 million when tax-effected) of the electric tax benefits to offset costs associated with accelerating the depreciation of Colstrip Units 3 &amp; 4, to reflect a remaining useful life of those units through December 31, 2025. In the second quarter 2020, the Company recorded a one-time increase to depreciation expense with an offsetting decrease to income tax expense. In March 2019, the IPUC approved an all-party settlement agreement related to electric tax benefits that were set aside for Colstrip in the 2020 general rate case order. In the approved settlement agreement, the parties agreed to utilize approximately $6.4 million ($5.1 million when tax-effected) of the electric tax benefits to offset costs associated with accelerating the depreciation of Colstrip Units 3 &amp; 4, to reflect a remaining useful life of those units through December 31, 2027. In the second quarter 2019, the Company recorded a one-time increase to depreciation expense with an offsetting decrease to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ted Lines of Credit</t>
        </is>
      </c>
      <c r="B1" s="2" t="inlineStr">
        <is>
          <t>6 Months Ended</t>
        </is>
      </c>
    </row>
    <row r="2">
      <c r="B2" s="2" t="inlineStr">
        <is>
          <t>Jun. 30, 2020</t>
        </is>
      </c>
    </row>
    <row r="3">
      <c r="A3" s="3" t="inlineStr">
        <is>
          <t>Short Term Borrowings [Abstract]</t>
        </is>
      </c>
    </row>
    <row r="4">
      <c r="A4" s="4" t="inlineStr">
        <is>
          <t>COMMITTED LINES OF CREDIT</t>
        </is>
      </c>
      <c r="B4" s="4" t="inlineStr">
        <is>
          <t>NOTE 8. COMMITTED LINES OF CREDIT Avista Corp. Avista Corp. has a committed line of credit with various financial institutions in the total amount of $400.0 million. During the second quarter,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June 30, 2020 and December 31, 2019 (dollars in thousands):
June 30,
December 31,
2020
2019
Balance outstanding at end of period
$
221,000
$
182,300
Letters of credit outstanding at end of period
$
19,373
$
21,473
Average interest rate at end of period
1.22
%
2.64
% As of June 30, 2020 and December 31, 2019, the borrowings outstanding under Avista Corp.'s committed line of credit were classified as short-term borrowings on the Condensed Consolidated Balance Sheet. AEL&amp;P AEL&amp;P has a committed line of credit in the amount of $25.0 million that expires in November 2024. As of June 30, 2020 and December 31, 2019, there were borrowings of $0 and $3.5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Credit Agreement On April 6, 2020, the Company entered into a Credit Agreement with U.S. Bank National Association, as Lender and Administrative Agent, and CoBank, ACB, as Lender, in the amount of $100 million at an interest rate of 1-Month LIBOR plus 125 basis points with an expiration date of April 5,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has borrowed the entire $100 million available under this agreement, which is being used to provide additional liquidity. The borrowing can be prepaid; however, the amount prepaid cannot be re-borr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6 Months Ended</t>
        </is>
      </c>
    </row>
    <row r="2">
      <c r="B2" s="2" t="inlineStr">
        <is>
          <t>Jun. 30, 2020</t>
        </is>
      </c>
    </row>
    <row r="3">
      <c r="A3" s="3" t="inlineStr">
        <is>
          <t>Credit Agreement [Abstract]</t>
        </is>
      </c>
    </row>
    <row r="4">
      <c r="A4" s="4" t="inlineStr">
        <is>
          <t>COMMITTED LINES OF CREDIT</t>
        </is>
      </c>
      <c r="B4" s="4" t="inlineStr">
        <is>
          <t>NOTE 8. COMMITTED LINES OF CREDIT Avista Corp. Avista Corp. has a committed line of credit with various financial institutions in the total amount of $400.0 million. During the second quarter,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June 30, 2020 and December 31, 2019 (dollars in thousands):
June 30,
December 31,
2020
2019
Balance outstanding at end of period
$
221,000
$
182,300
Letters of credit outstanding at end of period
$
19,373
$
21,473
Average interest rate at end of period
1.22
%
2.64
% As of June 30, 2020 and December 31, 2019, the borrowings outstanding under Avista Corp.'s committed line of credit were classified as short-term borrowings on the Condensed Consolidated Balance Sheet. AEL&amp;P AEL&amp;P has a committed line of credit in the amount of $25.0 million that expires in November 2024. As of June 30, 2020 and December 31, 2019, there were borrowings of $0 and $3.5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Credit Agreement On April 6, 2020, the Company entered into a Credit Agreement with U.S. Bank National Association, as Lender and Administrative Agent, and CoBank, ACB, as Lender, in the amount of $100 million at an interest rate of 1-Month LIBOR plus 125 basis points with an expiration date of April 5,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has borrowed the entire $100 million available under this agreement, which is being used to provide additional liquidity. The borrowing can be prepaid; however, the amount prepaid cannot be re-borro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t>
        </is>
      </c>
      <c r="B1" s="2" t="inlineStr">
        <is>
          <t>6 Months Ended</t>
        </is>
      </c>
    </row>
    <row r="2">
      <c r="B2" s="2" t="inlineStr">
        <is>
          <t>Jun. 30, 2020</t>
        </is>
      </c>
    </row>
    <row r="3">
      <c r="A3" s="3" t="inlineStr">
        <is>
          <t>Long Term Debt To Affiliated Trust [Abstract]</t>
        </is>
      </c>
    </row>
    <row r="4">
      <c r="A4" s="4" t="inlineStr">
        <is>
          <t>Long- Term Debt To Affiliated Trusts</t>
        </is>
      </c>
      <c r="B4" s="4" t="inlineStr">
        <is>
          <t>NOTE 10. 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calculated and reset quarterly. The distribution rates paid were as follows during the six months ended June 30, 2020 and the year ended December 31, 2019:
June 30,
December 31,
2020
2019
Low distribution rate
1.23
%
2.79
%
High distribution rate
2.79
%
3.61
%
Distribution rate at the end of the period
1.23
%
2.79
% Concurrent with the issuance of the Preferred Trust Securities, Avista Capital II issued $1.5 million of Common Trust Securities to the Company. Th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11. 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June 30, 2020 and December 31, 2019 (dollars in thousands):
June 30, 2020
December 31, 2019
Carrying Value
Estimated Fair Value
Carrying Value
Estimated Fair Value
Long-term debt (Level 2)
$
963,500
$
1,173,171
$
963,500
$
1,124,649
Long-term debt (Level 3)
947,000
1,097,318
947,000
1,048,440
Snettisham finance lease obligation (Level 3)
53,150
59,400
54,550
58,000
Long-term debt to affiliated trusts (Level 3)
51,547
36,083
51,547
41,238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0.00 to 142.77,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was discounted to present value using the Morgan Markets A Ex-Fin discount rate as published on June 30, 2020. The following table discloses by level within the fair value hierarchy the Company’s assets and liabilities measured and reported on the Condensed Consolidated Balance Sheets as of June 30, 2020 and December 31, 2019 at fair value on a recurring basis (dollars in thousands):
Level 1
Level 2
Level 3
Counterparty and Cash Collateral Netting (1)
Total
June 30, 2020
Assets:
Energy commodity derivatives
$
—
$
34,896
$
—
$
(33,952
)
$
944
Foreign currency exchange derivatives
—
7
—
(7
)
—
Deferred compensation assets:
Mutual Funds:
Fixed income securities (2)
2,559
—
—
—
2,559
Equity securities (2)
5,464
—
—
—
5,464
Total
$
8,023
$
34,903
$
—
$
(33,959
)
$
8,967
Liabilities:
Energy commodity derivatives
$
—
$
31,427
$
—
$
(30,983
)
$
444
Level 3 energy commodity derivatives:
Natural gas exchange agreement
—
—
2,628
—
2,628
Foreign currency exchange derivatives
—
25
—
(7
)
18
Interest rate swap derivatives
—
78,018
—
(10,980
)
67,038
Total
$
—
$
109,470
$
2,628
$
(41,970
)
$
70,128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4 million as of June 30, 2020 and December 31, 2019. Level 3 Fair Value The following table presents the quantitative information which was used to estimate the fair values of the Level 3 assets and liabilities above as of June 30, 2020
Fair Value (Net) at
Valuation
Unobservable
Range and Weighted
June 30, 2020
Technique
Input
Average Price
Natural gas exchange agreement
$
(2,628
)
Internally derived weighted average cost of gas
Forward purchase prices
$1.55/mmBTU $1.55 Weighted Average
Forward sales prices
$1.85 - $3.88/mmBTU $3.27 Weighted Average
Purchase volumes
75,000 mmBTUs
Sales volumes
140,000 - 310,000 mmBTUs The following table presents activity for energy commodity derivative assets (liabilities) measured at fair value using significant unobservable inputs (Level 3) for the six months ended June 30 (dollars in thousands):
Natural Gas Exchange Agreement
Power Exchange Agreement
Total
Three months ended June 30, 2020:
Balance as of April 1, 2020
$
(2,253
)
$
—
$
(2,253
)
Total gains or (losses) (realized/unrealized):
Included in regulatory assets/liabilities (1)
(391
)
—
(391
)
Settlements
16
—
16
Ending balance as of June 30, 2020 (2)
$
(2,628
)
$
—
$
(2,628
)
Three months ended June 30, 2019:
Balance as of April 1, 2019
$
(2,104
)
$
(612
)
$
(2,716
)
Total gains or (losses) (realized/unrealized):
Included in regulatory assets/liabilities (1)
(829
)
1,454
625
Settlements
(59
)
(842
)
(901
)
Ending balance as of June 30, 2019 (2)
$
(2,992
)
$
—
$
(2,992
)
Six months ended June 30, 2020:
Balance as of January 1, 2020
$
(2,976
)
$
—
$
(2,976
)
Total gains or (losses) (realized/unrealized):
Included in regulatory assets/liabilities (1)
94
—
94
Settlements
254
—
254
Ending balance as of June 30, 2020 (2)
$
(2,628
)
$
—
$
(2,628
)
Six months ended June 30, 2019:
Balance as of January 1, 2019
$
(2,774
)
$
(2,488
)
$
(5,262
)
Total gains or (losses) (realized/unrealized):
Included in regulatory assets/liabilities (1)
8,148
436
8,584
Settlements
(8,366
)
2,052
(6,314
)
Ending balance as of June 30, 2019 (2)
$
(2,992
)
$
—
$
(2,992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tility revenues:</t>
        </is>
      </c>
    </row>
    <row r="4">
      <c r="A4" s="4" t="inlineStr">
        <is>
          <t>Utility revenues, exclusive of alternative revenue programs</t>
        </is>
      </c>
      <c r="B4" s="6" t="n">
        <v>273975</v>
      </c>
      <c r="C4" s="6" t="n">
        <v>288826</v>
      </c>
      <c r="D4" s="6" t="n">
        <v>667795</v>
      </c>
      <c r="E4" s="6" t="n">
        <v>682067</v>
      </c>
    </row>
    <row r="5">
      <c r="A5" s="4" t="inlineStr">
        <is>
          <t>Alternative revenue programs</t>
        </is>
      </c>
      <c r="B5" s="5" t="n">
        <v>4362</v>
      </c>
      <c r="C5" s="5" t="n">
        <v>9725</v>
      </c>
      <c r="D5" s="5" t="n">
        <v>-51</v>
      </c>
      <c r="E5" s="5" t="n">
        <v>5067</v>
      </c>
    </row>
    <row r="6">
      <c r="A6" s="4" t="inlineStr">
        <is>
          <t>Total utility revenues</t>
        </is>
      </c>
      <c r="B6" s="5" t="n">
        <v>278337</v>
      </c>
      <c r="C6" s="5" t="n">
        <v>298551</v>
      </c>
      <c r="D6" s="5" t="n">
        <v>667744</v>
      </c>
      <c r="E6" s="5" t="n">
        <v>687134</v>
      </c>
    </row>
    <row r="7">
      <c r="A7" s="4" t="inlineStr">
        <is>
          <t>Non-utility revenues</t>
        </is>
      </c>
      <c r="B7" s="5" t="n">
        <v>255</v>
      </c>
      <c r="C7" s="5" t="n">
        <v>2261</v>
      </c>
      <c r="D7" s="5" t="n">
        <v>1078</v>
      </c>
      <c r="E7" s="5" t="n">
        <v>10159</v>
      </c>
    </row>
    <row r="8">
      <c r="A8" s="4" t="inlineStr">
        <is>
          <t>Total operating revenues</t>
        </is>
      </c>
      <c r="B8" s="5" t="n">
        <v>278592</v>
      </c>
      <c r="C8" s="5" t="n">
        <v>300812</v>
      </c>
      <c r="D8" s="5" t="n">
        <v>668822</v>
      </c>
      <c r="E8" s="5" t="n">
        <v>697293</v>
      </c>
    </row>
    <row r="9">
      <c r="A9" s="3" t="inlineStr">
        <is>
          <t>Utility operating expenses:</t>
        </is>
      </c>
    </row>
    <row r="10">
      <c r="A10" s="4" t="inlineStr">
        <is>
          <t>Resource costs</t>
        </is>
      </c>
      <c r="B10" s="5" t="n">
        <v>67965</v>
      </c>
      <c r="C10" s="5" t="n">
        <v>88439</v>
      </c>
      <c r="D10" s="5" t="n">
        <v>197512</v>
      </c>
      <c r="E10" s="5" t="n">
        <v>225786</v>
      </c>
    </row>
    <row r="11">
      <c r="A11" s="4" t="inlineStr">
        <is>
          <t>Other operating expenses</t>
        </is>
      </c>
      <c r="B11" s="5" t="n">
        <v>86204</v>
      </c>
      <c r="C11" s="5" t="n">
        <v>87720</v>
      </c>
      <c r="D11" s="5" t="n">
        <v>180700</v>
      </c>
      <c r="E11" s="5" t="n">
        <v>171698</v>
      </c>
    </row>
    <row r="12">
      <c r="A12" s="4" t="inlineStr">
        <is>
          <t>Merger transaction costs</t>
        </is>
      </c>
      <c r="C12" s="5" t="n">
        <v>11</v>
      </c>
      <c r="E12" s="5" t="n">
        <v>19675</v>
      </c>
    </row>
    <row r="13">
      <c r="A13" s="4" t="inlineStr">
        <is>
          <t>Depreciation and amortization</t>
        </is>
      </c>
      <c r="B13" s="5" t="n">
        <v>63908</v>
      </c>
      <c r="C13" s="5" t="n">
        <v>55479</v>
      </c>
      <c r="D13" s="5" t="n">
        <v>115329</v>
      </c>
      <c r="E13" s="5" t="n">
        <v>104393</v>
      </c>
    </row>
    <row r="14">
      <c r="A14" s="4" t="inlineStr">
        <is>
          <t>Taxes other than income taxes</t>
        </is>
      </c>
      <c r="B14" s="5" t="n">
        <v>24742</v>
      </c>
      <c r="C14" s="5" t="n">
        <v>22908</v>
      </c>
      <c r="D14" s="5" t="n">
        <v>55720</v>
      </c>
      <c r="E14" s="5" t="n">
        <v>54851</v>
      </c>
    </row>
    <row r="15">
      <c r="A15" s="3" t="inlineStr">
        <is>
          <t>Non-utility operating expenses:</t>
        </is>
      </c>
    </row>
    <row r="16">
      <c r="A16" s="4" t="inlineStr">
        <is>
          <t>Other operating expenses</t>
        </is>
      </c>
      <c r="B16" s="5" t="n">
        <v>659</v>
      </c>
      <c r="C16" s="5" t="n">
        <v>6332</v>
      </c>
      <c r="D16" s="5" t="n">
        <v>2019</v>
      </c>
      <c r="E16" s="5" t="n">
        <v>13687</v>
      </c>
    </row>
    <row r="17">
      <c r="A17" s="4" t="inlineStr">
        <is>
          <t>Depreciation and amortization</t>
        </is>
      </c>
      <c r="B17" s="5" t="n">
        <v>188</v>
      </c>
      <c r="C17" s="5" t="n">
        <v>155</v>
      </c>
      <c r="D17" s="5" t="n">
        <v>423</v>
      </c>
      <c r="E17" s="5" t="n">
        <v>364</v>
      </c>
    </row>
    <row r="18">
      <c r="A18" s="4" t="inlineStr">
        <is>
          <t>Total operating expenses</t>
        </is>
      </c>
      <c r="B18" s="5" t="n">
        <v>243666</v>
      </c>
      <c r="C18" s="5" t="n">
        <v>261044</v>
      </c>
      <c r="D18" s="5" t="n">
        <v>551703</v>
      </c>
      <c r="E18" s="5" t="n">
        <v>590454</v>
      </c>
    </row>
    <row r="19">
      <c r="A19" s="4" t="inlineStr">
        <is>
          <t>Income from operations</t>
        </is>
      </c>
      <c r="B19" s="5" t="n">
        <v>34926</v>
      </c>
      <c r="C19" s="5" t="n">
        <v>39768</v>
      </c>
      <c r="D19" s="5" t="n">
        <v>117119</v>
      </c>
      <c r="E19" s="5" t="n">
        <v>106839</v>
      </c>
    </row>
    <row r="20">
      <c r="A20" s="4" t="inlineStr">
        <is>
          <t>Interest expense</t>
        </is>
      </c>
      <c r="B20" s="5" t="n">
        <v>25625</v>
      </c>
      <c r="C20" s="5" t="n">
        <v>25511</v>
      </c>
      <c r="D20" s="5" t="n">
        <v>51972</v>
      </c>
      <c r="E20" s="5" t="n">
        <v>51162</v>
      </c>
    </row>
    <row r="21">
      <c r="A21" s="4" t="inlineStr">
        <is>
          <t>Interest expense to affiliated trusts</t>
        </is>
      </c>
      <c r="B21" s="5" t="n">
        <v>208</v>
      </c>
      <c r="C21" s="5" t="n">
        <v>351</v>
      </c>
      <c r="D21" s="5" t="n">
        <v>478</v>
      </c>
      <c r="E21" s="5" t="n">
        <v>708</v>
      </c>
    </row>
    <row r="22">
      <c r="A22" s="4" t="inlineStr">
        <is>
          <t>Capitalized interest</t>
        </is>
      </c>
      <c r="B22" s="5" t="n">
        <v>-972</v>
      </c>
      <c r="C22" s="5" t="n">
        <v>-1101</v>
      </c>
      <c r="D22" s="5" t="n">
        <v>-1970</v>
      </c>
      <c r="E22" s="5" t="n">
        <v>-2029</v>
      </c>
    </row>
    <row r="23">
      <c r="A23" s="4" t="inlineStr">
        <is>
          <t>Merger termination fee</t>
        </is>
      </c>
      <c r="E23" s="5" t="n">
        <v>-103000</v>
      </c>
    </row>
    <row r="24">
      <c r="A24" s="4" t="inlineStr">
        <is>
          <t>Other expense (income)-net</t>
        </is>
      </c>
      <c r="B24" s="5" t="n">
        <v>531</v>
      </c>
      <c r="C24" s="5" t="n">
        <v>-8268</v>
      </c>
      <c r="D24" s="5" t="n">
        <v>149</v>
      </c>
      <c r="E24" s="5" t="n">
        <v>-9175</v>
      </c>
    </row>
    <row r="25">
      <c r="A25" s="4" t="inlineStr">
        <is>
          <t>Income before income taxes</t>
        </is>
      </c>
      <c r="B25" s="5" t="n">
        <v>9534</v>
      </c>
      <c r="C25" s="5" t="n">
        <v>23275</v>
      </c>
      <c r="D25" s="5" t="n">
        <v>66490</v>
      </c>
      <c r="E25" s="5" t="n">
        <v>169173</v>
      </c>
    </row>
    <row r="26">
      <c r="A26" s="4" t="inlineStr">
        <is>
          <t>Income tax expense (benefit)</t>
        </is>
      </c>
      <c r="B26" s="5" t="n">
        <v>-7919</v>
      </c>
      <c r="C26" s="5" t="n">
        <v>-1741</v>
      </c>
      <c r="D26" s="5" t="n">
        <v>613</v>
      </c>
      <c r="E26" s="5" t="n">
        <v>28276</v>
      </c>
    </row>
    <row r="27">
      <c r="A27" s="4" t="inlineStr">
        <is>
          <t>Net income</t>
        </is>
      </c>
      <c r="B27" s="5" t="n">
        <v>17453</v>
      </c>
      <c r="C27" s="5" t="n">
        <v>25016</v>
      </c>
      <c r="D27" s="5" t="n">
        <v>65877</v>
      </c>
      <c r="E27" s="5" t="n">
        <v>140897</v>
      </c>
    </row>
    <row r="28">
      <c r="A28" s="4" t="inlineStr">
        <is>
          <t>Net loss attributable to noncontrolling interests</t>
        </is>
      </c>
      <c r="C28" s="5" t="n">
        <v>-303</v>
      </c>
      <c r="E28" s="5" t="n">
        <v>-216</v>
      </c>
    </row>
    <row r="29">
      <c r="A29" s="4" t="inlineStr">
        <is>
          <t>Net income attributable to Avista Corp. shareholders</t>
        </is>
      </c>
      <c r="B29" s="6" t="n">
        <v>17453</v>
      </c>
      <c r="C29" s="6" t="n">
        <v>25319</v>
      </c>
      <c r="D29" s="6" t="n">
        <v>65877</v>
      </c>
      <c r="E29" s="6" t="n">
        <v>141113</v>
      </c>
    </row>
    <row r="30">
      <c r="A30" s="4" t="inlineStr">
        <is>
          <t>Weighted-average common shares outstanding (thousands), basic</t>
        </is>
      </c>
      <c r="B30" s="5" t="n">
        <v>67481</v>
      </c>
      <c r="C30" s="5" t="n">
        <v>65894</v>
      </c>
      <c r="D30" s="5" t="n">
        <v>67360</v>
      </c>
      <c r="E30" s="5" t="n">
        <v>65814</v>
      </c>
    </row>
    <row r="31">
      <c r="A31" s="4" t="inlineStr">
        <is>
          <t>Weighted-average common shares outstanding (thousands), diluted</t>
        </is>
      </c>
      <c r="B31" s="5" t="n">
        <v>67589</v>
      </c>
      <c r="C31" s="5" t="n">
        <v>65963</v>
      </c>
      <c r="D31" s="5" t="n">
        <v>67485</v>
      </c>
      <c r="E31" s="5" t="n">
        <v>65883</v>
      </c>
    </row>
    <row r="32">
      <c r="A32" s="3" t="inlineStr">
        <is>
          <t>Earnings per common share attributable to Avista Corp. shareholders:</t>
        </is>
      </c>
    </row>
    <row r="33">
      <c r="A33" s="4" t="inlineStr">
        <is>
          <t>Basic</t>
        </is>
      </c>
      <c r="B33" s="7" t="n">
        <v>0.26</v>
      </c>
      <c r="C33" s="7" t="n">
        <v>0.38</v>
      </c>
      <c r="D33" s="7" t="n">
        <v>0.98</v>
      </c>
      <c r="E33" s="7" t="n">
        <v>2.14</v>
      </c>
    </row>
    <row r="34">
      <c r="A34" s="4" t="inlineStr">
        <is>
          <t>Diluted</t>
        </is>
      </c>
      <c r="B34" s="7" t="n">
        <v>0.26</v>
      </c>
      <c r="C34" s="7" t="n">
        <v>0.38</v>
      </c>
      <c r="D34" s="7" t="n">
        <v>0.98</v>
      </c>
      <c r="E34" s="7" t="n">
        <v>2.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NOTE 12. COMMON STOCK During the second quarter of 2020, the Company entered into four separate sales agency agreements under which the sales agents may offer and sell new shares of the Company’s common stock from time to time. The Company issued 0.6 million shares during the three and six months ended June 30, 2020, under the new sales agency agreements. These agreements provide for the offering of a maximum of approximately 3.2 million shares, of which approximately 2.6 million remain unissued as of June 30, 2020. Prior to the new agreements, the Company was party to four separate sales agency agreements that expired on February 29, 2020. The Company did not issue any shares under the expired agreements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 [Abstract]</t>
        </is>
      </c>
    </row>
    <row r="4">
      <c r="A4" s="4" t="inlineStr">
        <is>
          <t>Accumulated Other Comprehensive Loss</t>
        </is>
      </c>
      <c r="B4" s="4" t="inlineStr">
        <is>
          <t>NOTE 13. ACCUMULATED OTHER COMPREHENSIVE LOSS Accumulated other comprehensive loss, net of tax, consisted of the following as of June 30, 2020 and December 31, 2019 (dollars in thousands):
June 30, 2020
December 31, 2019
Unfunded benefit obligation for pensions and other postretirement benefit plans - net of taxes of $2,614 and $2,727, respectively
$
9,834
$
10,259
The following table details the reclassifications out of accumulated other comprehensive loss to net income by component for the three and six months ended June 30 (dollars in thousands).
Amounts Reclassified from Accumulated Other Comprehensive Loss
Three months ended June 30,
Six months ended June 30,
Details about Accumulated Other Comprehensive Loss Components
2020
2019
2020
2019
Affected Line Item in Statement of Income
Amortization of defined benefit pension items
Amortization of net prior service cost
$
(200
)
$
(200
)
$
(400
)
$
(400
)
(a)
Amortization of net loss
3,121
3,755
6,221
7,416
(a)
Adjustment due to effects of regulation
(2,642
)
(3,352
)
(5,283
)
(6,610
)
(a)
279
203
538
406
Total before tax
(59
)
(42
)
(113
)
(85
)
Tax expense
$
220
$
161
$
425
$
321
Net of tax
(a)
These accumulated other comprehensive loss components are included in the computation of net periodic pension cost (see Note 6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Attributable to Avista Corp. Shareholders</t>
        </is>
      </c>
      <c r="B1" s="2" t="inlineStr">
        <is>
          <t>6 Months Ended</t>
        </is>
      </c>
    </row>
    <row r="2">
      <c r="B2" s="2" t="inlineStr">
        <is>
          <t>Jun. 30, 2020</t>
        </is>
      </c>
    </row>
    <row r="3">
      <c r="A3" s="3" t="inlineStr">
        <is>
          <t>Earnings Per Share [Abstract]</t>
        </is>
      </c>
    </row>
    <row r="4">
      <c r="A4" s="4" t="inlineStr">
        <is>
          <t>EARNINGS PER COMMON SHARE ATTRIBUTABLE TO AVISTA CORP. SHAREHOLDERS</t>
        </is>
      </c>
      <c r="B4" s="4" t="inlineStr">
        <is>
          <t>NOTE 14. EARNINGS PER COMMON SHARE ATTRIBUTABLE TO AVISTA CORP. SHAREHOLDERS The following table presents the computation of basic and diluted earnings per common share attributable to Avista Corp. shareholders for the three and six months ended June 30 (in thousands, except per share amounts):
Three months ended June 30,
Six months ended June 30,
2020
2019
2020
2019
Numerator:
Net income attributable to Avista Corp. shareholders
$
17,453
$
25,319
$
65,877
$
141,113
Denominator:
Weighted-average number of common shares outstanding-basic
67,481
65,894
67,360
65,814
Effect of dilutive securities:
Performance and restricted stock awards
108
69
125
69
Weighted-average number of common shares outstanding-diluted
67,589
65,963
67,485
65,883
Earnings per common share attributable to Avista Corp. shareholders:
Basic
$
0.26
$
0.38
$
0.98
$
2.14
Diluted
$
0.26
$
0.38
$
0.98
$
2.14
There were no shares excluded from the calculation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5. 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PC Petition for Judicial Review In March 2016, Public Counsel (PC) filed in Thurston County Superior Court a Petition for Judicial Review of the WUTC's Order 05 and Order 06. In April 2016, this matter was certified for review directly by the Court of Appeals, an intermediate appellate court in the State of Washington. On August 7,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On March 6, 2020, the Company received an order from the WUTC that will require it to refund $8.5 million to electric and natural gas customers. The Company will refund $4.9 million to electric customers and $3.6 million to natural gas customers. The Company previously recorded a customer refund liability of $3.6 million in 2019. Boyds Fire (State of Washington Department of Natural Resources v. Avista) On August 19, 2019, the Company was served with a complaint, captioned “State of Washington Department of Natural Resources v. Avista Corporation,” seeking recovery up to $4.4 million for fire suppression and investigat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the tree before it came into contact with the line. Avista Corp. disputes that the tree in question was the cause of the fire and that it was negligent in failing to identify and remove it. Two additional lawsuits have also been filed in connection with the Boyds Fire. The first, captioned “Cox et al. v. Avista Corporation,” was filed on behalf of seven private landowners who seek recovery of property damages related to the fire. The second, captioned “Liberty Insurance Corporation et al. v. Avista Corporation,” was filed on behalf of three insurance companies, which seek recovery of their subrogated interest in property damages alleged to have been incurred by four landowners in connection with the fire. All three suits were filed in the Superior Court of Ferry County, Washington. The Company intends to vigorously defend itself in the litigation. However, the Company cannot predict the outcome of this matter.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21 of the Notes to Consolidated Financial Statements" in the 2019 Form 10-K for additional discussion regarding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6 Months Ended</t>
        </is>
      </c>
    </row>
    <row r="2">
      <c r="B2" s="2" t="inlineStr">
        <is>
          <t>Jun. 30, 2020</t>
        </is>
      </c>
    </row>
    <row r="3">
      <c r="A3" s="3" t="inlineStr">
        <is>
          <t>Segment Reporting [Abstract]</t>
        </is>
      </c>
    </row>
    <row r="4">
      <c r="A4" s="4" t="inlineStr">
        <is>
          <t>INFORMATION BY BUSINESS SEGMENTS</t>
        </is>
      </c>
      <c r="B4" s="4" t="inlineStr">
        <is>
          <t xml:space="preserve">NOTE 16.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June 30, 2020:
Operating revenues
$
268,340
$
9,997
$
278,337
$
255
$
—
$
278,592
Resource costs
67,069
896
67,965
—
—
67,965
Other operating expenses
83,140
3,064
86,204
659
—
86,863
Depreciation and amortization
61,462
2,446
63,908
188
—
64,096
Income (loss) from operations
32,217
3,302
35,519
(593
)
—
34,926
Interest expense (2)
24,188
1,561
25,749
130
(47
)
25,832
Income taxes
(8,004
)
480
(7,524
)
(395
)
—
(7,919
)
Net income (loss) attributable to Avista Corp. shareholders
17,605
1,328
18,933
(1,480
)
—
17,453
Capital expenditures (3)
91,867
2,087
93,954
477
—
94,431
For the three months ended June 30, 2019:
Operating revenues
$
289,808
$
8,743
$
298,551
$
2,261
$
—
$
300,812
Resource costs
88,506
(67
)
88,439
—
—
88,439
Other operating expenses (4)
84,602
3,129
87,731
6,332
—
94,063
Depreciation and amortization
53,070
2,409
55,479
155
—
55,634
Income (loss) from operations
40,978
3,016
43,994
(4,226
)
—
39,768
Interest expense (2)
24,316
1,595
25,911
148
(197
)
25,862
Income taxes
(2,947
)
380
(2,567
)
826
—
(1,741
)
Net income attributable to Avista Corp. shareholders
21,219
1,076
22,295
3,024
—
25,319
Capital expenditures (3)
103,297
3,076
106,373
22
—
106,395
For the six months ended June 30, 2020:
Operating revenues
$
645,545
$
22,199
$
667,744
$
1,078
$
—
$
668,822
Resource costs
196,625
887
197,512
—
—
197,512
Other operating expenses
174,420
6,280
180,700
2,019
—
182,719
Depreciation and amortization
110,436
4,893
115,329
423
—
115,752
Income (loss) from operations
108,935
9,548
118,483
(1,364
)
—
117,119
Interest expense (2)
49,171
3,149
52,320
262
(132
)
52,450
Income taxes
(600
)
1,781
1,181
(568
)
—
613
Net income attributable to Avista Corp. shareholders
63,584
4,723
68,307
(2,430
)
—
65,877
Capital expenditures (3)
185,923
3,557
189,480
586
—
190,066
For the six months ended June 30, 2019:
Operating revenues
$
667,510
$
19,624
$
687,134
$
10,159
$
—
$
697,293
Resource costs
227,218
(1,432
)
225,786
—
—
225,786
Other operating expenses (4)
185,185
6,188
191,373
13,687
—
205,060
Depreciation and amortization
99,577
4,816
104,393
364
—
104,757
Income (loss) from operations
101,202
9,529
110,731
(3,892
)
—
106,839
Interest expense (2)
48,580
3,191
51,771
736
(637
)
51,870
Income taxes
25,597
1,743
27,340
936
—
28,276
Net income (loss) attributable to Avista Corp. shareholders
133,120
4,628
137,748
3,365
—
141,113
Capital expenditures (3)
195,606
4,382
199,988
184
—
200,172
Total Assets:
As of June 30, 2020:
$
5,932,490
$
273,314
$
6,205,804
$
111,591
$
(14,771
)
$
6,302,624
As of December 31, 2019:
$
5,713,268
$
271,393
$
5,984,661
$
113,390
$
(15,595
)
$
6,082,456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
(4)
Other operating expenses for Avista Utilities for the six months ended June 30, 2019 include merger transaction costs which are separately disclosed on the Condensed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rmination of Proposed Acquisition by Hydro One</t>
        </is>
      </c>
      <c r="B1" s="2" t="inlineStr">
        <is>
          <t>6 Months Ended</t>
        </is>
      </c>
    </row>
    <row r="2">
      <c r="B2" s="2" t="inlineStr">
        <is>
          <t>Jun. 30, 2020</t>
        </is>
      </c>
    </row>
    <row r="3">
      <c r="A3" s="3" t="inlineStr">
        <is>
          <t>Business Combinations [Abstract]</t>
        </is>
      </c>
    </row>
    <row r="4">
      <c r="A4" s="4" t="inlineStr">
        <is>
          <t>TERMINATION OF PROPOSED ACQUISITION BY HYDRO ONE</t>
        </is>
      </c>
      <c r="B4" s="4" t="inlineStr">
        <is>
          <t>NOTE 17. TERMINATION OF PROPOSED ACQUISITION BY HYDRO ONE On July 19,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Termination of the Merger Agreement Due to the denial of the proposed merger by certain of the Company's regulatory commissions, on January 23,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on January 24, 2019. The termination fee was used for reimbursing the Company's transaction costs incurred from 2017 to 2019. The balance of the termination fee remaining after payment of 2019 transaction costs and applicable income taxes was used for general corporate purposes and reduced the Company's need for external financing. The 2019 costs totaled $19.7 million pre-tax and included financial advisers' fees, legal fees, consulting fees and employee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ETALfx</t>
        </is>
      </c>
      <c r="B1" s="2" t="inlineStr">
        <is>
          <t>6 Months Ended</t>
        </is>
      </c>
    </row>
    <row r="2">
      <c r="B2" s="2" t="inlineStr">
        <is>
          <t>Jun. 30, 2020</t>
        </is>
      </c>
    </row>
    <row r="3">
      <c r="A3" s="3" t="inlineStr">
        <is>
          <t>Disposal Group Not Discontinued Operation Income Statement Disclosures [Abstract]</t>
        </is>
      </c>
    </row>
    <row r="4">
      <c r="A4" s="4" t="inlineStr">
        <is>
          <t>SALE OF METALfx</t>
        </is>
      </c>
      <c r="B4" s="4" t="inlineStr">
        <is>
          <t>NOTE 18. SALE OF METALfx In April 2019, Bay Area Manufacturing, Inc., a non-regulated subsidiary of Avista Corp., entered into a definitive agreement to sell its interest in METALfx to an independent third party. The transaction was a stock sale for a total cash purchase price of $17.5 million plus cash on-hand, subject to customary closing adjustments. The transaction closed on April 18, 2019, and as of that date the Company has no further involvement with METALfx. The purchase price of $17.5 million, as adjusted, was divided among the security holders of METALfx, including the minority shareholder, pro rata based on ownership (Avista Corp. owned 89.2 percent of the equity of METALfx). As required under the purchase agreement, $1.2 million (7 percent of the purchase price) will be held in escrow for 24 months from the closing of the transaction to satisfy certain indemnification obligations. When all escrow amounts are released, the sale transaction will provide cash proceeds to Avista Corp., net of payments to the minority holder, contractually obligated compensation payments and other transaction expenses, of $16.5 million and result in a net gain of $2.3 million recognized in the six months ended June 30, 2019. The Company expects to receive the full amount of its portion of the escrow accounts; therefore, the full amounts have been included in the gain calculation. The gross gain is included in "Other income," the transaction expenses paid are included in "Non-utility Other operating expenses" and any taxes associated with the sale are included in "Income tax expense" on the Condensed Consolidated Statements of Income. Prior to the completion of the sales transaction, METALfx was not a reportable business segment and was included in other in the business segment footnote at Note 16. This transaction does not meet the criteria for discontinued operations as it does not represent a strategic shift that will have a major effect on the Company's ongo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Business</t>
        </is>
      </c>
      <c r="B4" s="4" t="inlineStr">
        <is>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See Note 18 for discussion of the sale of METALfx, an unregulated subsidiary of the Company.</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is>
      </c>
    </row>
    <row r="6">
      <c r="A6" s="4" t="inlineStr">
        <is>
          <t>Derivative Assets and Liabilities</t>
        </is>
      </c>
      <c r="B6"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is>
      </c>
    </row>
    <row r="7">
      <c r="A7" s="4" t="inlineStr">
        <is>
          <t>Fair Value Measurements</t>
        </is>
      </c>
      <c r="B7"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t>
        </is>
      </c>
    </row>
    <row r="8">
      <c r="A8" s="4" t="inlineStr">
        <is>
          <t>Contingencies</t>
        </is>
      </c>
      <c r="B8"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row r="9">
      <c r="A9" s="4" t="inlineStr">
        <is>
          <t>Inventory</t>
        </is>
      </c>
      <c r="B9" s="4" t="inlineStr">
        <is>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June 30, 2020 and December 31, 2019 (dollars in thousands):
June 30,
December 31,
2020
2019
Materials and supplies
$
48,867
$
47,402
Fuel stock
5,208
4,875
Stored natural gas
13,258
14,306
Total
$
67,333
$
66,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Materials and Supplies, Fuel Stock and Stored Natural Gas</t>
        </is>
      </c>
      <c r="B4" s="4" t="inlineStr">
        <is>
          <t>Inventories of materials and supplies, fuel stock and stored natural gas are recorded at average cost for our regulated operations and the lower of cost or market for our non-regulated operations and consisted of the following as of June 30, 2020 and December 31, 2019 (dollars in thousands):
June 30,
December 31,
2020
2019
Materials and supplies
$
48,867
$
47,402
Fuel stock
5,208
4,875
Stored natural gas
13,258
14,306
Total
$
67,333
$
66,583</t>
        </is>
      </c>
    </row>
    <row r="5">
      <c r="A5" s="4" t="inlineStr">
        <is>
          <t>Schedule of Other Current Assets</t>
        </is>
      </c>
      <c r="B5" s="4" t="inlineStr">
        <is>
          <t>Other current assets consisted of the following as of June 30, 2020 and December 31, 2019 (dollars in thousands):
June 30,
December 31,
2020
2019
Collateral posted for derivative instruments after netting with outstanding derivative liabilities
$
—
$
4,434
Prepayments
21,813
19,652
Income taxes receivable
1,941
11,047
Other
18,608
5,009
Total
$
42,362
$
40,142</t>
        </is>
      </c>
    </row>
    <row r="6">
      <c r="A6" s="4" t="inlineStr">
        <is>
          <t>Net Utility Property</t>
        </is>
      </c>
      <c r="B6" s="4" t="inlineStr">
        <is>
          <t>Net utility property consisted of the following as of June 30, 2020 and December 31, 2019 (dollars in thousands):
June 30,
December 31,
2020
2019
Utility plant in service
$
6,613,219
$
6,462,993
Construction work in progress
195,937
164,941
Total
6,809,156
6,627,934
Less: Accumulated depreciation and amortization
1,926,023
1,830,927
Total net utility property
$
4,883,133
$
4,797,007</t>
        </is>
      </c>
    </row>
    <row r="7">
      <c r="A7" s="4" t="inlineStr">
        <is>
          <t>Other Property and Investments-Net and Other Non-Current Assets</t>
        </is>
      </c>
      <c r="B7" s="4" t="inlineStr">
        <is>
          <t>Other property and investments-net and other non-current assets consisted of the following as of June 30, 2020 and December 31, 2019 (dollars in thousands):
June 30,
December 31,
2020
2019
Operating lease ROU assets
$
72,588
$
69,746
Finance lease ROU assets
49,159
50,980
Non-utility property
26,774
27,159
Equity investments
51,748
51,258
Investment in affiliated trust
11,547
11,547
Notes receivable
16,375
14,060
Deferred compensation assets
8,435
8,948
Other
25,842
23,394
Total
$
262,468
$
257,092</t>
        </is>
      </c>
    </row>
    <row r="8">
      <c r="A8" s="4" t="inlineStr">
        <is>
          <t>Other Current Liabilities</t>
        </is>
      </c>
      <c r="B8" s="4" t="inlineStr">
        <is>
          <t>Other current liabilities consisted of the following as of June 30, 2020 and December 31, 2019 (dollars in thousands):
June 30, 2020
December 31, 2019
Accrued taxes other than income taxes
$
38,734
$
36,965
Employee paid time off accruals
25,728
22,343
Accrued interest
16,226
16,486
Current portion of pensions and other postretirement benefits
11,700
8,826
Income taxes payable
—
298
Derivative liabilities
3,064
10,928
Other current liabilities
27,806
35,133
Total other current liabilities
$
123,258
$
130,979</t>
        </is>
      </c>
    </row>
    <row r="9">
      <c r="A9" s="4" t="inlineStr">
        <is>
          <t>Schedule of Other Non-Current Liabilities and Deferred Credits</t>
        </is>
      </c>
      <c r="B9" s="4" t="inlineStr">
        <is>
          <t>Other non-current liabilities and deferred credits consisted of the following as of June 30, 2020 and December 31, 2019 (dollars in thousands):
June 30, 2020
December 31, 2019
Operating lease liabilities
$
70,330
$
65,565
Finance lease liabilities
50,283
51,750
Deferred investment tax credits
30,162
30,444
Asset retirement obligations
20,236
20,338
Derivative liabilities
67,038
19,685
Other
13,441
13,407
Total
$
251,490
$
201,189</t>
        </is>
      </c>
    </row>
    <row r="10">
      <c r="A10" s="4" t="inlineStr">
        <is>
          <t>Schedule of Regulatory Assets and Liabilities</t>
        </is>
      </c>
      <c r="B10" s="4" t="inlineStr">
        <is>
          <t>Regulatory assets and liabilities consisted of the following as of June 30, 2020 and December 31, 2019 (dollars in thousands):
June 30, 2020
December 31, 2019
Current
Non-Current
Current
Non-Current
Regulatory Assets
Energy commodity derivatives
$
309
$
—
$
6,310
$
264
Decoupling surcharge
10,345
18,514
12,098
14,806
Pension and other postretirement benefit plans
—
203,471
—
208,754
Interest rate swaps
—
244,672
—
168,594
Deferred income taxes
—
98,879
—
95,752
Settlement with Coeur d'Alene Tribe
—
40,677
—
41,332
AFUDC above FERC allowed rate
—
41,912
—
40,749
Demand side management programs
—
6,538
—
12,170
Utility plant to be abandoned
—
30,700
—
31,291
Other regulatory assets
523
66,727
3,443
57,090
Total regulatory assets
$
11,177
$
752,090
$
21,851
$
670,802
Regulatory Liabilities
Income tax related liabilities
$
13,335
$
400,564
$
23,803
$
407,549
Deferred natural gas costs
2,778
—
3,189
—
Deferred power costs
21,692
20,112
14,155
23,544
Decoupling rebate
796
3,359
255
2,398
Provision for rate refund (Washington remand case)
7,339
—
3,565
—
Utility plant retirement costs
—
322,138
—
312,403
Interest rate swaps
—
15,773
—
17,088
Other regulatory liabilities
3,689
16,880
6,748
12,454
Total regulatory liabilities
$
49,629
$
778,826
$
51,715
$
775,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Utilities Operating Revenue Expense Taxes</t>
        </is>
      </c>
      <c r="B4" s="4" t="inlineStr">
        <is>
          <t>Utility-related taxes that were included in revenue from contracts with customers were as follows for the three and six months ended June 30 (dollars in thousands):
Three months ended June 30,
Six months ended June 30,
2020
2019
2020
2019
Utility-related taxes
$
12,879
$
12,688
$
31,578
$
31,777</t>
        </is>
      </c>
    </row>
    <row r="5">
      <c r="A5" s="4" t="inlineStr">
        <is>
          <t>Disaggregation of Revenue</t>
        </is>
      </c>
      <c r="B5" s="4" t="inlineStr">
        <is>
          <t>Disaggregation of Total Operating Revenue The following table disaggregates total operating revenue by segment and source for the three and six months ended June 30 (dollars in thousands):
Three months ended June 30,
Six months ended June 30,
2020
2019
2020
2019
Avista Utilities
Revenue from contracts with customers
$
235,405
$
231,605
$
587,034
$
585,907
Derivative revenues
24,211
42,128
55,285
66,255
Alternative revenue programs
4,362
9,725
(51
)
5,067
Deferrals and amortizations for rate refunds to customers
2,080
2,512
(525
)
4,647
Other utility revenues
2,281
3,838
3,801
5,634
Total Avista Utilities
268,339
289,808
645,544
667,510
AEL&amp;P
Revenue from contracts with customers
9,978
8,620
22,104
19,356
Deferrals and amortizations for rate refunds to customers
(47
)
(47
)
(95
)
(95
)
Other utility revenues
67
170
191
363
Total AEL&amp;P
9,998
8,743
22,200
19,624
Other
Revenue from contracts with customers
4
2,024
518
9,671
Other revenues
251
237
560
488
Total other
255
2,261
1,078
10,159
Total operating revenues
$
278,592
$
300,812
$
668,822
$
697,293
Utility Revenue from Contracts with Customers by Type and Service The following table disaggregates revenue from contracts with customers associated with the Company's electric operations for the three and six months ended June 30 (dollars in thousands):
2020
2019
Avista Utilities
AEL&amp;P
Total Utility
Avista Utilities
AEL&amp;P
Total Utility
Three months ended June 30:
ELECTRIC OPERATIONS
Revenue from contracts with customers
Residential
$
78,760
$
4,190
$
82,950
$
72,886
$
3,724
$
76,610
Commercial and governmental
68,785
5,729
74,514
76,375
4,837
81,212
Industrial
24,816
—
24,816
26,245
—
26,245
Public street and highway lighting
1,846
59
1,905
1,897
59
1,956
Total retail revenue
174,207
9,978
184,185
177,403
8,620
186,023
Transmission
4,409
—
4,409
4,250
—
4,250
Other revenue from contracts with customers
3,415
—
3,415
4,379
—
4,379
Total revenue from contracts with customers
$
182,031
$
9,978
$
192,009
$
186,032
$
8,620
$
194,652
NATURAL GAS OPERATIONS
Revenue from contracts with customers
Residential
$
34,826
$
—
$
34,826
$
27,937
$
—
$
27,937
Commercial
14,142
—
14,142
13,369
—
13,369
Industrial and interruptible
1,543
—
1,543
1,103
—
1,103
Total retail revenue
50,511
—
50,511
42,409
—
42,409
Transportation
1,738
—
1,738
2,039
—
2,039
Other revenue from contracts with customers
1,125
—
1,125
1,125
—
1,125
Total revenue from contracts with customers
$
53,374
$
—
$
53,374
$
45,573
$
—
$
45,573
Six months ended June 30:
ELECTRIC OPERATIONS
Revenue from contracts with customers
Residential
$
186,737
$
10,045
$
196,782
$
188,279
$
9,576
$
197,855
Commercial and governmental
147,634
11,938
159,572
155,621
9,658
165,279
Industrial
49,527
—
49,527
51,493
—
51,493
Public street and highway lighting
3,629
121
3,750
3,800
122
3,922
Total retail revenue
387,527
22,104
409,631
399,193
19,356
418,549
Transmission
8,183
—
8,183
9,402
—
9,402
Other revenue from contracts with customers
8,705
—
8,705
12,573
—
12,573
Total electric revenue from contracts with customers
$
404,415
$
22,104
$
426,519
$
421,168
$
19,356
$
440,524
NATURAL GAS OPERATIONS
Revenue from contracts with customers
Residential
$
118,998
$
—
$
118,998
$
105,272
$
—
$
105,272
Commercial
53,544
—
53,544
49,964
—
49,964
Industrial and interruptible
3,737
—
3,737
2,730
—
2,730
Total retail revenue
176,279
—
176,279
157,966
—
157,966
Transportation
4,090
—
4,090
4,523
—
4,523
Other revenue from contracts with customers
2,250
—
2,250
2,250
—
2,250
Total natural gas revenue from contracts with customers
$
182,619
$
—
$
182,619
$
164,739
$
—
$
164,7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7453</v>
      </c>
      <c r="C4" s="6" t="n">
        <v>25016</v>
      </c>
      <c r="D4" s="6" t="n">
        <v>65877</v>
      </c>
      <c r="E4" s="6" t="n">
        <v>140897</v>
      </c>
    </row>
    <row r="5">
      <c r="A5" s="3" t="inlineStr">
        <is>
          <t>Other Comprehensive Income:</t>
        </is>
      </c>
    </row>
    <row r="6">
      <c r="A6" s="4" t="inlineStr">
        <is>
          <t>Change in unfunded benefit obligation for pension and other postretirement benefit plans - net of taxes of $59, $42, $113 and $85 respectively</t>
        </is>
      </c>
      <c r="B6" s="5" t="n">
        <v>220</v>
      </c>
      <c r="C6" s="5" t="n">
        <v>161</v>
      </c>
      <c r="D6" s="5" t="n">
        <v>425</v>
      </c>
      <c r="E6" s="5" t="n">
        <v>321</v>
      </c>
    </row>
    <row r="7">
      <c r="A7" s="4" t="inlineStr">
        <is>
          <t>Total other comprehensive income</t>
        </is>
      </c>
      <c r="B7" s="5" t="n">
        <v>220</v>
      </c>
      <c r="C7" s="5" t="n">
        <v>161</v>
      </c>
      <c r="D7" s="5" t="n">
        <v>425</v>
      </c>
      <c r="E7" s="5" t="n">
        <v>321</v>
      </c>
    </row>
    <row r="8">
      <c r="A8" s="4" t="inlineStr">
        <is>
          <t>Comprehensive income</t>
        </is>
      </c>
      <c r="B8" s="5" t="n">
        <v>17673</v>
      </c>
      <c r="C8" s="5" t="n">
        <v>25177</v>
      </c>
      <c r="D8" s="5" t="n">
        <v>66302</v>
      </c>
      <c r="E8" s="5" t="n">
        <v>141218</v>
      </c>
    </row>
    <row r="9">
      <c r="A9" s="4" t="inlineStr">
        <is>
          <t>Comprehensive loss attributable to noncontrolling interests</t>
        </is>
      </c>
      <c r="C9" s="5" t="n">
        <v>303</v>
      </c>
      <c r="E9" s="5" t="n">
        <v>216</v>
      </c>
    </row>
    <row r="10">
      <c r="A10" s="4" t="inlineStr">
        <is>
          <t>Comprehensive income attributable to Avista Corporation shareholders</t>
        </is>
      </c>
      <c r="B10" s="6" t="n">
        <v>17673</v>
      </c>
      <c r="C10" s="6" t="n">
        <v>25480</v>
      </c>
      <c r="D10" s="6" t="n">
        <v>66302</v>
      </c>
      <c r="E10" s="6" t="n">
        <v>1414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6 Months Ended</t>
        </is>
      </c>
    </row>
    <row r="2">
      <c r="B2" s="2" t="inlineStr">
        <is>
          <t>Jun. 30, 2020</t>
        </is>
      </c>
    </row>
    <row r="3">
      <c r="A3" s="3" t="inlineStr">
        <is>
          <t>Derivative Instruments And Hedges [Abstract]</t>
        </is>
      </c>
    </row>
    <row r="4">
      <c r="A4" s="4" t="inlineStr">
        <is>
          <t>Schedule of Energy Commodity Derivative Volumes</t>
        </is>
      </c>
      <c r="B4" s="4" t="inlineStr">
        <is>
          <t>The following table presents the underlying energy commodity derivative volumes as of June 30,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0
29
329
9,325
54,560
71
802
1,441
21,460
2021
—
123
5,480
46,425
—
246
1,940
30,745
2022
—
—
450
11,300
—
—
—
4,500
2023
—
—
—
900
—
—
—
—
As of June 30, 2020, there are no expected deliveries of energy commodity derivatives after 2023. 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a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The following table summarizes the foreign currency exchange derivatives that Avista Corp. has outstanding as of June 30, 2020 and December 31, 2019 (dollars in thousands):
June 30, 2020
December 31, 2019
Number of contracts
19
20
Notional amount (in United States dollars)
$
4,901
$
5,932
Notional amount (in Canadian dollars)
6,626
7,828</t>
        </is>
      </c>
    </row>
    <row r="6">
      <c r="A6" s="4" t="inlineStr">
        <is>
          <t>Summary of Unsettled Interest Rate Swap Derivatives</t>
        </is>
      </c>
      <c r="B6" s="4" t="inlineStr">
        <is>
          <t>The following table summarizes the unsettled interest rate swap derivatives that Avista Corp. has outstanding as of June 30, 2020 and December 31, 2019 (dollars in thousands):
Balance Sheet Date
Number of Contracts
Notional Amount
Mandatory Cash Settlement Date
June 30, 2020
4
45,000
2021
11
120,000
2022
1
10,000
2023
December 31, 2019
7
70,000
2020
3
35,000
2021
10
110,000
2022</t>
        </is>
      </c>
    </row>
    <row r="7">
      <c r="A7" s="4" t="inlineStr">
        <is>
          <t>Schedules of Fair Values and Locations of Derivative Instruments</t>
        </is>
      </c>
      <c r="B7" s="4" t="inlineStr">
        <is>
          <t>The following table presents the fair values and locations of derivative instruments recorded on the Condensed Consolidated Balance Sheet as of June 30, 2020 (in thousands):
Fair Value
Derivative and Balance Sheet Location
Gross Asset
Gross Liability
Collateral Netted
Net Asset (Liability) on Balance Sheet
Foreign currency exchange derivatives
Other current liabilities
$
7
$
(25
)
$
—
$
(18
)
Interest rate swap derivatives
Other non-current liabilities and deferred credits
—
(78,018
)
10,980
(67,038
)
Energy commodity derivatives
Other current assets
17,359
(14,604
)
(2,116
)
639
Other property and investments-net and other non-current assets
2,701
(1,543
)
(853
)
305
Other current liabilities
12,827
(15,891
)
—
(3,064
)
Other non-current liabilities and deferred credits
2,009
(2,017
)
—
(8
)
Total derivative instruments recorded on the balance sheet
$
34,903
$
(112,098
)
$
8,011
$
(69,184
) The following table presents the fair values and locations of derivative instruments recorded on the Condensed Consolidated Balance Sheet as of December 31, 2019 (in thousands):
Fair Value
Derivative and Balance Sheet Location
Gross Asset
Gross Liability
Collateral Netted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t>
        </is>
      </c>
    </row>
    <row r="8">
      <c r="A8" s="4" t="inlineStr">
        <is>
          <t>Schedule of Collateral Outstanding Related to Derivative Instruments</t>
        </is>
      </c>
      <c r="B8" s="4" t="inlineStr">
        <is>
          <t>The following table presents Avista Corp.'s collateral outstanding related to its derivative instruments as of June 30, 2020 and December 31, 2019 (in thousands):
June 30,
December 31,
2020
2019
Energy commodity derivatives
Cash collateral posted
$
—
$
7,812
Letters of credit outstanding
15,300
17,400
Balance sheet offsetting (cash collateral against net derivative positions)
(2,969
)
3,378
Interest rate swap derivatives
Cash collateral posted
10,980
6,770
Balance sheet offsetting (cash collateral against net derivative positions)
10,980
6,7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June 30, 2020 and December 31, 2019 (in thousands):
June 30,
December 31,
2020
2019
Energy commodity derivatives
Liabilities with credit-risk-related contingent features
$
25
$
814
Additional collateral to post
25
814
Interest rate swap derivatives
Liabilities with credit-risk-related contingent features
78,018
34,056
Additional collateral to post
67,038
26,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 (Tables)</t>
        </is>
      </c>
      <c r="B1" s="2" t="inlineStr">
        <is>
          <t>6 Months Ended</t>
        </is>
      </c>
    </row>
    <row r="2">
      <c r="B2" s="2" t="inlineStr">
        <is>
          <t>Jun. 30, 2020</t>
        </is>
      </c>
    </row>
    <row r="3">
      <c r="A3" s="3" t="inlineStr">
        <is>
          <t>General Discussion Of Pension And Other Postretirement Benefits [Abstract]</t>
        </is>
      </c>
    </row>
    <row r="4">
      <c r="A4" s="4" t="inlineStr">
        <is>
          <t>Components of Net Periodic Benefit Costs</t>
        </is>
      </c>
      <c r="B4" s="4" t="inlineStr">
        <is>
          <t>The following table sets forth the components of net periodic benefit costs for the six months ended June 30
Pension Benefits
Other Postretirement Benefits
2020
2019
2020
2019
Three months ended June 30:
Service cost
$
5,550
$
4,948
$
980
$
753
Interest cost
6,967
7,100
1,524
1,164
Expected return on plan assets
(8,625
)
(7,953
)
(590
)
(611
)
Amortization of prior service cost
75
75
(275
)
(275
)
Net loss recognition
1,679
2,426
1,243
1,329
Net periodic benefit cost
$
5,646
$
6,596
$
2,882
$
2,360
Six months ended June 30:
Service cost
$
11,096
$
9,822
$
1,959
$
1,525
Interest cost
13,938
14,238
3,039
2,536
Expected return on plan assets
(17,750
)
(15,768
)
(1,220
)
(1,329
)
Amortization of prior service cost
150
150
(550
)
(550
)
Net loss recognition
3,333
4,841
2,486
2,575
Net periodic benefit cost
$
10,767
$
13,283
$
5,714
$
4,7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Significant Factors Impact on Difference Between Effective Tax Rate and Federal Statutory Rate</t>
        </is>
      </c>
      <c r="B4" s="4" t="inlineStr">
        <is>
          <t xml:space="preserve">The following table summarizes the significant factors impacting the difference between our effective tax rate and the federal statutory rate for the three and six months ended June 30 (dollars in thousands):
Three months ended June 30,
Six months ended June 30,
2020
2019
2020
2019
Federal income taxes at statutory rates
$
2,002
21.0
%
$
4,874
21.0
%
$
13,963
21.0
%
$
35,513
21.0
%
Increase (decrease) in tax resulting from:
Tax effect of regulatory treatment of utility plant differences
(2,415
)
(25.3
)
(2,139
)
(9.2
)
(4,817
)
(7.2
)
(4,219
)
(2.5
)
State income tax expense
(325
)
(3.4
)
(8
)
—
902
1.4
1,651
1.0
Acquisition costs
—
—
112
0.5
—
—
(1,712
)
(1.0
)
Non-plant excess deferred turnaround (1)
(8,390
)
(88.0
)
(5,091
)
(21.9
)
(8,476
)
(12.7
)
(5,601
)
(3.3
)
Tax loss on sale of METALfx
—
—
(1,259
)
(5.4
)
—
—
(1,259
)
(0.8
)
Valuation allowance
—
—
1,245
5.3
—
—
1,245
0.7
Settlement of equity awards
—
—
—
—
165
0.1
612
0.4
Other
1,209
12.7
525
2.2
(1,124
)
(1.7
)
2,046
1.2
Total income tax expense
$
(7,919
)
(83.0
)%
$
(1,741
)
(7.5
)%
$
613
0.9
%
$
28,276
16.7
%
(1)
In March 2020, the WUTC approved an all-party settlement agreement related to electric tax benefits that were set aside for Colstrip in the 2020 general rate case order. In the approved settlement agreement, the parties agreed to utilize approximately $10.9 million ($8.4 million when tax-effected) of the electric tax benefits to offset costs associated with accelerating the depreciation of Colstrip Units 3 &amp; 4, to reflect a remaining useful life of those units through December 31, 2025. In the second quarter 2020, the Company recorded a one-time increase to depreciation expense with an offsetting decrease to income tax expense. In March 2019, the IPUC approved an all-party settlement agreement related to electric tax benefits that were set aside for Colstrip in the 2020 general rate case order. In the approved settlement agreement, the parties agreed to utilize approximately $6.4 million ($5.1 million when tax-effected) of the electric tax benefits to offset costs associated with accelerating the depreciation of Colstrip Units 3 &amp; 4, to reflect a remaining useful life of those units through December 31, 2027. In the second quarter 2019, the Company recorded a one-time increase to depreciation expense with an offsetting decrease to income tax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ted Lines of Credit (Tables)</t>
        </is>
      </c>
      <c r="B1" s="2" t="inlineStr">
        <is>
          <t>6 Months Ended</t>
        </is>
      </c>
    </row>
    <row r="2">
      <c r="B2" s="2" t="inlineStr">
        <is>
          <t>Jun. 30, 2020</t>
        </is>
      </c>
    </row>
    <row r="3">
      <c r="A3" s="3" t="inlineStr">
        <is>
          <t>Short Term Borrowings [Abstract]</t>
        </is>
      </c>
    </row>
    <row r="4">
      <c r="A4" s="4" t="inlineStr">
        <is>
          <t>Schedule of Balances Outstanding and Interest Rates of Borrowings (Excluding Letters of Credit)</t>
        </is>
      </c>
      <c r="B4" s="4" t="inlineStr">
        <is>
          <t>Balances outstanding and interest rates of borrowings (excluding letters of credit) under the Company’s revolving committed line of credit were as follows as of June 30, 2020 and December 31, 2019 (dollars in thousands):
June 30,
December 31,
2020
2019
Balance outstanding at end of period
$
221,000
$
182,300
Letters of credit outstanding at end of period
$
19,373
$
21,473
Average interest rate at end of period
1.22
%
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 (Tables)</t>
        </is>
      </c>
      <c r="B1" s="2" t="inlineStr">
        <is>
          <t>6 Months Ended</t>
        </is>
      </c>
    </row>
    <row r="2">
      <c r="B2" s="2" t="inlineStr">
        <is>
          <t>Jun. 30, 2020</t>
        </is>
      </c>
    </row>
    <row r="3">
      <c r="A3" s="3" t="inlineStr">
        <is>
          <t>Long Term Debt To Affiliated Trust [Abstract]</t>
        </is>
      </c>
    </row>
    <row r="4">
      <c r="A4" s="4" t="inlineStr">
        <is>
          <t>Schedule Of Distribution Rates Paid</t>
        </is>
      </c>
      <c r="B4" s="4" t="inlineStr">
        <is>
          <t>The distribution rates paid were as follows during the six months ended June 30, 2020 and the year ended December 31, 2019:
June 30,
December 31,
2020
2019
Low distribution rate
1.23
%
2.79
%
High distribution rate
2.79
%
3.61
%
Distribution rate at the end of the period
1.23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Carrying Value and Estimated Fair Value of Financial Instruments</t>
        </is>
      </c>
      <c r="B4" s="4" t="inlineStr">
        <is>
          <t>The following table sets forth the carrying value and estimated fair value of the Company’s financial instruments not reported at estimated fair value on the Condensed Consolidated Balance Sheets as of June 30, 2020 and December 31, 2019 (dollars in thousands):
June 30, 2020
December 31, 2019
Carrying Value
Estimated Fair Value
Carrying Value
Estimated Fair Value
Long-term debt (Level 2)
$
963,500
$
1,173,171
$
963,500
$
1,124,649
Long-term debt (Level 3)
947,000
1,097,318
947,000
1,048,440
Snettisham finance lease obligation (Level 3)
53,150
59,400
54,550
58,000
Long-term debt to affiliated trusts (Level 3)
51,547
36,083
51,547
41,238</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June 30, 2020 and December 31, 2019 at fair value on a recurring basis (dollars in thousands):
Level 1
Level 2
Level 3
Counterparty and Cash Collateral Netting (1)
Total
June 30, 2020
Assets:
Energy commodity derivatives
$
—
$
34,896
$
—
$
(33,952
)
$
944
Foreign currency exchange derivatives
—
7
—
(7
)
—
Deferred compensation assets:
Mutual Funds:
Fixed income securities (2)
2,559
—
—
—
2,559
Equity securities (2)
5,464
—
—
—
5,464
Total
$
8,023
$
34,903
$
—
$
(33,959
)
$
8,967
Liabilities:
Energy commodity derivatives
$
—
$
31,427
$
—
$
(30,983
)
$
444
Level 3 energy commodity derivatives:
Natural gas exchange agreement
—
—
2,628
—
2,628
Foreign currency exchange derivatives
—
25
—
(7
)
18
Interest rate swap derivatives
—
78,018
—
(10,980
)
67,038
Total
$
—
$
109,470
$
2,628
$
(41,970
)
$
70,128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is>
      </c>
    </row>
    <row r="6">
      <c r="A6" s="4" t="inlineStr">
        <is>
          <t>Schedule of Quantitative Information</t>
        </is>
      </c>
      <c r="B6" s="4" t="inlineStr">
        <is>
          <t>The following table presents the quantitative information which was used to estimate the fair values of the Level 3 assets and liabilities above as of June 30, 2020
Fair Value (Net) at
Valuation
Unobservable
Range and Weighted
June 30, 2020
Technique
Input
Average Price
Natural gas exchange agreement
$
(2,628
)
Internally derived weighted average cost of gas
Forward purchase prices
$1.55/mmBTU $1.55 Weighted Average
Forward sales prices
$1.85 - $3.88/mmBTU $3.27 Weighted Average
Purchase volumes
75,000 mmBTUs
Sales volumes
140,000 - 310,000 mmBTUs</t>
        </is>
      </c>
    </row>
    <row r="7">
      <c r="A7" s="4" t="inlineStr">
        <is>
          <t>Schedule of Activity For Energy Commodity Derivative Assets (Liabilities) Measured At Fair Value Using Significant Unobservable Inputs (Level 3)</t>
        </is>
      </c>
      <c r="B7" s="4" t="inlineStr">
        <is>
          <t>The following table presents activity for energy commodity derivative assets (liabilities) measured at fair value using significant unobservable inputs (Level 3) for the six months ended June 30 (dollars in thousands):
Natural Gas Exchange Agreement
Power Exchange Agreement
Total
Three months ended June 30, 2020:
Balance as of April 1, 2020
$
(2,253
)
$
—
$
(2,253
)
Total gains or (losses) (realized/unrealized):
Included in regulatory assets/liabilities (1)
(391
)
—
(391
)
Settlements
16
—
16
Ending balance as of June 30, 2020 (2)
$
(2,628
)
$
—
$
(2,628
)
Three months ended June 30, 2019:
Balance as of April 1, 2019
$
(2,104
)
$
(612
)
$
(2,716
)
Total gains or (losses) (realized/unrealized):
Included in regulatory assets/liabilities (1)
(829
)
1,454
625
Settlements
(59
)
(842
)
(901
)
Ending balance as of June 30, 2019 (2)
$
(2,992
)
$
—
$
(2,992
)
Six months ended June 30, 2020:
Balance as of January 1, 2020
$
(2,976
)
$
—
$
(2,976
)
Total gains or (losses) (realized/unrealized):
Included in regulatory assets/liabilities (1)
94
—
94
Settlements
254
—
254
Ending balance as of June 30, 2020 (2)
$
(2,628
)
$
—
$
(2,628
)
Six months ended June 30, 2019:
Balance as of January 1, 2019
$
(2,774
)
$
(2,488
)
$
(5,262
)
Total gains or (losses) (realized/unrealized):
Included in regulatory assets/liabilities (1)
8,148
436
8,584
Settlements
(8,366
)
2,052
(6,314
)
Ending balance as of June 30, 2019 (2)
$
(2,992
)
$
—
$
(2,992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 [Abstract]</t>
        </is>
      </c>
    </row>
    <row r="4">
      <c r="A4" s="4" t="inlineStr">
        <is>
          <t>Schedule of Accumulated Other Comprehensive Loss, Net of Tax</t>
        </is>
      </c>
      <c r="B4" s="4" t="inlineStr">
        <is>
          <t>Accumulated other comprehensive loss, net of tax, consisted of the following as of June 30, 2020 and December 31, 2019 (dollars in thousands):
June 30, 2020
December 31, 2019
Unfunded benefit obligation for pensions and other postretirement benefit plans - net of taxes of $2,614 and $2,727, respectively
$
9,834
$
10,259</t>
        </is>
      </c>
    </row>
    <row r="5">
      <c r="A5" s="4" t="inlineStr">
        <is>
          <t>Reclassification out of Accumulated Other Comprehensive Income</t>
        </is>
      </c>
      <c r="B5" s="4" t="inlineStr">
        <is>
          <t>The following table details the reclassifications out of accumulated other comprehensive loss to net income by component for the three and six months ended June 30 (dollars in thousands).
Amounts Reclassified from Accumulated Other Comprehensive Loss
Three months ended June 30,
Six months ended June 30,
Details about Accumulated Other Comprehensive Loss Components
2020
2019
2020
2019
Affected Line Item in Statement of Income
Amortization of defined benefit pension items
Amortization of net prior service cost
$
(200
)
$
(200
)
$
(400
)
$
(400
)
(a)
Amortization of net loss
3,121
3,755
6,221
7,416
(a)
Adjustment due to effects of regulation
(2,642
)
(3,352
)
(5,283
)
(6,610
)
(a)
279
203
538
406
Total before tax
(59
)
(42
)
(113
)
(85
)
Tax expense
$
220
$
161
$
425
$
321
Net of tax
(a)
These accumulated other comprehensive loss components are included in the computation of net periodic pension cost (see Note 6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Attributable to Avista Corp. Shareholders (Tables)</t>
        </is>
      </c>
      <c r="B1" s="2" t="inlineStr">
        <is>
          <t>6 Months Ended</t>
        </is>
      </c>
    </row>
    <row r="2">
      <c r="B2" s="2" t="inlineStr">
        <is>
          <t>Jun. 30, 2020</t>
        </is>
      </c>
    </row>
    <row r="3">
      <c r="A3" s="3" t="inlineStr">
        <is>
          <t>Earnings Per Share [Abstract]</t>
        </is>
      </c>
    </row>
    <row r="4">
      <c r="A4" s="4" t="inlineStr">
        <is>
          <t>Schedule of Computation of Basic and Diluted Earnings Per Common Share</t>
        </is>
      </c>
      <c r="B4" s="4" t="inlineStr">
        <is>
          <t>The following table presents the computation of basic and diluted earnings per common share attributable to Avista Corp. shareholders for the three and six months ended June 30 (in thousands, except per share amounts):
Three months ended June 30,
Six months ended June 30,
2020
2019
2020
2019
Numerator:
Net income attributable to Avista Corp. shareholders
$
17,453
$
25,319
$
65,877
$
141,113
Denominator:
Weighted-average number of common shares outstanding-basic
67,481
65,894
67,360
65,814
Effect of dilutive securities:
Performance and restricted stock awards
108
69
125
69
Weighted-average number of common shares outstanding-diluted
67,589
65,963
67,485
65,883
Earnings per common share attributable to Avista Corp. shareholders:
Basic
$
0.26
$
0.38
$
0.98
$
2.14
Diluted
$
0.26
$
0.38
$
0.98
$
2.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6 Months Ended</t>
        </is>
      </c>
    </row>
    <row r="2">
      <c r="B2" s="2" t="inlineStr">
        <is>
          <t>Jun. 30, 2020</t>
        </is>
      </c>
    </row>
    <row r="3">
      <c r="A3" s="3" t="inlineStr">
        <is>
          <t>Segment Reporting [Abstract]</t>
        </is>
      </c>
    </row>
    <row r="4">
      <c r="A4" s="4" t="inlineStr">
        <is>
          <t>Schedule of Business Segments</t>
        </is>
      </c>
      <c r="B4" s="4" t="inlineStr">
        <is>
          <t xml:space="preserve">The following table presents information for each of the Company’s business segments (dollars in thousands):
Avista Utilities
Alaska Electric Light and Power Company
Total Utility
Other
Intersegment Eliminations (1)
Total
For the three months ended June 30, 2020:
Operating revenues
$
268,340
$
9,997
$
278,337
$
255
$
—
$
278,592
Resource costs
67,069
896
67,965
—
—
67,965
Other operating expenses
83,140
3,064
86,204
659
—
86,863
Depreciation and amortization
61,462
2,446
63,908
188
—
64,096
Income (loss) from operations
32,217
3,302
35,519
(593
)
—
34,926
Interest expense (2)
24,188
1,561
25,749
130
(47
)
25,832
Income taxes
(8,004
)
480
(7,524
)
(395
)
—
(7,919
)
Net income (loss) attributable to Avista Corp. shareholders
17,605
1,328
18,933
(1,480
)
—
17,453
Capital expenditures (3)
91,867
2,087
93,954
477
—
94,431
For the three months ended June 30, 2019:
Operating revenues
$
289,808
$
8,743
$
298,551
$
2,261
$
—
$
300,812
Resource costs
88,506
(67
)
88,439
—
—
88,439
Other operating expenses (4)
84,602
3,129
87,731
6,332
—
94,063
Depreciation and amortization
53,070
2,409
55,479
155
—
55,634
Income (loss) from operations
40,978
3,016
43,994
(4,226
)
—
39,768
Interest expense (2)
24,316
1,595
25,911
148
(197
)
25,862
Income taxes
(2,947
)
380
(2,567
)
826
—
(1,741
)
Net income attributable to Avista Corp. shareholders
21,219
1,076
22,295
3,024
—
25,319
Capital expenditures (3)
103,297
3,076
106,373
22
—
106,395
For the six months ended June 30, 2020:
Operating revenues
$
645,545
$
22,199
$
667,744
$
1,078
$
—
$
668,822
Resource costs
196,625
887
197,512
—
—
197,512
Other operating expenses
174,420
6,280
180,700
2,019
—
182,719
Depreciation and amortization
110,436
4,893
115,329
423
—
115,752
Income (loss) from operations
108,935
9,548
118,483
(1,364
)
—
117,119
Interest expense (2)
49,171
3,149
52,320
262
(132
)
52,450
Income taxes
(600
)
1,781
1,181
(568
)
—
613
Net income attributable to Avista Corp. shareholders
63,584
4,723
68,307
(2,430
)
—
65,877
Capital expenditures (3)
185,923
3,557
189,480
586
—
190,066
For the six months ended June 30, 2019:
Operating revenues
$
667,510
$
19,624
$
687,134
$
10,159
$
—
$
697,293
Resource costs
227,218
(1,432
)
225,786
—
—
225,786
Other operating expenses (4)
185,185
6,188
191,373
13,687
—
205,060
Depreciation and amortization
99,577
4,816
104,393
364
—
104,757
Income (loss) from operations
101,202
9,529
110,731
(3,892
)
—
106,839
Interest expense (2)
48,580
3,191
51,771
736
(637
)
51,870
Income taxes
25,597
1,743
27,340
936
—
28,276
Net income (loss) attributable to Avista Corp. shareholders
133,120
4,628
137,748
3,365
—
141,113
Capital expenditures (3)
195,606
4,382
199,988
184
—
200,172
Total Assets:
As of June 30, 2020:
$
5,932,490
$
273,314
$
6,205,804
$
111,591
$
(14,771
)
$
6,302,624
As of December 31, 2019:
$
5,713,268
$
271,393
$
5,984,661
$
113,390
$
(15,595
)
$
6,082,456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
(4)
Other operating expenses for Avista Utilities for the six months ended June 30, 2019 include merger transaction costs which are separately disclosed on the Condensed Consolidated Statements of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erials and Supplies, Fuel Stock and Stored Natural Gas (Details) - USD ($) $ in Thousands</t>
        </is>
      </c>
      <c r="B1" s="2" t="inlineStr">
        <is>
          <t>Jun. 30, 2020</t>
        </is>
      </c>
      <c r="C1" s="2" t="inlineStr">
        <is>
          <t>Dec. 31, 2019</t>
        </is>
      </c>
    </row>
    <row r="2">
      <c r="A2" s="3" t="inlineStr">
        <is>
          <t>Balance Sheet Related Disclosures [Abstract]</t>
        </is>
      </c>
    </row>
    <row r="3">
      <c r="A3" s="4" t="inlineStr">
        <is>
          <t>Materials and supplies</t>
        </is>
      </c>
      <c r="B3" s="6" t="n">
        <v>48867</v>
      </c>
      <c r="C3" s="6" t="n">
        <v>47402</v>
      </c>
    </row>
    <row r="4">
      <c r="A4" s="4" t="inlineStr">
        <is>
          <t>Fuel stock</t>
        </is>
      </c>
      <c r="B4" s="5" t="n">
        <v>5208</v>
      </c>
      <c r="C4" s="5" t="n">
        <v>4875</v>
      </c>
    </row>
    <row r="5">
      <c r="A5" s="4" t="inlineStr">
        <is>
          <t>Stored natural gas</t>
        </is>
      </c>
      <c r="B5" s="5" t="n">
        <v>13258</v>
      </c>
      <c r="C5" s="5" t="n">
        <v>14306</v>
      </c>
    </row>
    <row r="6">
      <c r="A6" s="4" t="inlineStr">
        <is>
          <t>Total</t>
        </is>
      </c>
      <c r="B6" s="6" t="n">
        <v>67333</v>
      </c>
      <c r="C6" s="6" t="n">
        <v>66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Other Comprehensive (Income) Loss, Defined Benefit Plan, after Reclassification Adjustment, Tax</t>
        </is>
      </c>
      <c r="B4" s="6" t="n">
        <v>59</v>
      </c>
      <c r="C4" s="6" t="n">
        <v>42</v>
      </c>
      <c r="D4" s="6" t="n">
        <v>113</v>
      </c>
      <c r="E4" s="6" t="n">
        <v>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Jun. 30, 2020</t>
        </is>
      </c>
      <c r="C1" s="2" t="inlineStr">
        <is>
          <t>Dec. 31, 2019</t>
        </is>
      </c>
    </row>
    <row r="2">
      <c r="A2" s="3" t="inlineStr">
        <is>
          <t>Balance Sheet Related Disclosures [Abstract]</t>
        </is>
      </c>
    </row>
    <row r="3">
      <c r="A3" s="4" t="inlineStr">
        <is>
          <t>Collateral posted for derivative instruments after netting with outstanding derivative liabilities</t>
        </is>
      </c>
      <c r="B3" s="6" t="n">
        <v>0</v>
      </c>
      <c r="C3" s="6" t="n">
        <v>4434</v>
      </c>
    </row>
    <row r="4">
      <c r="A4" s="4" t="inlineStr">
        <is>
          <t>Prepayments</t>
        </is>
      </c>
      <c r="B4" s="5" t="n">
        <v>21813</v>
      </c>
      <c r="C4" s="5" t="n">
        <v>19652</v>
      </c>
    </row>
    <row r="5">
      <c r="A5" s="4" t="inlineStr">
        <is>
          <t>Income taxes receivable</t>
        </is>
      </c>
      <c r="B5" s="5" t="n">
        <v>1941</v>
      </c>
      <c r="C5" s="5" t="n">
        <v>11047</v>
      </c>
    </row>
    <row r="6">
      <c r="A6" s="4" t="inlineStr">
        <is>
          <t>Other</t>
        </is>
      </c>
      <c r="B6" s="5" t="n">
        <v>18608</v>
      </c>
      <c r="C6" s="5" t="n">
        <v>5009</v>
      </c>
    </row>
    <row r="7">
      <c r="A7" s="4" t="inlineStr">
        <is>
          <t>Total</t>
        </is>
      </c>
      <c r="B7" s="6" t="n">
        <v>42362</v>
      </c>
      <c r="C7" s="6" t="n">
        <v>40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et Utility Property (Details) - USD ($) $ in Thousands</t>
        </is>
      </c>
      <c r="B1" s="2" t="inlineStr">
        <is>
          <t>Jun. 30, 2020</t>
        </is>
      </c>
      <c r="C1" s="2" t="inlineStr">
        <is>
          <t>Dec. 31, 2019</t>
        </is>
      </c>
    </row>
    <row r="2">
      <c r="A2" s="3" t="inlineStr">
        <is>
          <t>Balance Sheet Related Disclosures [Abstract]</t>
        </is>
      </c>
    </row>
    <row r="3">
      <c r="A3" s="4" t="inlineStr">
        <is>
          <t>Utility plant in service</t>
        </is>
      </c>
      <c r="B3" s="6" t="n">
        <v>6613219</v>
      </c>
      <c r="C3" s="6" t="n">
        <v>6462993</v>
      </c>
    </row>
    <row r="4">
      <c r="A4" s="4" t="inlineStr">
        <is>
          <t>Construction work in progress</t>
        </is>
      </c>
      <c r="B4" s="5" t="n">
        <v>195937</v>
      </c>
      <c r="C4" s="5" t="n">
        <v>164941</v>
      </c>
    </row>
    <row r="5">
      <c r="A5" s="4" t="inlineStr">
        <is>
          <t>Total</t>
        </is>
      </c>
      <c r="B5" s="5" t="n">
        <v>6809156</v>
      </c>
      <c r="C5" s="5" t="n">
        <v>6627934</v>
      </c>
    </row>
    <row r="6">
      <c r="A6" s="4" t="inlineStr">
        <is>
          <t>Less: Accumulated depreciation and amortization</t>
        </is>
      </c>
      <c r="B6" s="5" t="n">
        <v>1926023</v>
      </c>
      <c r="C6" s="5" t="n">
        <v>1830927</v>
      </c>
    </row>
    <row r="7">
      <c r="A7" s="4" t="inlineStr">
        <is>
          <t>Total net utility property</t>
        </is>
      </c>
      <c r="B7" s="6" t="n">
        <v>4883133</v>
      </c>
      <c r="C7" s="6" t="n">
        <v>47970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Jun. 30, 2020</t>
        </is>
      </c>
      <c r="C1" s="2" t="inlineStr">
        <is>
          <t>Dec. 31, 2019</t>
        </is>
      </c>
    </row>
    <row r="2">
      <c r="A2" s="3" t="inlineStr">
        <is>
          <t>Balance Sheet Related Disclosures [Abstract]</t>
        </is>
      </c>
    </row>
    <row r="3">
      <c r="A3" s="4" t="inlineStr">
        <is>
          <t>Operating lease ROU assets</t>
        </is>
      </c>
      <c r="B3" s="6" t="n">
        <v>72588</v>
      </c>
      <c r="C3" s="6" t="n">
        <v>69746</v>
      </c>
    </row>
    <row r="4">
      <c r="A4" s="4" t="inlineStr">
        <is>
          <t>Finance lease ROU assets</t>
        </is>
      </c>
      <c r="B4" s="5" t="n">
        <v>49159</v>
      </c>
      <c r="C4" s="5" t="n">
        <v>50980</v>
      </c>
    </row>
    <row r="5">
      <c r="A5" s="4" t="inlineStr">
        <is>
          <t>Non-utility property</t>
        </is>
      </c>
      <c r="B5" s="5" t="n">
        <v>26774</v>
      </c>
      <c r="C5" s="5" t="n">
        <v>27159</v>
      </c>
    </row>
    <row r="6">
      <c r="A6" s="4" t="inlineStr">
        <is>
          <t>Equity investments</t>
        </is>
      </c>
      <c r="B6" s="5" t="n">
        <v>51748</v>
      </c>
      <c r="C6" s="5" t="n">
        <v>51258</v>
      </c>
    </row>
    <row r="7">
      <c r="A7" s="4" t="inlineStr">
        <is>
          <t>Investment in affiliated trust</t>
        </is>
      </c>
      <c r="B7" s="5" t="n">
        <v>11547</v>
      </c>
      <c r="C7" s="5" t="n">
        <v>11547</v>
      </c>
    </row>
    <row r="8">
      <c r="A8" s="4" t="inlineStr">
        <is>
          <t>Notes receivable</t>
        </is>
      </c>
      <c r="B8" s="5" t="n">
        <v>16375</v>
      </c>
      <c r="C8" s="5" t="n">
        <v>14060</v>
      </c>
    </row>
    <row r="9">
      <c r="A9" s="4" t="inlineStr">
        <is>
          <t>Deferred compensation assets</t>
        </is>
      </c>
      <c r="B9" s="5" t="n">
        <v>8435</v>
      </c>
      <c r="C9" s="5" t="n">
        <v>8948</v>
      </c>
    </row>
    <row r="10">
      <c r="A10" s="4" t="inlineStr">
        <is>
          <t>Other</t>
        </is>
      </c>
      <c r="B10" s="5" t="n">
        <v>25842</v>
      </c>
      <c r="C10" s="5" t="n">
        <v>23394</v>
      </c>
    </row>
    <row r="11">
      <c r="A11" s="4" t="inlineStr">
        <is>
          <t>Total</t>
        </is>
      </c>
      <c r="B11" s="6" t="n">
        <v>262468</v>
      </c>
      <c r="C11" s="6" t="n">
        <v>257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0</t>
        </is>
      </c>
      <c r="C1" s="2" t="inlineStr">
        <is>
          <t>Dec. 31, 2019</t>
        </is>
      </c>
    </row>
    <row r="2">
      <c r="A2" s="3" t="inlineStr">
        <is>
          <t>Balance Sheet Related Disclosures [Abstract]</t>
        </is>
      </c>
    </row>
    <row r="3">
      <c r="A3" s="4" t="inlineStr">
        <is>
          <t>Accrued taxes other than income taxes</t>
        </is>
      </c>
      <c r="B3" s="6" t="n">
        <v>38734</v>
      </c>
      <c r="C3" s="6" t="n">
        <v>36965</v>
      </c>
    </row>
    <row r="4">
      <c r="A4" s="4" t="inlineStr">
        <is>
          <t>Employee paid time off accruals</t>
        </is>
      </c>
      <c r="B4" s="5" t="n">
        <v>25728</v>
      </c>
      <c r="C4" s="5" t="n">
        <v>22343</v>
      </c>
    </row>
    <row r="5">
      <c r="A5" s="4" t="inlineStr">
        <is>
          <t>Accrued interest</t>
        </is>
      </c>
      <c r="B5" s="5" t="n">
        <v>16226</v>
      </c>
      <c r="C5" s="5" t="n">
        <v>16486</v>
      </c>
    </row>
    <row r="6">
      <c r="A6" s="4" t="inlineStr">
        <is>
          <t>Current portion of pensions and other postretirement benefits</t>
        </is>
      </c>
      <c r="B6" s="5" t="n">
        <v>11700</v>
      </c>
      <c r="C6" s="5" t="n">
        <v>8826</v>
      </c>
    </row>
    <row r="7">
      <c r="A7" s="4" t="inlineStr">
        <is>
          <t>Income taxes payable</t>
        </is>
      </c>
      <c r="B7" s="5" t="n">
        <v>0</v>
      </c>
      <c r="C7" s="5" t="n">
        <v>298</v>
      </c>
    </row>
    <row r="8">
      <c r="A8" s="4" t="inlineStr">
        <is>
          <t>Derivative liabilities</t>
        </is>
      </c>
      <c r="B8" s="5" t="n">
        <v>3064</v>
      </c>
      <c r="C8" s="5" t="n">
        <v>10928</v>
      </c>
    </row>
    <row r="9">
      <c r="A9" s="4" t="inlineStr">
        <is>
          <t>Other current liabilities</t>
        </is>
      </c>
      <c r="B9" s="5" t="n">
        <v>27806</v>
      </c>
      <c r="C9" s="5" t="n">
        <v>35133</v>
      </c>
    </row>
    <row r="10">
      <c r="A10" s="4" t="inlineStr">
        <is>
          <t>Total other current liabilities</t>
        </is>
      </c>
      <c r="B10" s="6" t="n">
        <v>123258</v>
      </c>
      <c r="C10" s="6" t="n">
        <v>130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Jun. 30, 2020</t>
        </is>
      </c>
      <c r="C1" s="2" t="inlineStr">
        <is>
          <t>Dec. 31, 2019</t>
        </is>
      </c>
    </row>
    <row r="2">
      <c r="A2" s="3" t="inlineStr">
        <is>
          <t>Balance Sheet Related Disclosures [Abstract]</t>
        </is>
      </c>
    </row>
    <row r="3">
      <c r="A3" s="4" t="inlineStr">
        <is>
          <t>Operating lease liabilities</t>
        </is>
      </c>
      <c r="B3" s="6" t="n">
        <v>70330</v>
      </c>
      <c r="C3" s="6" t="n">
        <v>65565</v>
      </c>
    </row>
    <row r="4">
      <c r="A4" s="4" t="inlineStr">
        <is>
          <t>Finance lease liabilities</t>
        </is>
      </c>
      <c r="B4" s="5" t="n">
        <v>50283</v>
      </c>
      <c r="C4" s="5" t="n">
        <v>51750</v>
      </c>
    </row>
    <row r="5">
      <c r="A5" s="4" t="inlineStr">
        <is>
          <t>Deferred investment tax credits</t>
        </is>
      </c>
      <c r="B5" s="5" t="n">
        <v>30162</v>
      </c>
      <c r="C5" s="5" t="n">
        <v>30444</v>
      </c>
    </row>
    <row r="6">
      <c r="A6" s="4" t="inlineStr">
        <is>
          <t>Asset retirement obligations</t>
        </is>
      </c>
      <c r="B6" s="5" t="n">
        <v>20236</v>
      </c>
      <c r="C6" s="5" t="n">
        <v>20338</v>
      </c>
    </row>
    <row r="7">
      <c r="A7" s="4" t="inlineStr">
        <is>
          <t>Derivative liabilities</t>
        </is>
      </c>
      <c r="B7" s="5" t="n">
        <v>67038</v>
      </c>
      <c r="C7" s="5" t="n">
        <v>19685</v>
      </c>
    </row>
    <row r="8">
      <c r="A8" s="4" t="inlineStr">
        <is>
          <t>Other</t>
        </is>
      </c>
      <c r="B8" s="5" t="n">
        <v>13441</v>
      </c>
      <c r="C8" s="5" t="n">
        <v>13407</v>
      </c>
    </row>
    <row r="9">
      <c r="A9" s="4" t="inlineStr">
        <is>
          <t>Total</t>
        </is>
      </c>
      <c r="B9" s="6" t="n">
        <v>251490</v>
      </c>
      <c r="C9" s="6" t="n">
        <v>201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Regulatory Assets and Liabilities (Details) - USD ($) $ in Thousands</t>
        </is>
      </c>
      <c r="B1" s="2" t="inlineStr">
        <is>
          <t>Jun. 30, 2020</t>
        </is>
      </c>
      <c r="C1" s="2" t="inlineStr">
        <is>
          <t>Mar. 06, 2020</t>
        </is>
      </c>
      <c r="D1" s="2" t="inlineStr">
        <is>
          <t>Dec. 31, 2019</t>
        </is>
      </c>
    </row>
    <row r="2">
      <c r="A2" s="3" t="inlineStr">
        <is>
          <t>Regulated Asset Liability [Line Items]</t>
        </is>
      </c>
    </row>
    <row r="3">
      <c r="A3" s="4" t="inlineStr">
        <is>
          <t>Regulatory assets</t>
        </is>
      </c>
      <c r="B3" s="6" t="n">
        <v>11177</v>
      </c>
      <c r="D3" s="6" t="n">
        <v>21851</v>
      </c>
    </row>
    <row r="4">
      <c r="A4" s="4" t="inlineStr">
        <is>
          <t>Non-current regulatory assets</t>
        </is>
      </c>
      <c r="B4" s="5" t="n">
        <v>752090</v>
      </c>
      <c r="D4" s="5" t="n">
        <v>670802</v>
      </c>
    </row>
    <row r="5">
      <c r="A5" s="4" t="inlineStr">
        <is>
          <t>Regulatory liabilities</t>
        </is>
      </c>
      <c r="B5" s="5" t="n">
        <v>49629</v>
      </c>
      <c r="D5" s="5" t="n">
        <v>51715</v>
      </c>
    </row>
    <row r="6">
      <c r="A6" s="4" t="inlineStr">
        <is>
          <t>Non-current regulatory liabilities</t>
        </is>
      </c>
      <c r="B6" s="5" t="n">
        <v>778826</v>
      </c>
      <c r="D6" s="5" t="n">
        <v>775436</v>
      </c>
    </row>
    <row r="7">
      <c r="A7" s="4" t="inlineStr">
        <is>
          <t>Income Tax Related</t>
        </is>
      </c>
    </row>
    <row r="8">
      <c r="A8" s="3" t="inlineStr">
        <is>
          <t>Regulated Asset Liability [Line Items]</t>
        </is>
      </c>
    </row>
    <row r="9">
      <c r="A9" s="4" t="inlineStr">
        <is>
          <t>Regulatory liabilities</t>
        </is>
      </c>
      <c r="B9" s="5" t="n">
        <v>13335</v>
      </c>
      <c r="D9" s="5" t="n">
        <v>23803</v>
      </c>
    </row>
    <row r="10">
      <c r="A10" s="4" t="inlineStr">
        <is>
          <t>Non-current regulatory liabilities</t>
        </is>
      </c>
      <c r="B10" s="5" t="n">
        <v>400564</v>
      </c>
      <c r="D10" s="5" t="n">
        <v>407549</v>
      </c>
    </row>
    <row r="11">
      <c r="A11" s="4" t="inlineStr">
        <is>
          <t>Natural Gas Deferrals [Member]</t>
        </is>
      </c>
    </row>
    <row r="12">
      <c r="A12" s="3" t="inlineStr">
        <is>
          <t>Regulated Asset Liability [Line Items]</t>
        </is>
      </c>
    </row>
    <row r="13">
      <c r="A13" s="4" t="inlineStr">
        <is>
          <t>Regulatory liabilities</t>
        </is>
      </c>
      <c r="B13" s="5" t="n">
        <v>2778</v>
      </c>
      <c r="D13" s="5" t="n">
        <v>3189</v>
      </c>
    </row>
    <row r="14">
      <c r="A14" s="4" t="inlineStr">
        <is>
          <t>Non-current regulatory liabilities</t>
        </is>
      </c>
      <c r="B14" s="5" t="n">
        <v>0</v>
      </c>
      <c r="D14" s="5" t="n">
        <v>0</v>
      </c>
    </row>
    <row r="15">
      <c r="A15" s="4" t="inlineStr">
        <is>
          <t>Power Deferrals Regulatory Liability [Member]</t>
        </is>
      </c>
    </row>
    <row r="16">
      <c r="A16" s="3" t="inlineStr">
        <is>
          <t>Regulated Asset Liability [Line Items]</t>
        </is>
      </c>
    </row>
    <row r="17">
      <c r="A17" s="4" t="inlineStr">
        <is>
          <t>Regulatory liabilities</t>
        </is>
      </c>
      <c r="B17" s="5" t="n">
        <v>21692</v>
      </c>
      <c r="D17" s="5" t="n">
        <v>14155</v>
      </c>
    </row>
    <row r="18">
      <c r="A18" s="4" t="inlineStr">
        <is>
          <t>Non-current regulatory liabilities</t>
        </is>
      </c>
      <c r="B18" s="5" t="n">
        <v>20112</v>
      </c>
      <c r="D18" s="5" t="n">
        <v>23544</v>
      </c>
    </row>
    <row r="19">
      <c r="A19" s="4" t="inlineStr">
        <is>
          <t>Decoupling surcharge</t>
        </is>
      </c>
    </row>
    <row r="20">
      <c r="A20" s="3" t="inlineStr">
        <is>
          <t>Regulated Asset Liability [Line Items]</t>
        </is>
      </c>
    </row>
    <row r="21">
      <c r="A21" s="4" t="inlineStr">
        <is>
          <t>Regulatory liabilities</t>
        </is>
      </c>
      <c r="B21" s="5" t="n">
        <v>796</v>
      </c>
      <c r="D21" s="5" t="n">
        <v>255</v>
      </c>
    </row>
    <row r="22">
      <c r="A22" s="4" t="inlineStr">
        <is>
          <t>Non-current regulatory liabilities</t>
        </is>
      </c>
      <c r="B22" s="5" t="n">
        <v>3359</v>
      </c>
      <c r="D22" s="5" t="n">
        <v>2398</v>
      </c>
    </row>
    <row r="23">
      <c r="A23" s="4" t="inlineStr">
        <is>
          <t>Provision for Rate Refunds [Member]</t>
        </is>
      </c>
    </row>
    <row r="24">
      <c r="A24" s="3" t="inlineStr">
        <is>
          <t>Regulated Asset Liability [Line Items]</t>
        </is>
      </c>
    </row>
    <row r="25">
      <c r="A25" s="4" t="inlineStr">
        <is>
          <t>Regulatory liabilities</t>
        </is>
      </c>
      <c r="B25" s="5" t="n">
        <v>7339</v>
      </c>
      <c r="C25" s="6" t="n">
        <v>8500</v>
      </c>
      <c r="D25" s="5" t="n">
        <v>3565</v>
      </c>
    </row>
    <row r="26">
      <c r="A26" s="4" t="inlineStr">
        <is>
          <t>Non-current regulatory liabilities</t>
        </is>
      </c>
      <c r="B26" s="5" t="n">
        <v>0</v>
      </c>
      <c r="D26" s="5" t="n">
        <v>0</v>
      </c>
    </row>
    <row r="27">
      <c r="A27" s="4" t="inlineStr">
        <is>
          <t>Removal Costs [Member]</t>
        </is>
      </c>
    </row>
    <row r="28">
      <c r="A28" s="3" t="inlineStr">
        <is>
          <t>Regulated Asset Liability [Line Items]</t>
        </is>
      </c>
    </row>
    <row r="29">
      <c r="A29" s="4" t="inlineStr">
        <is>
          <t>Regulatory liabilities</t>
        </is>
      </c>
      <c r="B29" s="5" t="n">
        <v>0</v>
      </c>
      <c r="D29" s="5" t="n">
        <v>0</v>
      </c>
    </row>
    <row r="30">
      <c r="A30" s="4" t="inlineStr">
        <is>
          <t>Non-current regulatory liabilities</t>
        </is>
      </c>
      <c r="B30" s="5" t="n">
        <v>322138</v>
      </c>
      <c r="D30" s="5" t="n">
        <v>312403</v>
      </c>
    </row>
    <row r="31">
      <c r="A31" s="4" t="inlineStr">
        <is>
          <t>Interest rate swaps</t>
        </is>
      </c>
    </row>
    <row r="32">
      <c r="A32" s="3" t="inlineStr">
        <is>
          <t>Regulated Asset Liability [Line Items]</t>
        </is>
      </c>
    </row>
    <row r="33">
      <c r="A33" s="4" t="inlineStr">
        <is>
          <t>Regulatory liabilities</t>
        </is>
      </c>
      <c r="B33" s="5" t="n">
        <v>0</v>
      </c>
      <c r="D33" s="5" t="n">
        <v>0</v>
      </c>
    </row>
    <row r="34">
      <c r="A34" s="4" t="inlineStr">
        <is>
          <t>Non-current regulatory liabilities</t>
        </is>
      </c>
      <c r="B34" s="5" t="n">
        <v>15773</v>
      </c>
      <c r="D34" s="5" t="n">
        <v>17088</v>
      </c>
    </row>
    <row r="35">
      <c r="A35" s="4" t="inlineStr">
        <is>
          <t>Other Regulatory Assets (Liabilities) [Member]</t>
        </is>
      </c>
    </row>
    <row r="36">
      <c r="A36" s="3" t="inlineStr">
        <is>
          <t>Regulated Asset Liability [Line Items]</t>
        </is>
      </c>
    </row>
    <row r="37">
      <c r="A37" s="4" t="inlineStr">
        <is>
          <t>Regulatory liabilities</t>
        </is>
      </c>
      <c r="B37" s="5" t="n">
        <v>3689</v>
      </c>
      <c r="D37" s="5" t="n">
        <v>6748</v>
      </c>
    </row>
    <row r="38">
      <c r="A38" s="4" t="inlineStr">
        <is>
          <t>Non-current regulatory liabilities</t>
        </is>
      </c>
      <c r="B38" s="5" t="n">
        <v>16880</v>
      </c>
      <c r="D38" s="5" t="n">
        <v>12454</v>
      </c>
    </row>
    <row r="39">
      <c r="A39" s="4" t="inlineStr">
        <is>
          <t>Energy commodity derivatives</t>
        </is>
      </c>
    </row>
    <row r="40">
      <c r="A40" s="3" t="inlineStr">
        <is>
          <t>Regulated Asset Liability [Line Items]</t>
        </is>
      </c>
    </row>
    <row r="41">
      <c r="A41" s="4" t="inlineStr">
        <is>
          <t>Regulatory assets</t>
        </is>
      </c>
      <c r="B41" s="5" t="n">
        <v>309</v>
      </c>
      <c r="D41" s="5" t="n">
        <v>6310</v>
      </c>
    </row>
    <row r="42">
      <c r="A42" s="4" t="inlineStr">
        <is>
          <t>Non-current regulatory assets</t>
        </is>
      </c>
      <c r="B42" s="5" t="n">
        <v>0</v>
      </c>
      <c r="D42" s="5" t="n">
        <v>264</v>
      </c>
    </row>
    <row r="43">
      <c r="A43" s="4" t="inlineStr">
        <is>
          <t>Decoupling surcharge</t>
        </is>
      </c>
    </row>
    <row r="44">
      <c r="A44" s="3" t="inlineStr">
        <is>
          <t>Regulated Asset Liability [Line Items]</t>
        </is>
      </c>
    </row>
    <row r="45">
      <c r="A45" s="4" t="inlineStr">
        <is>
          <t>Regulatory assets</t>
        </is>
      </c>
      <c r="B45" s="5" t="n">
        <v>10345</v>
      </c>
      <c r="D45" s="5" t="n">
        <v>12098</v>
      </c>
    </row>
    <row r="46">
      <c r="A46" s="4" t="inlineStr">
        <is>
          <t>Non-current regulatory assets</t>
        </is>
      </c>
      <c r="B46" s="5" t="n">
        <v>18514</v>
      </c>
      <c r="D46" s="5" t="n">
        <v>14806</v>
      </c>
    </row>
    <row r="47">
      <c r="A47" s="4" t="inlineStr">
        <is>
          <t>Pension and other postretirement benefit plans</t>
        </is>
      </c>
    </row>
    <row r="48">
      <c r="A48" s="3" t="inlineStr">
        <is>
          <t>Regulated Asset Liability [Line Items]</t>
        </is>
      </c>
    </row>
    <row r="49">
      <c r="A49" s="4" t="inlineStr">
        <is>
          <t>Regulatory assets</t>
        </is>
      </c>
      <c r="B49" s="5" t="n">
        <v>0</v>
      </c>
      <c r="D49" s="5" t="n">
        <v>0</v>
      </c>
    </row>
    <row r="50">
      <c r="A50" s="4" t="inlineStr">
        <is>
          <t>Non-current regulatory assets</t>
        </is>
      </c>
      <c r="B50" s="5" t="n">
        <v>203471</v>
      </c>
      <c r="D50" s="5" t="n">
        <v>208754</v>
      </c>
    </row>
    <row r="51">
      <c r="A51" s="4" t="inlineStr">
        <is>
          <t>Interest rate swaps</t>
        </is>
      </c>
    </row>
    <row r="52">
      <c r="A52" s="3" t="inlineStr">
        <is>
          <t>Regulated Asset Liability [Line Items]</t>
        </is>
      </c>
    </row>
    <row r="53">
      <c r="A53" s="4" t="inlineStr">
        <is>
          <t>Regulatory assets</t>
        </is>
      </c>
      <c r="B53" s="5" t="n">
        <v>0</v>
      </c>
      <c r="D53" s="5" t="n">
        <v>0</v>
      </c>
    </row>
    <row r="54">
      <c r="A54" s="4" t="inlineStr">
        <is>
          <t>Non-current regulatory assets</t>
        </is>
      </c>
      <c r="B54" s="5" t="n">
        <v>244672</v>
      </c>
      <c r="D54" s="5" t="n">
        <v>168594</v>
      </c>
    </row>
    <row r="55">
      <c r="A55" s="4" t="inlineStr">
        <is>
          <t>Income Tax Related</t>
        </is>
      </c>
    </row>
    <row r="56">
      <c r="A56" s="3" t="inlineStr">
        <is>
          <t>Regulated Asset Liability [Line Items]</t>
        </is>
      </c>
    </row>
    <row r="57">
      <c r="A57" s="4" t="inlineStr">
        <is>
          <t>Regulatory assets</t>
        </is>
      </c>
      <c r="B57" s="5" t="n">
        <v>0</v>
      </c>
      <c r="D57" s="5" t="n">
        <v>0</v>
      </c>
    </row>
    <row r="58">
      <c r="A58" s="4" t="inlineStr">
        <is>
          <t>Non-current regulatory assets</t>
        </is>
      </c>
      <c r="B58" s="5" t="n">
        <v>98879</v>
      </c>
      <c r="D58" s="5" t="n">
        <v>95752</v>
      </c>
    </row>
    <row r="59">
      <c r="A59" s="4" t="inlineStr">
        <is>
          <t>Settlement with Coeur d'Alene Tribe</t>
        </is>
      </c>
    </row>
    <row r="60">
      <c r="A60" s="3" t="inlineStr">
        <is>
          <t>Regulated Asset Liability [Line Items]</t>
        </is>
      </c>
    </row>
    <row r="61">
      <c r="A61" s="4" t="inlineStr">
        <is>
          <t>Regulatory assets</t>
        </is>
      </c>
      <c r="B61" s="5" t="n">
        <v>0</v>
      </c>
      <c r="D61" s="5" t="n">
        <v>0</v>
      </c>
    </row>
    <row r="62">
      <c r="A62" s="4" t="inlineStr">
        <is>
          <t>Non-current regulatory assets</t>
        </is>
      </c>
      <c r="B62" s="5" t="n">
        <v>40677</v>
      </c>
      <c r="D62" s="5" t="n">
        <v>41332</v>
      </c>
    </row>
    <row r="63">
      <c r="A63" s="4" t="inlineStr">
        <is>
          <t>AFUDC above FERC allowed rate</t>
        </is>
      </c>
    </row>
    <row r="64">
      <c r="A64" s="3" t="inlineStr">
        <is>
          <t>Regulated Asset Liability [Line Items]</t>
        </is>
      </c>
    </row>
    <row r="65">
      <c r="A65" s="4" t="inlineStr">
        <is>
          <t>Regulatory assets</t>
        </is>
      </c>
      <c r="B65" s="5" t="n">
        <v>0</v>
      </c>
      <c r="D65" s="5" t="n">
        <v>0</v>
      </c>
    </row>
    <row r="66">
      <c r="A66" s="4" t="inlineStr">
        <is>
          <t>Non-current regulatory assets</t>
        </is>
      </c>
      <c r="B66" s="5" t="n">
        <v>41912</v>
      </c>
      <c r="D66" s="5" t="n">
        <v>40749</v>
      </c>
    </row>
    <row r="67">
      <c r="A67" s="4" t="inlineStr">
        <is>
          <t>Demand side management programs</t>
        </is>
      </c>
    </row>
    <row r="68">
      <c r="A68" s="3" t="inlineStr">
        <is>
          <t>Regulated Asset Liability [Line Items]</t>
        </is>
      </c>
    </row>
    <row r="69">
      <c r="A69" s="4" t="inlineStr">
        <is>
          <t>Regulatory assets</t>
        </is>
      </c>
      <c r="B69" s="5" t="n">
        <v>0</v>
      </c>
      <c r="D69" s="5" t="n">
        <v>0</v>
      </c>
    </row>
    <row r="70">
      <c r="A70" s="4" t="inlineStr">
        <is>
          <t>Non-current regulatory assets</t>
        </is>
      </c>
      <c r="B70" s="5" t="n">
        <v>6538</v>
      </c>
      <c r="D70" s="5" t="n">
        <v>12170</v>
      </c>
    </row>
    <row r="71">
      <c r="A71" s="4" t="inlineStr">
        <is>
          <t>Utility plant to be abandoned</t>
        </is>
      </c>
    </row>
    <row r="72">
      <c r="A72" s="3" t="inlineStr">
        <is>
          <t>Regulated Asset Liability [Line Items]</t>
        </is>
      </c>
    </row>
    <row r="73">
      <c r="A73" s="4" t="inlineStr">
        <is>
          <t>Regulatory assets</t>
        </is>
      </c>
      <c r="B73" s="5" t="n">
        <v>0</v>
      </c>
      <c r="D73" s="5" t="n">
        <v>0</v>
      </c>
    </row>
    <row r="74">
      <c r="A74" s="4" t="inlineStr">
        <is>
          <t>Non-current regulatory assets</t>
        </is>
      </c>
      <c r="B74" s="5" t="n">
        <v>30700</v>
      </c>
      <c r="D74" s="5" t="n">
        <v>31291</v>
      </c>
    </row>
    <row r="75">
      <c r="A75" s="4" t="inlineStr">
        <is>
          <t>Other Regulatory Assets (Liabilities) [Member]</t>
        </is>
      </c>
    </row>
    <row r="76">
      <c r="A76" s="3" t="inlineStr">
        <is>
          <t>Regulated Asset Liability [Line Items]</t>
        </is>
      </c>
    </row>
    <row r="77">
      <c r="A77" s="4" t="inlineStr">
        <is>
          <t>Regulatory assets</t>
        </is>
      </c>
      <c r="B77" s="5" t="n">
        <v>523</v>
      </c>
      <c r="D77" s="5" t="n">
        <v>3443</v>
      </c>
    </row>
    <row r="78">
      <c r="A78" s="4" t="inlineStr">
        <is>
          <t>Non-current regulatory assets</t>
        </is>
      </c>
      <c r="B78" s="6" t="n">
        <v>66727</v>
      </c>
      <c r="D78" s="6" t="n">
        <v>57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tilities Operating Revenue Expens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Utility-related taxes</t>
        </is>
      </c>
      <c r="B4" s="6" t="n">
        <v>12879</v>
      </c>
      <c r="C4" s="6" t="n">
        <v>12688</v>
      </c>
      <c r="D4" s="6" t="n">
        <v>31578</v>
      </c>
      <c r="E4" s="6" t="n">
        <v>317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Jun. 30, 2020USD ($)</t>
        </is>
      </c>
    </row>
    <row r="2">
      <c r="A2" s="3" t="inlineStr">
        <is>
          <t>Revenue From Contract With Customer [Abstract]</t>
        </is>
      </c>
    </row>
    <row r="3">
      <c r="A3" s="4" t="inlineStr">
        <is>
          <t>Revenue, Remaining Performance Obligation, Amount</t>
        </is>
      </c>
      <c r="B3" s="9"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78592</v>
      </c>
      <c r="C4" s="6" t="n">
        <v>300812</v>
      </c>
      <c r="D4" s="6" t="n">
        <v>668822</v>
      </c>
      <c r="E4" s="6" t="n">
        <v>697293</v>
      </c>
    </row>
    <row r="5">
      <c r="A5" s="4" t="inlineStr">
        <is>
          <t>Residential Electric [Member]</t>
        </is>
      </c>
    </row>
    <row r="6">
      <c r="A6" s="3" t="inlineStr">
        <is>
          <t>Disaggregation of Revenue [Line Items]</t>
        </is>
      </c>
    </row>
    <row r="7">
      <c r="A7" s="4" t="inlineStr">
        <is>
          <t>Revenue from contract with customer including assessed tax</t>
        </is>
      </c>
      <c r="B7" s="5" t="n">
        <v>82950</v>
      </c>
      <c r="C7" s="5" t="n">
        <v>76610</v>
      </c>
      <c r="D7" s="5" t="n">
        <v>196782</v>
      </c>
      <c r="E7" s="5" t="n">
        <v>197855</v>
      </c>
    </row>
    <row r="8">
      <c r="A8" s="4" t="inlineStr">
        <is>
          <t>Commercial and Governmental Electric [Member]</t>
        </is>
      </c>
    </row>
    <row r="9">
      <c r="A9" s="3" t="inlineStr">
        <is>
          <t>Disaggregation of Revenue [Line Items]</t>
        </is>
      </c>
    </row>
    <row r="10">
      <c r="A10" s="4" t="inlineStr">
        <is>
          <t>Revenue from contract with customer including assessed tax</t>
        </is>
      </c>
      <c r="B10" s="5" t="n">
        <v>74514</v>
      </c>
      <c r="C10" s="5" t="n">
        <v>81212</v>
      </c>
      <c r="D10" s="5" t="n">
        <v>159572</v>
      </c>
      <c r="E10" s="5" t="n">
        <v>165279</v>
      </c>
    </row>
    <row r="11">
      <c r="A11" s="4" t="inlineStr">
        <is>
          <t>Industrial Electric [Member]</t>
        </is>
      </c>
    </row>
    <row r="12">
      <c r="A12" s="3" t="inlineStr">
        <is>
          <t>Disaggregation of Revenue [Line Items]</t>
        </is>
      </c>
    </row>
    <row r="13">
      <c r="A13" s="4" t="inlineStr">
        <is>
          <t>Revenue from contract with customer including assessed tax</t>
        </is>
      </c>
      <c r="B13" s="5" t="n">
        <v>24816</v>
      </c>
      <c r="C13" s="5" t="n">
        <v>26245</v>
      </c>
      <c r="D13" s="5" t="n">
        <v>49527</v>
      </c>
      <c r="E13" s="5" t="n">
        <v>51493</v>
      </c>
    </row>
    <row r="14">
      <c r="A14" s="4" t="inlineStr">
        <is>
          <t>Public Street and Highway Lighting Electric [Member]</t>
        </is>
      </c>
    </row>
    <row r="15">
      <c r="A15" s="3" t="inlineStr">
        <is>
          <t>Disaggregation of Revenue [Line Items]</t>
        </is>
      </c>
    </row>
    <row r="16">
      <c r="A16" s="4" t="inlineStr">
        <is>
          <t>Revenue from contract with customer including assessed tax</t>
        </is>
      </c>
      <c r="B16" s="5" t="n">
        <v>1905</v>
      </c>
      <c r="C16" s="5" t="n">
        <v>1956</v>
      </c>
      <c r="D16" s="5" t="n">
        <v>3750</v>
      </c>
      <c r="E16" s="5" t="n">
        <v>3922</v>
      </c>
    </row>
    <row r="17">
      <c r="A17" s="4" t="inlineStr">
        <is>
          <t>Retail Electric [Member]</t>
        </is>
      </c>
    </row>
    <row r="18">
      <c r="A18" s="3" t="inlineStr">
        <is>
          <t>Disaggregation of Revenue [Line Items]</t>
        </is>
      </c>
    </row>
    <row r="19">
      <c r="A19" s="4" t="inlineStr">
        <is>
          <t>Revenue from contract with customer including assessed tax</t>
        </is>
      </c>
      <c r="B19" s="5" t="n">
        <v>184185</v>
      </c>
      <c r="C19" s="5" t="n">
        <v>186023</v>
      </c>
      <c r="D19" s="5" t="n">
        <v>409631</v>
      </c>
      <c r="E19" s="5" t="n">
        <v>418549</v>
      </c>
    </row>
    <row r="20">
      <c r="A20" s="4" t="inlineStr">
        <is>
          <t>Transmission Electric [Member]</t>
        </is>
      </c>
    </row>
    <row r="21">
      <c r="A21" s="3" t="inlineStr">
        <is>
          <t>Disaggregation of Revenue [Line Items]</t>
        </is>
      </c>
    </row>
    <row r="22">
      <c r="A22" s="4" t="inlineStr">
        <is>
          <t>Revenue from contract with customer including assessed tax</t>
        </is>
      </c>
      <c r="B22" s="5" t="n">
        <v>4409</v>
      </c>
      <c r="C22" s="5" t="n">
        <v>4250</v>
      </c>
      <c r="D22" s="5" t="n">
        <v>8183</v>
      </c>
      <c r="E22" s="5" t="n">
        <v>9402</v>
      </c>
    </row>
    <row r="23">
      <c r="A23" s="4" t="inlineStr">
        <is>
          <t>Other Electric Revenues from Contracts With Customers [Member]</t>
        </is>
      </c>
    </row>
    <row r="24">
      <c r="A24" s="3" t="inlineStr">
        <is>
          <t>Disaggregation of Revenue [Line Items]</t>
        </is>
      </c>
    </row>
    <row r="25">
      <c r="A25" s="4" t="inlineStr">
        <is>
          <t>Revenue from contract with customer including assessed tax</t>
        </is>
      </c>
      <c r="B25" s="5" t="n">
        <v>3415</v>
      </c>
      <c r="C25" s="5" t="n">
        <v>4379</v>
      </c>
      <c r="D25" s="5" t="n">
        <v>8705</v>
      </c>
      <c r="E25" s="5" t="n">
        <v>12573</v>
      </c>
    </row>
    <row r="26">
      <c r="A26" s="4" t="inlineStr">
        <is>
          <t>Electric [Member]</t>
        </is>
      </c>
    </row>
    <row r="27">
      <c r="A27" s="3" t="inlineStr">
        <is>
          <t>Disaggregation of Revenue [Line Items]</t>
        </is>
      </c>
    </row>
    <row r="28">
      <c r="A28" s="4" t="inlineStr">
        <is>
          <t>Revenue from contract with customer including assessed tax</t>
        </is>
      </c>
      <c r="B28" s="5" t="n">
        <v>192009</v>
      </c>
      <c r="C28" s="5" t="n">
        <v>194652</v>
      </c>
      <c r="D28" s="5" t="n">
        <v>426519</v>
      </c>
      <c r="E28" s="5" t="n">
        <v>440524</v>
      </c>
    </row>
    <row r="29">
      <c r="A29" s="4" t="inlineStr">
        <is>
          <t>Residential Natural Gas [Member]</t>
        </is>
      </c>
    </row>
    <row r="30">
      <c r="A30" s="3" t="inlineStr">
        <is>
          <t>Disaggregation of Revenue [Line Items]</t>
        </is>
      </c>
    </row>
    <row r="31">
      <c r="A31" s="4" t="inlineStr">
        <is>
          <t>Revenue from contract with customer including assessed tax</t>
        </is>
      </c>
      <c r="B31" s="5" t="n">
        <v>34826</v>
      </c>
      <c r="C31" s="5" t="n">
        <v>27937</v>
      </c>
      <c r="D31" s="5" t="n">
        <v>118998</v>
      </c>
      <c r="E31" s="5" t="n">
        <v>105272</v>
      </c>
    </row>
    <row r="32">
      <c r="A32" s="4" t="inlineStr">
        <is>
          <t>Commercial Natural Gas [Member]</t>
        </is>
      </c>
    </row>
    <row r="33">
      <c r="A33" s="3" t="inlineStr">
        <is>
          <t>Disaggregation of Revenue [Line Items]</t>
        </is>
      </c>
    </row>
    <row r="34">
      <c r="A34" s="4" t="inlineStr">
        <is>
          <t>Revenue from contract with customer including assessed tax</t>
        </is>
      </c>
      <c r="B34" s="5" t="n">
        <v>14142</v>
      </c>
      <c r="C34" s="5" t="n">
        <v>13369</v>
      </c>
      <c r="D34" s="5" t="n">
        <v>53544</v>
      </c>
      <c r="E34" s="5" t="n">
        <v>49964</v>
      </c>
    </row>
    <row r="35">
      <c r="A35" s="4" t="inlineStr">
        <is>
          <t>Industrial and Interruptible Natural Gas [Member]</t>
        </is>
      </c>
    </row>
    <row r="36">
      <c r="A36" s="3" t="inlineStr">
        <is>
          <t>Disaggregation of Revenue [Line Items]</t>
        </is>
      </c>
    </row>
    <row r="37">
      <c r="A37" s="4" t="inlineStr">
        <is>
          <t>Revenue from contract with customer including assessed tax</t>
        </is>
      </c>
      <c r="B37" s="5" t="n">
        <v>1543</v>
      </c>
      <c r="C37" s="5" t="n">
        <v>1103</v>
      </c>
      <c r="D37" s="5" t="n">
        <v>3737</v>
      </c>
      <c r="E37" s="5" t="n">
        <v>2730</v>
      </c>
    </row>
    <row r="38">
      <c r="A38" s="4" t="inlineStr">
        <is>
          <t>Retail Natural Gas [Member]</t>
        </is>
      </c>
    </row>
    <row r="39">
      <c r="A39" s="3" t="inlineStr">
        <is>
          <t>Disaggregation of Revenue [Line Items]</t>
        </is>
      </c>
    </row>
    <row r="40">
      <c r="A40" s="4" t="inlineStr">
        <is>
          <t>Revenue from contract with customer including assessed tax</t>
        </is>
      </c>
      <c r="B40" s="5" t="n">
        <v>50511</v>
      </c>
      <c r="C40" s="5" t="n">
        <v>42409</v>
      </c>
      <c r="D40" s="5" t="n">
        <v>176279</v>
      </c>
      <c r="E40" s="5" t="n">
        <v>157966</v>
      </c>
    </row>
    <row r="41">
      <c r="A41" s="4" t="inlineStr">
        <is>
          <t>Transportation Natural Gas [Member]</t>
        </is>
      </c>
    </row>
    <row r="42">
      <c r="A42" s="3" t="inlineStr">
        <is>
          <t>Disaggregation of Revenue [Line Items]</t>
        </is>
      </c>
    </row>
    <row r="43">
      <c r="A43" s="4" t="inlineStr">
        <is>
          <t>Revenue from contract with customer including assessed tax</t>
        </is>
      </c>
      <c r="B43" s="5" t="n">
        <v>1738</v>
      </c>
      <c r="C43" s="5" t="n">
        <v>2039</v>
      </c>
      <c r="D43" s="5" t="n">
        <v>4090</v>
      </c>
      <c r="E43" s="5" t="n">
        <v>4523</v>
      </c>
    </row>
    <row r="44">
      <c r="A44" s="4" t="inlineStr">
        <is>
          <t>Other Natural Gas Revenues from Contracts With Customers [Member]</t>
        </is>
      </c>
    </row>
    <row r="45">
      <c r="A45" s="3" t="inlineStr">
        <is>
          <t>Disaggregation of Revenue [Line Items]</t>
        </is>
      </c>
    </row>
    <row r="46">
      <c r="A46" s="4" t="inlineStr">
        <is>
          <t>Revenue from contract with customer including assessed tax</t>
        </is>
      </c>
      <c r="B46" s="5" t="n">
        <v>1125</v>
      </c>
      <c r="C46" s="5" t="n">
        <v>1125</v>
      </c>
      <c r="D46" s="5" t="n">
        <v>2250</v>
      </c>
      <c r="E46" s="5" t="n">
        <v>2250</v>
      </c>
    </row>
    <row r="47">
      <c r="A47" s="4" t="inlineStr">
        <is>
          <t>Natural Gas [Member]</t>
        </is>
      </c>
    </row>
    <row r="48">
      <c r="A48" s="3" t="inlineStr">
        <is>
          <t>Disaggregation of Revenue [Line Items]</t>
        </is>
      </c>
    </row>
    <row r="49">
      <c r="A49" s="4" t="inlineStr">
        <is>
          <t>Revenue from contract with customer including assessed tax</t>
        </is>
      </c>
      <c r="B49" s="5" t="n">
        <v>53374</v>
      </c>
      <c r="C49" s="5" t="n">
        <v>45573</v>
      </c>
      <c r="D49" s="5" t="n">
        <v>182619</v>
      </c>
      <c r="E49" s="5" t="n">
        <v>164739</v>
      </c>
    </row>
    <row r="50">
      <c r="A50" s="4" t="inlineStr">
        <is>
          <t>Avista Utilities [Member]</t>
        </is>
      </c>
    </row>
    <row r="51">
      <c r="A51" s="3" t="inlineStr">
        <is>
          <t>Disaggregation of Revenue [Line Items]</t>
        </is>
      </c>
    </row>
    <row r="52">
      <c r="A52" s="4" t="inlineStr">
        <is>
          <t>Revenues</t>
        </is>
      </c>
      <c r="B52" s="5" t="n">
        <v>268339</v>
      </c>
      <c r="C52" s="5" t="n">
        <v>289808</v>
      </c>
      <c r="D52" s="5" t="n">
        <v>645544</v>
      </c>
      <c r="E52" s="5" t="n">
        <v>667510</v>
      </c>
    </row>
    <row r="53">
      <c r="A53" s="4" t="inlineStr">
        <is>
          <t>Avista Utilities [Member] | Residential Electric [Member]</t>
        </is>
      </c>
    </row>
    <row r="54">
      <c r="A54" s="3" t="inlineStr">
        <is>
          <t>Disaggregation of Revenue [Line Items]</t>
        </is>
      </c>
    </row>
    <row r="55">
      <c r="A55" s="4" t="inlineStr">
        <is>
          <t>Revenue from contract with customer including assessed tax</t>
        </is>
      </c>
      <c r="B55" s="5" t="n">
        <v>78760</v>
      </c>
      <c r="C55" s="5" t="n">
        <v>72886</v>
      </c>
      <c r="D55" s="5" t="n">
        <v>186737</v>
      </c>
      <c r="E55" s="5" t="n">
        <v>188279</v>
      </c>
    </row>
    <row r="56">
      <c r="A56" s="4" t="inlineStr">
        <is>
          <t>Avista Utilities [Member] | Commercial and Governmental Electric [Member]</t>
        </is>
      </c>
    </row>
    <row r="57">
      <c r="A57" s="3" t="inlineStr">
        <is>
          <t>Disaggregation of Revenue [Line Items]</t>
        </is>
      </c>
    </row>
    <row r="58">
      <c r="A58" s="4" t="inlineStr">
        <is>
          <t>Revenue from contract with customer including assessed tax</t>
        </is>
      </c>
      <c r="B58" s="5" t="n">
        <v>68785</v>
      </c>
      <c r="C58" s="5" t="n">
        <v>76375</v>
      </c>
      <c r="D58" s="5" t="n">
        <v>147634</v>
      </c>
      <c r="E58" s="5" t="n">
        <v>155621</v>
      </c>
    </row>
    <row r="59">
      <c r="A59" s="4" t="inlineStr">
        <is>
          <t>Avista Utilities [Member] | Industrial Electric [Member]</t>
        </is>
      </c>
    </row>
    <row r="60">
      <c r="A60" s="3" t="inlineStr">
        <is>
          <t>Disaggregation of Revenue [Line Items]</t>
        </is>
      </c>
    </row>
    <row r="61">
      <c r="A61" s="4" t="inlineStr">
        <is>
          <t>Revenue from contract with customer including assessed tax</t>
        </is>
      </c>
      <c r="B61" s="5" t="n">
        <v>24816</v>
      </c>
      <c r="C61" s="5" t="n">
        <v>26245</v>
      </c>
      <c r="D61" s="5" t="n">
        <v>49527</v>
      </c>
      <c r="E61" s="5" t="n">
        <v>51493</v>
      </c>
    </row>
    <row r="62">
      <c r="A62" s="4" t="inlineStr">
        <is>
          <t>Avista Utilities [Member] | Public Street and Highway Lighting Electric [Member]</t>
        </is>
      </c>
    </row>
    <row r="63">
      <c r="A63" s="3" t="inlineStr">
        <is>
          <t>Disaggregation of Revenue [Line Items]</t>
        </is>
      </c>
    </row>
    <row r="64">
      <c r="A64" s="4" t="inlineStr">
        <is>
          <t>Revenue from contract with customer including assessed tax</t>
        </is>
      </c>
      <c r="B64" s="5" t="n">
        <v>1846</v>
      </c>
      <c r="C64" s="5" t="n">
        <v>1897</v>
      </c>
      <c r="D64" s="5" t="n">
        <v>3629</v>
      </c>
      <c r="E64" s="5" t="n">
        <v>3800</v>
      </c>
    </row>
    <row r="65">
      <c r="A65" s="4" t="inlineStr">
        <is>
          <t>Avista Utilities [Member] | Retail Electric [Member]</t>
        </is>
      </c>
    </row>
    <row r="66">
      <c r="A66" s="3" t="inlineStr">
        <is>
          <t>Disaggregation of Revenue [Line Items]</t>
        </is>
      </c>
    </row>
    <row r="67">
      <c r="A67" s="4" t="inlineStr">
        <is>
          <t>Revenue from contract with customer including assessed tax</t>
        </is>
      </c>
      <c r="B67" s="5" t="n">
        <v>174207</v>
      </c>
      <c r="C67" s="5" t="n">
        <v>177403</v>
      </c>
      <c r="D67" s="5" t="n">
        <v>387527</v>
      </c>
      <c r="E67" s="5" t="n">
        <v>399193</v>
      </c>
    </row>
    <row r="68">
      <c r="A68" s="4" t="inlineStr">
        <is>
          <t>Avista Utilities [Member] | Transmission Electric [Member]</t>
        </is>
      </c>
    </row>
    <row r="69">
      <c r="A69" s="3" t="inlineStr">
        <is>
          <t>Disaggregation of Revenue [Line Items]</t>
        </is>
      </c>
    </row>
    <row r="70">
      <c r="A70" s="4" t="inlineStr">
        <is>
          <t>Revenue from contract with customer including assessed tax</t>
        </is>
      </c>
      <c r="B70" s="5" t="n">
        <v>4409</v>
      </c>
      <c r="C70" s="5" t="n">
        <v>4250</v>
      </c>
      <c r="D70" s="5" t="n">
        <v>8183</v>
      </c>
      <c r="E70" s="5" t="n">
        <v>9402</v>
      </c>
    </row>
    <row r="71">
      <c r="A71" s="4" t="inlineStr">
        <is>
          <t>Avista Utilities [Member] | Other Electric Revenues from Contracts With Customers [Member]</t>
        </is>
      </c>
    </row>
    <row r="72">
      <c r="A72" s="3" t="inlineStr">
        <is>
          <t>Disaggregation of Revenue [Line Items]</t>
        </is>
      </c>
    </row>
    <row r="73">
      <c r="A73" s="4" t="inlineStr">
        <is>
          <t>Revenue from contract with customer including assessed tax</t>
        </is>
      </c>
      <c r="B73" s="5" t="n">
        <v>3415</v>
      </c>
      <c r="C73" s="5" t="n">
        <v>4379</v>
      </c>
      <c r="D73" s="5" t="n">
        <v>8705</v>
      </c>
      <c r="E73" s="5" t="n">
        <v>12573</v>
      </c>
    </row>
    <row r="74">
      <c r="A74" s="4" t="inlineStr">
        <is>
          <t>Avista Utilities [Member] | Electric [Member]</t>
        </is>
      </c>
    </row>
    <row r="75">
      <c r="A75" s="3" t="inlineStr">
        <is>
          <t>Disaggregation of Revenue [Line Items]</t>
        </is>
      </c>
    </row>
    <row r="76">
      <c r="A76" s="4" t="inlineStr">
        <is>
          <t>Revenue from contract with customer including assessed tax</t>
        </is>
      </c>
      <c r="B76" s="5" t="n">
        <v>182031</v>
      </c>
      <c r="C76" s="5" t="n">
        <v>186032</v>
      </c>
      <c r="D76" s="5" t="n">
        <v>404415</v>
      </c>
      <c r="E76" s="5" t="n">
        <v>421168</v>
      </c>
    </row>
    <row r="77">
      <c r="A77" s="4" t="inlineStr">
        <is>
          <t>Avista Utilities [Member] | Residential Natural Gas [Member]</t>
        </is>
      </c>
    </row>
    <row r="78">
      <c r="A78" s="3" t="inlineStr">
        <is>
          <t>Disaggregation of Revenue [Line Items]</t>
        </is>
      </c>
    </row>
    <row r="79">
      <c r="A79" s="4" t="inlineStr">
        <is>
          <t>Revenue from contract with customer including assessed tax</t>
        </is>
      </c>
      <c r="B79" s="5" t="n">
        <v>34826</v>
      </c>
      <c r="C79" s="5" t="n">
        <v>27937</v>
      </c>
      <c r="D79" s="5" t="n">
        <v>118998</v>
      </c>
      <c r="E79" s="5" t="n">
        <v>105272</v>
      </c>
    </row>
    <row r="80">
      <c r="A80" s="4" t="inlineStr">
        <is>
          <t>Avista Utilities [Member] | Commercial Natural Gas [Member]</t>
        </is>
      </c>
    </row>
    <row r="81">
      <c r="A81" s="3" t="inlineStr">
        <is>
          <t>Disaggregation of Revenue [Line Items]</t>
        </is>
      </c>
    </row>
    <row r="82">
      <c r="A82" s="4" t="inlineStr">
        <is>
          <t>Revenue from contract with customer including assessed tax</t>
        </is>
      </c>
      <c r="B82" s="5" t="n">
        <v>14142</v>
      </c>
      <c r="C82" s="5" t="n">
        <v>13369</v>
      </c>
      <c r="D82" s="5" t="n">
        <v>53544</v>
      </c>
      <c r="E82" s="5" t="n">
        <v>49964</v>
      </c>
    </row>
    <row r="83">
      <c r="A83" s="4" t="inlineStr">
        <is>
          <t>Avista Utilities [Member] | Industrial and Interruptible Natural Gas [Member]</t>
        </is>
      </c>
    </row>
    <row r="84">
      <c r="A84" s="3" t="inlineStr">
        <is>
          <t>Disaggregation of Revenue [Line Items]</t>
        </is>
      </c>
    </row>
    <row r="85">
      <c r="A85" s="4" t="inlineStr">
        <is>
          <t>Revenue from contract with customer including assessed tax</t>
        </is>
      </c>
      <c r="B85" s="5" t="n">
        <v>1543</v>
      </c>
      <c r="C85" s="5" t="n">
        <v>1103</v>
      </c>
      <c r="D85" s="5" t="n">
        <v>3737</v>
      </c>
      <c r="E85" s="5" t="n">
        <v>2730</v>
      </c>
    </row>
    <row r="86">
      <c r="A86" s="4" t="inlineStr">
        <is>
          <t>Avista Utilities [Member] | Retail Natural Gas [Member]</t>
        </is>
      </c>
    </row>
    <row r="87">
      <c r="A87" s="3" t="inlineStr">
        <is>
          <t>Disaggregation of Revenue [Line Items]</t>
        </is>
      </c>
    </row>
    <row r="88">
      <c r="A88" s="4" t="inlineStr">
        <is>
          <t>Revenue from contract with customer including assessed tax</t>
        </is>
      </c>
      <c r="B88" s="5" t="n">
        <v>50511</v>
      </c>
      <c r="C88" s="5" t="n">
        <v>42409</v>
      </c>
      <c r="D88" s="5" t="n">
        <v>176279</v>
      </c>
      <c r="E88" s="5" t="n">
        <v>157966</v>
      </c>
    </row>
    <row r="89">
      <c r="A89" s="4" t="inlineStr">
        <is>
          <t>Avista Utilities [Member] | Transportation Natural Gas [Member]</t>
        </is>
      </c>
    </row>
    <row r="90">
      <c r="A90" s="3" t="inlineStr">
        <is>
          <t>Disaggregation of Revenue [Line Items]</t>
        </is>
      </c>
    </row>
    <row r="91">
      <c r="A91" s="4" t="inlineStr">
        <is>
          <t>Revenue from contract with customer including assessed tax</t>
        </is>
      </c>
      <c r="B91" s="5" t="n">
        <v>1738</v>
      </c>
      <c r="C91" s="5" t="n">
        <v>2039</v>
      </c>
      <c r="D91" s="5" t="n">
        <v>4090</v>
      </c>
      <c r="E91" s="5" t="n">
        <v>4523</v>
      </c>
    </row>
    <row r="92">
      <c r="A92" s="4" t="inlineStr">
        <is>
          <t>Avista Utilities [Member] | Other Natural Gas Revenues from Contracts With Customers [Member]</t>
        </is>
      </c>
    </row>
    <row r="93">
      <c r="A93" s="3" t="inlineStr">
        <is>
          <t>Disaggregation of Revenue [Line Items]</t>
        </is>
      </c>
    </row>
    <row r="94">
      <c r="A94" s="4" t="inlineStr">
        <is>
          <t>Revenue from contract with customer including assessed tax</t>
        </is>
      </c>
      <c r="B94" s="5" t="n">
        <v>1125</v>
      </c>
      <c r="C94" s="5" t="n">
        <v>1125</v>
      </c>
      <c r="D94" s="5" t="n">
        <v>2250</v>
      </c>
      <c r="E94" s="5" t="n">
        <v>2250</v>
      </c>
    </row>
    <row r="95">
      <c r="A95" s="4" t="inlineStr">
        <is>
          <t>Avista Utilities [Member] | Natural Gas [Member]</t>
        </is>
      </c>
    </row>
    <row r="96">
      <c r="A96" s="3" t="inlineStr">
        <is>
          <t>Disaggregation of Revenue [Line Items]</t>
        </is>
      </c>
    </row>
    <row r="97">
      <c r="A97" s="4" t="inlineStr">
        <is>
          <t>Revenue from contract with customer including assessed tax</t>
        </is>
      </c>
      <c r="B97" s="5" t="n">
        <v>53374</v>
      </c>
      <c r="C97" s="5" t="n">
        <v>45573</v>
      </c>
      <c r="D97" s="5" t="n">
        <v>182619</v>
      </c>
      <c r="E97" s="5" t="n">
        <v>164739</v>
      </c>
    </row>
    <row r="98">
      <c r="A98" s="4" t="inlineStr">
        <is>
          <t>Avista Utilities [Member] | Revenue from Contracts with Customers</t>
        </is>
      </c>
    </row>
    <row r="99">
      <c r="A99" s="3" t="inlineStr">
        <is>
          <t>Disaggregation of Revenue [Line Items]</t>
        </is>
      </c>
    </row>
    <row r="100">
      <c r="A100" s="4" t="inlineStr">
        <is>
          <t>Revenues</t>
        </is>
      </c>
      <c r="B100" s="5" t="n">
        <v>235405</v>
      </c>
      <c r="C100" s="5" t="n">
        <v>231605</v>
      </c>
      <c r="D100" s="5" t="n">
        <v>587034</v>
      </c>
      <c r="E100" s="5" t="n">
        <v>585907</v>
      </c>
    </row>
    <row r="101">
      <c r="A101" s="4" t="inlineStr">
        <is>
          <t>Avista Utilities [Member] | Derivative revenues</t>
        </is>
      </c>
    </row>
    <row r="102">
      <c r="A102" s="3" t="inlineStr">
        <is>
          <t>Disaggregation of Revenue [Line Items]</t>
        </is>
      </c>
    </row>
    <row r="103">
      <c r="A103" s="4" t="inlineStr">
        <is>
          <t>Revenues</t>
        </is>
      </c>
      <c r="B103" s="5" t="n">
        <v>24211</v>
      </c>
      <c r="C103" s="5" t="n">
        <v>42128</v>
      </c>
      <c r="D103" s="5" t="n">
        <v>55285</v>
      </c>
      <c r="E103" s="5" t="n">
        <v>66255</v>
      </c>
    </row>
    <row r="104">
      <c r="A104" s="4" t="inlineStr">
        <is>
          <t>Avista Utilities [Member] | Alternative Revenue Programs [Member]</t>
        </is>
      </c>
    </row>
    <row r="105">
      <c r="A105" s="3" t="inlineStr">
        <is>
          <t>Disaggregation of Revenue [Line Items]</t>
        </is>
      </c>
    </row>
    <row r="106">
      <c r="A106" s="4" t="inlineStr">
        <is>
          <t>Revenues</t>
        </is>
      </c>
      <c r="B106" s="5" t="n">
        <v>4362</v>
      </c>
      <c r="C106" s="5" t="n">
        <v>9725</v>
      </c>
      <c r="D106" s="5" t="n">
        <v>-51</v>
      </c>
      <c r="E106" s="5" t="n">
        <v>5067</v>
      </c>
    </row>
    <row r="107">
      <c r="A107" s="4" t="inlineStr">
        <is>
          <t>Avista Utilities [Member] | Deferrals and Amortizations for Rate Refunds to Customers</t>
        </is>
      </c>
    </row>
    <row r="108">
      <c r="A108" s="3" t="inlineStr">
        <is>
          <t>Disaggregation of Revenue [Line Items]</t>
        </is>
      </c>
    </row>
    <row r="109">
      <c r="A109" s="4" t="inlineStr">
        <is>
          <t>Revenues</t>
        </is>
      </c>
      <c r="B109" s="5" t="n">
        <v>2080</v>
      </c>
      <c r="C109" s="5" t="n">
        <v>2512</v>
      </c>
      <c r="D109" s="5" t="n">
        <v>-525</v>
      </c>
      <c r="E109" s="5" t="n">
        <v>4647</v>
      </c>
    </row>
    <row r="110">
      <c r="A110" s="4" t="inlineStr">
        <is>
          <t>Avista Utilities [Member] | Other Utility Revenues</t>
        </is>
      </c>
    </row>
    <row r="111">
      <c r="A111" s="3" t="inlineStr">
        <is>
          <t>Disaggregation of Revenue [Line Items]</t>
        </is>
      </c>
    </row>
    <row r="112">
      <c r="A112" s="4" t="inlineStr">
        <is>
          <t>Revenues</t>
        </is>
      </c>
      <c r="B112" s="5" t="n">
        <v>2281</v>
      </c>
      <c r="C112" s="5" t="n">
        <v>3838</v>
      </c>
      <c r="D112" s="5" t="n">
        <v>3801</v>
      </c>
      <c r="E112" s="5" t="n">
        <v>5634</v>
      </c>
    </row>
    <row r="113">
      <c r="A113" s="4" t="inlineStr">
        <is>
          <t>Alaska Electric Light &amp; Power [Member]</t>
        </is>
      </c>
    </row>
    <row r="114">
      <c r="A114" s="3" t="inlineStr">
        <is>
          <t>Disaggregation of Revenue [Line Items]</t>
        </is>
      </c>
    </row>
    <row r="115">
      <c r="A115" s="4" t="inlineStr">
        <is>
          <t>Revenues</t>
        </is>
      </c>
      <c r="B115" s="5" t="n">
        <v>9998</v>
      </c>
      <c r="C115" s="5" t="n">
        <v>8743</v>
      </c>
      <c r="D115" s="5" t="n">
        <v>22200</v>
      </c>
      <c r="E115" s="5" t="n">
        <v>19624</v>
      </c>
    </row>
    <row r="116">
      <c r="A116" s="4" t="inlineStr">
        <is>
          <t>Alaska Electric Light &amp; Power [Member] | Residential Electric [Member]</t>
        </is>
      </c>
    </row>
    <row r="117">
      <c r="A117" s="3" t="inlineStr">
        <is>
          <t>Disaggregation of Revenue [Line Items]</t>
        </is>
      </c>
    </row>
    <row r="118">
      <c r="A118" s="4" t="inlineStr">
        <is>
          <t>Revenue from contract with customer including assessed tax</t>
        </is>
      </c>
      <c r="B118" s="5" t="n">
        <v>4190</v>
      </c>
      <c r="C118" s="5" t="n">
        <v>3724</v>
      </c>
      <c r="D118" s="5" t="n">
        <v>10045</v>
      </c>
      <c r="E118" s="5" t="n">
        <v>9576</v>
      </c>
    </row>
    <row r="119">
      <c r="A119" s="4" t="inlineStr">
        <is>
          <t>Alaska Electric Light &amp; Power [Member] | Commercial and Governmental Electric [Member]</t>
        </is>
      </c>
    </row>
    <row r="120">
      <c r="A120" s="3" t="inlineStr">
        <is>
          <t>Disaggregation of Revenue [Line Items]</t>
        </is>
      </c>
    </row>
    <row r="121">
      <c r="A121" s="4" t="inlineStr">
        <is>
          <t>Revenue from contract with customer including assessed tax</t>
        </is>
      </c>
      <c r="B121" s="5" t="n">
        <v>5729</v>
      </c>
      <c r="C121" s="5" t="n">
        <v>4837</v>
      </c>
      <c r="D121" s="5" t="n">
        <v>11938</v>
      </c>
      <c r="E121" s="5" t="n">
        <v>9658</v>
      </c>
    </row>
    <row r="122">
      <c r="A122" s="4" t="inlineStr">
        <is>
          <t>Alaska Electric Light &amp; Power [Member] | Industrial Electric [Member]</t>
        </is>
      </c>
    </row>
    <row r="123">
      <c r="A123" s="3" t="inlineStr">
        <is>
          <t>Disaggregation of Revenue [Line Items]</t>
        </is>
      </c>
    </row>
    <row r="124">
      <c r="A124" s="4" t="inlineStr">
        <is>
          <t>Revenue from contract with customer including assessed tax</t>
        </is>
      </c>
      <c r="B124" s="5" t="n">
        <v>0</v>
      </c>
      <c r="C124" s="5" t="n">
        <v>0</v>
      </c>
      <c r="D124" s="5" t="n">
        <v>0</v>
      </c>
      <c r="E124" s="5" t="n">
        <v>0</v>
      </c>
    </row>
    <row r="125">
      <c r="A125" s="4" t="inlineStr">
        <is>
          <t>Alaska Electric Light &amp; Power [Member] | Public Street and Highway Lighting Electric [Member]</t>
        </is>
      </c>
    </row>
    <row r="126">
      <c r="A126" s="3" t="inlineStr">
        <is>
          <t>Disaggregation of Revenue [Line Items]</t>
        </is>
      </c>
    </row>
    <row r="127">
      <c r="A127" s="4" t="inlineStr">
        <is>
          <t>Revenue from contract with customer including assessed tax</t>
        </is>
      </c>
      <c r="B127" s="5" t="n">
        <v>59</v>
      </c>
      <c r="C127" s="5" t="n">
        <v>59</v>
      </c>
      <c r="D127" s="5" t="n">
        <v>121</v>
      </c>
      <c r="E127" s="5" t="n">
        <v>122</v>
      </c>
    </row>
    <row r="128">
      <c r="A128" s="4" t="inlineStr">
        <is>
          <t>Alaska Electric Light &amp; Power [Member] | Retail Electric [Member]</t>
        </is>
      </c>
    </row>
    <row r="129">
      <c r="A129" s="3" t="inlineStr">
        <is>
          <t>Disaggregation of Revenue [Line Items]</t>
        </is>
      </c>
    </row>
    <row r="130">
      <c r="A130" s="4" t="inlineStr">
        <is>
          <t>Revenue from contract with customer including assessed tax</t>
        </is>
      </c>
      <c r="B130" s="5" t="n">
        <v>9978</v>
      </c>
      <c r="C130" s="5" t="n">
        <v>8620</v>
      </c>
      <c r="D130" s="5" t="n">
        <v>22104</v>
      </c>
      <c r="E130" s="5" t="n">
        <v>19356</v>
      </c>
    </row>
    <row r="131">
      <c r="A131" s="4" t="inlineStr">
        <is>
          <t>Alaska Electric Light &amp; Power [Member] | Transmission Electric [Member]</t>
        </is>
      </c>
    </row>
    <row r="132">
      <c r="A132" s="3" t="inlineStr">
        <is>
          <t>Disaggregation of Revenue [Line Items]</t>
        </is>
      </c>
    </row>
    <row r="133">
      <c r="A133" s="4" t="inlineStr">
        <is>
          <t>Revenue from contract with customer including assessed tax</t>
        </is>
      </c>
      <c r="B133" s="5" t="n">
        <v>0</v>
      </c>
      <c r="C133" s="5" t="n">
        <v>0</v>
      </c>
      <c r="D133" s="5" t="n">
        <v>0</v>
      </c>
      <c r="E133" s="5" t="n">
        <v>0</v>
      </c>
    </row>
    <row r="134">
      <c r="A134" s="4" t="inlineStr">
        <is>
          <t>Alaska Electric Light &amp; Power [Member] | Other Electric Revenues from Contracts With Customers [Member]</t>
        </is>
      </c>
    </row>
    <row r="135">
      <c r="A135" s="3" t="inlineStr">
        <is>
          <t>Disaggregation of Revenue [Line Items]</t>
        </is>
      </c>
    </row>
    <row r="136">
      <c r="A136" s="4" t="inlineStr">
        <is>
          <t>Revenue from contract with customer including assessed tax</t>
        </is>
      </c>
      <c r="B136" s="5" t="n">
        <v>0</v>
      </c>
      <c r="C136" s="5" t="n">
        <v>0</v>
      </c>
      <c r="D136" s="5" t="n">
        <v>0</v>
      </c>
      <c r="E136" s="5" t="n">
        <v>0</v>
      </c>
    </row>
    <row r="137">
      <c r="A137" s="4" t="inlineStr">
        <is>
          <t>Alaska Electric Light &amp; Power [Member] | Electric [Member]</t>
        </is>
      </c>
    </row>
    <row r="138">
      <c r="A138" s="3" t="inlineStr">
        <is>
          <t>Disaggregation of Revenue [Line Items]</t>
        </is>
      </c>
    </row>
    <row r="139">
      <c r="A139" s="4" t="inlineStr">
        <is>
          <t>Revenue from contract with customer including assessed tax</t>
        </is>
      </c>
      <c r="B139" s="5" t="n">
        <v>9978</v>
      </c>
      <c r="C139" s="5" t="n">
        <v>8620</v>
      </c>
      <c r="D139" s="5" t="n">
        <v>22104</v>
      </c>
      <c r="E139" s="5" t="n">
        <v>19356</v>
      </c>
    </row>
    <row r="140">
      <c r="A140" s="4" t="inlineStr">
        <is>
          <t>Alaska Electric Light &amp; Power [Member] | Residential Natural Gas [Member]</t>
        </is>
      </c>
    </row>
    <row r="141">
      <c r="A141" s="3" t="inlineStr">
        <is>
          <t>Disaggregation of Revenue [Line Items]</t>
        </is>
      </c>
    </row>
    <row r="142">
      <c r="A142" s="4" t="inlineStr">
        <is>
          <t>Revenue from contract with customer including assessed tax</t>
        </is>
      </c>
      <c r="B142" s="5" t="n">
        <v>0</v>
      </c>
      <c r="C142" s="5" t="n">
        <v>0</v>
      </c>
      <c r="D142" s="5" t="n">
        <v>0</v>
      </c>
      <c r="E142" s="5" t="n">
        <v>0</v>
      </c>
    </row>
    <row r="143">
      <c r="A143" s="4" t="inlineStr">
        <is>
          <t>Alaska Electric Light &amp; Power [Member] | Commercial Natural Gas [Member]</t>
        </is>
      </c>
    </row>
    <row r="144">
      <c r="A144" s="3" t="inlineStr">
        <is>
          <t>Disaggregation of Revenue [Line Items]</t>
        </is>
      </c>
    </row>
    <row r="145">
      <c r="A145" s="4" t="inlineStr">
        <is>
          <t>Revenue from contract with customer including assessed tax</t>
        </is>
      </c>
      <c r="B145" s="5" t="n">
        <v>0</v>
      </c>
      <c r="C145" s="5" t="n">
        <v>0</v>
      </c>
      <c r="D145" s="5" t="n">
        <v>0</v>
      </c>
      <c r="E145" s="5" t="n">
        <v>0</v>
      </c>
    </row>
    <row r="146">
      <c r="A146" s="4" t="inlineStr">
        <is>
          <t>Alaska Electric Light &amp; Power [Member] | Industrial and Interruptible Natural Gas [Member]</t>
        </is>
      </c>
    </row>
    <row r="147">
      <c r="A147" s="3" t="inlineStr">
        <is>
          <t>Disaggregation of Revenue [Line Items]</t>
        </is>
      </c>
    </row>
    <row r="148">
      <c r="A148" s="4" t="inlineStr">
        <is>
          <t>Revenue from contract with customer including assessed tax</t>
        </is>
      </c>
      <c r="B148" s="5" t="n">
        <v>0</v>
      </c>
      <c r="C148" s="5" t="n">
        <v>0</v>
      </c>
      <c r="D148" s="5" t="n">
        <v>0</v>
      </c>
      <c r="E148" s="5" t="n">
        <v>0</v>
      </c>
    </row>
    <row r="149">
      <c r="A149" s="4" t="inlineStr">
        <is>
          <t>Alaska Electric Light &amp; Power [Member] | Retail Natural Gas [Member]</t>
        </is>
      </c>
    </row>
    <row r="150">
      <c r="A150" s="3" t="inlineStr">
        <is>
          <t>Disaggregation of Revenue [Line Items]</t>
        </is>
      </c>
    </row>
    <row r="151">
      <c r="A151" s="4" t="inlineStr">
        <is>
          <t>Revenue from contract with customer including assessed tax</t>
        </is>
      </c>
      <c r="B151" s="5" t="n">
        <v>0</v>
      </c>
      <c r="C151" s="5" t="n">
        <v>0</v>
      </c>
      <c r="D151" s="5" t="n">
        <v>0</v>
      </c>
      <c r="E151" s="5" t="n">
        <v>0</v>
      </c>
    </row>
    <row r="152">
      <c r="A152" s="4" t="inlineStr">
        <is>
          <t>Alaska Electric Light &amp; Power [Member] | Transportation Natural Gas [Member]</t>
        </is>
      </c>
    </row>
    <row r="153">
      <c r="A153" s="3" t="inlineStr">
        <is>
          <t>Disaggregation of Revenue [Line Items]</t>
        </is>
      </c>
    </row>
    <row r="154">
      <c r="A154" s="4" t="inlineStr">
        <is>
          <t>Revenue from contract with customer including assessed tax</t>
        </is>
      </c>
      <c r="B154" s="5" t="n">
        <v>0</v>
      </c>
      <c r="C154" s="5" t="n">
        <v>0</v>
      </c>
      <c r="D154" s="5" t="n">
        <v>0</v>
      </c>
      <c r="E154" s="5" t="n">
        <v>0</v>
      </c>
    </row>
    <row r="155">
      <c r="A155" s="4" t="inlineStr">
        <is>
          <t>Alaska Electric Light &amp; Power [Member] | Other Natural Gas Revenues from Contracts With Customers [Member]</t>
        </is>
      </c>
    </row>
    <row r="156">
      <c r="A156" s="3" t="inlineStr">
        <is>
          <t>Disaggregation of Revenue [Line Items]</t>
        </is>
      </c>
    </row>
    <row r="157">
      <c r="A157" s="4" t="inlineStr">
        <is>
          <t>Revenue from contract with customer including assessed tax</t>
        </is>
      </c>
      <c r="B157" s="5" t="n">
        <v>0</v>
      </c>
      <c r="C157" s="5" t="n">
        <v>0</v>
      </c>
      <c r="D157" s="5" t="n">
        <v>0</v>
      </c>
      <c r="E157" s="5" t="n">
        <v>0</v>
      </c>
    </row>
    <row r="158">
      <c r="A158" s="4" t="inlineStr">
        <is>
          <t>Alaska Electric Light &amp; Power [Member] | Natural Gas [Member]</t>
        </is>
      </c>
    </row>
    <row r="159">
      <c r="A159" s="3" t="inlineStr">
        <is>
          <t>Disaggregation of Revenue [Line Items]</t>
        </is>
      </c>
    </row>
    <row r="160">
      <c r="A160" s="4" t="inlineStr">
        <is>
          <t>Revenue from contract with customer including assessed tax</t>
        </is>
      </c>
      <c r="B160" s="5" t="n">
        <v>0</v>
      </c>
      <c r="C160" s="5" t="n">
        <v>0</v>
      </c>
      <c r="D160" s="5" t="n">
        <v>0</v>
      </c>
      <c r="E160" s="5" t="n">
        <v>0</v>
      </c>
    </row>
    <row r="161">
      <c r="A161" s="4" t="inlineStr">
        <is>
          <t>Alaska Electric Light &amp; Power [Member] | Revenue from Contracts with Customers</t>
        </is>
      </c>
    </row>
    <row r="162">
      <c r="A162" s="3" t="inlineStr">
        <is>
          <t>Disaggregation of Revenue [Line Items]</t>
        </is>
      </c>
    </row>
    <row r="163">
      <c r="A163" s="4" t="inlineStr">
        <is>
          <t>Revenues</t>
        </is>
      </c>
      <c r="B163" s="5" t="n">
        <v>9978</v>
      </c>
      <c r="C163" s="5" t="n">
        <v>8620</v>
      </c>
      <c r="D163" s="5" t="n">
        <v>22104</v>
      </c>
      <c r="E163" s="5" t="n">
        <v>19356</v>
      </c>
    </row>
    <row r="164">
      <c r="A164" s="4" t="inlineStr">
        <is>
          <t>Alaska Electric Light &amp; Power [Member] | Deferrals and Amortizations for Rate Refunds to Customers</t>
        </is>
      </c>
    </row>
    <row r="165">
      <c r="A165" s="3" t="inlineStr">
        <is>
          <t>Disaggregation of Revenue [Line Items]</t>
        </is>
      </c>
    </row>
    <row r="166">
      <c r="A166" s="4" t="inlineStr">
        <is>
          <t>Revenues</t>
        </is>
      </c>
      <c r="B166" s="5" t="n">
        <v>-47</v>
      </c>
      <c r="C166" s="5" t="n">
        <v>-47</v>
      </c>
      <c r="D166" s="5" t="n">
        <v>-95</v>
      </c>
      <c r="E166" s="5" t="n">
        <v>-95</v>
      </c>
    </row>
    <row r="167">
      <c r="A167" s="4" t="inlineStr">
        <is>
          <t>Alaska Electric Light &amp; Power [Member] | Other Utility Revenues</t>
        </is>
      </c>
    </row>
    <row r="168">
      <c r="A168" s="3" t="inlineStr">
        <is>
          <t>Disaggregation of Revenue [Line Items]</t>
        </is>
      </c>
    </row>
    <row r="169">
      <c r="A169" s="4" t="inlineStr">
        <is>
          <t>Revenues</t>
        </is>
      </c>
      <c r="B169" s="5" t="n">
        <v>67</v>
      </c>
      <c r="C169" s="5" t="n">
        <v>170</v>
      </c>
      <c r="D169" s="5" t="n">
        <v>191</v>
      </c>
      <c r="E169" s="5" t="n">
        <v>363</v>
      </c>
    </row>
    <row r="170">
      <c r="A170" s="4" t="inlineStr">
        <is>
          <t>Corporate and Other [Member]</t>
        </is>
      </c>
    </row>
    <row r="171">
      <c r="A171" s="3" t="inlineStr">
        <is>
          <t>Disaggregation of Revenue [Line Items]</t>
        </is>
      </c>
    </row>
    <row r="172">
      <c r="A172" s="4" t="inlineStr">
        <is>
          <t>Revenues</t>
        </is>
      </c>
      <c r="B172" s="5" t="n">
        <v>255</v>
      </c>
      <c r="C172" s="5" t="n">
        <v>2261</v>
      </c>
      <c r="D172" s="5" t="n">
        <v>1078</v>
      </c>
      <c r="E172" s="5" t="n">
        <v>10159</v>
      </c>
    </row>
    <row r="173">
      <c r="A173" s="4" t="inlineStr">
        <is>
          <t>Corporate and Other [Member] | Revenue from Contracts with Customers</t>
        </is>
      </c>
    </row>
    <row r="174">
      <c r="A174" s="3" t="inlineStr">
        <is>
          <t>Disaggregation of Revenue [Line Items]</t>
        </is>
      </c>
    </row>
    <row r="175">
      <c r="A175" s="4" t="inlineStr">
        <is>
          <t>Revenues</t>
        </is>
      </c>
      <c r="B175" s="5" t="n">
        <v>4</v>
      </c>
      <c r="C175" s="5" t="n">
        <v>2024</v>
      </c>
      <c r="D175" s="5" t="n">
        <v>518</v>
      </c>
      <c r="E175" s="5" t="n">
        <v>9671</v>
      </c>
    </row>
    <row r="176">
      <c r="A176" s="4" t="inlineStr">
        <is>
          <t>Corporate and Other [Member] | Other Revenues</t>
        </is>
      </c>
    </row>
    <row r="177">
      <c r="A177" s="3" t="inlineStr">
        <is>
          <t>Disaggregation of Revenue [Line Items]</t>
        </is>
      </c>
    </row>
    <row r="178">
      <c r="A178" s="4" t="inlineStr">
        <is>
          <t>Revenues</t>
        </is>
      </c>
      <c r="B178" s="6" t="n">
        <v>251</v>
      </c>
      <c r="C178" s="6" t="n">
        <v>237</v>
      </c>
      <c r="D178" s="6" t="n">
        <v>560</v>
      </c>
      <c r="E178" s="6" t="n">
        <v>4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Risk Management - Schedule of Energy Commodity Derivative Volumes (Details) frequency in Thousands, MWh in Thousands, MMBTU in Thousands</t>
        </is>
      </c>
      <c r="B1" s="2" t="inlineStr">
        <is>
          <t>6 Months Ended</t>
        </is>
      </c>
      <c r="C1" s="2" t="inlineStr">
        <is>
          <t>12 Months Ended</t>
        </is>
      </c>
    </row>
    <row r="2">
      <c r="B2" s="2" t="inlineStr">
        <is>
          <t>Jun. 30, 2020MWhMMBTUfrequency</t>
        </is>
      </c>
      <c r="C2" s="2" t="inlineStr">
        <is>
          <t>Dec. 31, 2019MWhMMBTU</t>
        </is>
      </c>
    </row>
    <row r="3">
      <c r="A3" s="4" t="inlineStr">
        <is>
          <t>Purchase [Member] | Physical [Member] | Electric Derivative [Member]</t>
        </is>
      </c>
    </row>
    <row r="4">
      <c r="A4" s="3" t="inlineStr">
        <is>
          <t>Energy Commodity Derivative Volumes [Line Items]</t>
        </is>
      </c>
    </row>
    <row r="5">
      <c r="A5" s="4" t="inlineStr">
        <is>
          <t>2020</t>
        </is>
      </c>
      <c r="B5" s="5" t="n">
        <v>29</v>
      </c>
      <c r="C5" s="5" t="n">
        <v>2</v>
      </c>
    </row>
    <row r="6">
      <c r="A6" s="4" t="inlineStr">
        <is>
          <t>2021</t>
        </is>
      </c>
      <c r="B6" s="5" t="n">
        <v>0</v>
      </c>
      <c r="C6" s="5" t="n">
        <v>0</v>
      </c>
    </row>
    <row r="7">
      <c r="A7" s="4" t="inlineStr">
        <is>
          <t>2022</t>
        </is>
      </c>
      <c r="B7" s="5" t="n">
        <v>0</v>
      </c>
      <c r="C7" s="5" t="n">
        <v>0</v>
      </c>
    </row>
    <row r="8">
      <c r="A8" s="4" t="inlineStr">
        <is>
          <t>2023</t>
        </is>
      </c>
      <c r="B8" s="5" t="n">
        <v>0</v>
      </c>
      <c r="C8" s="5" t="n">
        <v>0</v>
      </c>
    </row>
    <row r="9">
      <c r="A9" s="4" t="inlineStr">
        <is>
          <t>2024</t>
        </is>
      </c>
      <c r="B9" s="5" t="n">
        <v>0</v>
      </c>
      <c r="C9" s="5" t="n">
        <v>0</v>
      </c>
    </row>
    <row r="10">
      <c r="A10" s="4" t="inlineStr">
        <is>
          <t>Thereafter</t>
        </is>
      </c>
      <c r="B10" s="5" t="n">
        <v>0</v>
      </c>
      <c r="C10" s="5" t="n">
        <v>0</v>
      </c>
    </row>
    <row r="11">
      <c r="A11" s="4" t="inlineStr">
        <is>
          <t>Purchase [Member] | Physical [Member] | Gas Derivative [Member]</t>
        </is>
      </c>
    </row>
    <row r="12">
      <c r="A12" s="3" t="inlineStr">
        <is>
          <t>Energy Commodity Derivative Volumes [Line Items]</t>
        </is>
      </c>
    </row>
    <row r="13">
      <c r="A13" s="4" t="inlineStr">
        <is>
          <t>2020 | MMBTU</t>
        </is>
      </c>
      <c r="B13" s="5" t="n">
        <v>9325</v>
      </c>
      <c r="C13" s="5" t="n">
        <v>9813</v>
      </c>
    </row>
    <row r="14">
      <c r="A14" s="4" t="inlineStr">
        <is>
          <t>2021 | MMBTU</t>
        </is>
      </c>
      <c r="B14" s="5" t="n">
        <v>5480</v>
      </c>
      <c r="C14" s="5" t="n">
        <v>153</v>
      </c>
    </row>
    <row r="15">
      <c r="A15" s="4" t="inlineStr">
        <is>
          <t>2022 | MMBTU</t>
        </is>
      </c>
      <c r="B15" s="5" t="n">
        <v>450</v>
      </c>
      <c r="C15" s="5" t="n">
        <v>225</v>
      </c>
    </row>
    <row r="16">
      <c r="A16" s="4" t="inlineStr">
        <is>
          <t>2023 | MMBTU</t>
        </is>
      </c>
      <c r="B16" s="5" t="n">
        <v>0</v>
      </c>
      <c r="C16" s="5" t="n">
        <v>0</v>
      </c>
    </row>
    <row r="17">
      <c r="A17" s="4" t="inlineStr">
        <is>
          <t>2024 | MMBTU</t>
        </is>
      </c>
      <c r="B17" s="5" t="n">
        <v>0</v>
      </c>
      <c r="C17" s="5" t="n">
        <v>0</v>
      </c>
    </row>
    <row r="18">
      <c r="A18" s="4" t="inlineStr">
        <is>
          <t>Thereafter | MMBTU</t>
        </is>
      </c>
      <c r="B18" s="5" t="n">
        <v>0</v>
      </c>
      <c r="C18" s="5" t="n">
        <v>0</v>
      </c>
    </row>
    <row r="19">
      <c r="A19" s="4" t="inlineStr">
        <is>
          <t>Purchase [Member] | Financial [Member] | Electric Derivative [Member]</t>
        </is>
      </c>
    </row>
    <row r="20">
      <c r="A20" s="3" t="inlineStr">
        <is>
          <t>Energy Commodity Derivative Volumes [Line Items]</t>
        </is>
      </c>
    </row>
    <row r="21">
      <c r="A21" s="4" t="inlineStr">
        <is>
          <t>2020</t>
        </is>
      </c>
      <c r="B21" s="5" t="n">
        <v>329</v>
      </c>
      <c r="C21" s="5" t="n">
        <v>442</v>
      </c>
    </row>
    <row r="22">
      <c r="A22" s="4" t="inlineStr">
        <is>
          <t>2021</t>
        </is>
      </c>
      <c r="B22" s="5" t="n">
        <v>123</v>
      </c>
      <c r="C22" s="5" t="n">
        <v>0</v>
      </c>
    </row>
    <row r="23">
      <c r="A23" s="4" t="inlineStr">
        <is>
          <t>2022</t>
        </is>
      </c>
      <c r="B23" s="5" t="n">
        <v>0</v>
      </c>
      <c r="C23" s="5" t="n">
        <v>0</v>
      </c>
    </row>
    <row r="24">
      <c r="A24" s="4" t="inlineStr">
        <is>
          <t>2023</t>
        </is>
      </c>
      <c r="B24" s="5" t="n">
        <v>0</v>
      </c>
      <c r="C24" s="5" t="n">
        <v>0</v>
      </c>
    </row>
    <row r="25">
      <c r="A25" s="4" t="inlineStr">
        <is>
          <t>2024</t>
        </is>
      </c>
      <c r="B25" s="5" t="n">
        <v>0</v>
      </c>
      <c r="C25" s="5" t="n">
        <v>0</v>
      </c>
    </row>
    <row r="26">
      <c r="A26" s="4" t="inlineStr">
        <is>
          <t>Thereafter</t>
        </is>
      </c>
      <c r="B26" s="5" t="n">
        <v>0</v>
      </c>
      <c r="C26" s="5" t="n">
        <v>0</v>
      </c>
    </row>
    <row r="27">
      <c r="A27" s="4" t="inlineStr">
        <is>
          <t>Purchase [Member] | Financial [Member] | Gas Derivative [Member]</t>
        </is>
      </c>
    </row>
    <row r="28">
      <c r="A28" s="3" t="inlineStr">
        <is>
          <t>Energy Commodity Derivative Volumes [Line Items]</t>
        </is>
      </c>
    </row>
    <row r="29">
      <c r="A29" s="4" t="inlineStr">
        <is>
          <t>2020 | MMBTU</t>
        </is>
      </c>
      <c r="B29" s="5" t="n">
        <v>54560</v>
      </c>
      <c r="C29" s="5" t="n">
        <v>78803</v>
      </c>
    </row>
    <row r="30">
      <c r="A30" s="4" t="inlineStr">
        <is>
          <t>2021 | MMBTU</t>
        </is>
      </c>
      <c r="B30" s="5" t="n">
        <v>46425</v>
      </c>
      <c r="C30" s="5" t="n">
        <v>25523</v>
      </c>
    </row>
    <row r="31">
      <c r="A31" s="4" t="inlineStr">
        <is>
          <t>2022 | MMBTU</t>
        </is>
      </c>
      <c r="B31" s="5" t="n">
        <v>11300</v>
      </c>
      <c r="C31" s="5" t="n">
        <v>4725</v>
      </c>
    </row>
    <row r="32">
      <c r="A32" s="4" t="inlineStr">
        <is>
          <t>2023 | MMBTU</t>
        </is>
      </c>
      <c r="B32" s="5" t="n">
        <v>900</v>
      </c>
      <c r="C32" s="5" t="n">
        <v>0</v>
      </c>
    </row>
    <row r="33">
      <c r="A33" s="4" t="inlineStr">
        <is>
          <t>2024 | MMBTU</t>
        </is>
      </c>
      <c r="B33" s="5" t="n">
        <v>0</v>
      </c>
      <c r="C33" s="5" t="n">
        <v>0</v>
      </c>
    </row>
    <row r="34">
      <c r="A34" s="4" t="inlineStr">
        <is>
          <t>Thereafter | MMBTU</t>
        </is>
      </c>
      <c r="B34" s="5" t="n">
        <v>0</v>
      </c>
      <c r="C34" s="5" t="n">
        <v>0</v>
      </c>
    </row>
    <row r="35">
      <c r="A35" s="4" t="inlineStr">
        <is>
          <t>Sales [Member] | Physical [Member] | Electric Derivative [Member]</t>
        </is>
      </c>
    </row>
    <row r="36">
      <c r="A36" s="3" t="inlineStr">
        <is>
          <t>Energy Commodity Derivative Volumes [Line Items]</t>
        </is>
      </c>
    </row>
    <row r="37">
      <c r="A37" s="4" t="inlineStr">
        <is>
          <t>2020</t>
        </is>
      </c>
      <c r="B37" s="5" t="n">
        <v>71</v>
      </c>
      <c r="C37" s="5" t="n">
        <v>133</v>
      </c>
    </row>
    <row r="38">
      <c r="A38" s="4" t="inlineStr">
        <is>
          <t>2021</t>
        </is>
      </c>
      <c r="B38" s="5" t="n">
        <v>0</v>
      </c>
      <c r="C38" s="5" t="n">
        <v>0</v>
      </c>
    </row>
    <row r="39">
      <c r="A39" s="4" t="inlineStr">
        <is>
          <t>2022</t>
        </is>
      </c>
      <c r="B39" s="5" t="n">
        <v>0</v>
      </c>
      <c r="C39" s="5" t="n">
        <v>0</v>
      </c>
    </row>
    <row r="40">
      <c r="A40" s="4" t="inlineStr">
        <is>
          <t>2023</t>
        </is>
      </c>
      <c r="B40" s="5" t="n">
        <v>0</v>
      </c>
      <c r="C40" s="5" t="n">
        <v>0</v>
      </c>
    </row>
    <row r="41">
      <c r="A41" s="4" t="inlineStr">
        <is>
          <t>2024</t>
        </is>
      </c>
      <c r="B41" s="5" t="n">
        <v>0</v>
      </c>
      <c r="C41" s="5" t="n">
        <v>0</v>
      </c>
    </row>
    <row r="42">
      <c r="A42" s="4" t="inlineStr">
        <is>
          <t>Thereafter</t>
        </is>
      </c>
      <c r="B42" s="5" t="n">
        <v>0</v>
      </c>
      <c r="C42" s="5" t="n">
        <v>0</v>
      </c>
    </row>
    <row r="43">
      <c r="A43" s="4" t="inlineStr">
        <is>
          <t>Sales [Member] | Physical [Member] | Gas Derivative [Member]</t>
        </is>
      </c>
    </row>
    <row r="44">
      <c r="A44" s="3" t="inlineStr">
        <is>
          <t>Energy Commodity Derivative Volumes [Line Items]</t>
        </is>
      </c>
    </row>
    <row r="45">
      <c r="A45" s="4" t="inlineStr">
        <is>
          <t>2020 | MMBTU</t>
        </is>
      </c>
      <c r="B45" s="5" t="n">
        <v>1441</v>
      </c>
      <c r="C45" s="5" t="n">
        <v>2984</v>
      </c>
    </row>
    <row r="46">
      <c r="A46" s="4" t="inlineStr">
        <is>
          <t>2021 | MMBTU</t>
        </is>
      </c>
      <c r="B46" s="5" t="n">
        <v>1940</v>
      </c>
      <c r="C46" s="5" t="n">
        <v>1040</v>
      </c>
    </row>
    <row r="47">
      <c r="A47" s="4" t="inlineStr">
        <is>
          <t>2022 | MMBTU</t>
        </is>
      </c>
      <c r="B47" s="5" t="n">
        <v>0</v>
      </c>
      <c r="C47" s="5" t="n">
        <v>0</v>
      </c>
    </row>
    <row r="48">
      <c r="A48" s="4" t="inlineStr">
        <is>
          <t>2023</t>
        </is>
      </c>
      <c r="B48" s="5" t="n">
        <v>0</v>
      </c>
      <c r="C48" s="5" t="n">
        <v>0</v>
      </c>
    </row>
    <row r="49">
      <c r="A49" s="4" t="inlineStr">
        <is>
          <t>2024</t>
        </is>
      </c>
      <c r="B49" s="5" t="n">
        <v>0</v>
      </c>
      <c r="C49" s="5" t="n">
        <v>0</v>
      </c>
    </row>
    <row r="50">
      <c r="A50" s="4" t="inlineStr">
        <is>
          <t>Thereafter | MMBTU</t>
        </is>
      </c>
      <c r="B50" s="5" t="n">
        <v>0</v>
      </c>
      <c r="C50" s="5" t="n">
        <v>0</v>
      </c>
    </row>
    <row r="51">
      <c r="A51" s="4" t="inlineStr">
        <is>
          <t>Sales [Member] | Financial [Member] | Electric Derivative [Member]</t>
        </is>
      </c>
    </row>
    <row r="52">
      <c r="A52" s="3" t="inlineStr">
        <is>
          <t>Energy Commodity Derivative Volumes [Line Items]</t>
        </is>
      </c>
    </row>
    <row r="53">
      <c r="A53" s="4" t="inlineStr">
        <is>
          <t>2020</t>
        </is>
      </c>
      <c r="B53" s="5" t="n">
        <v>802</v>
      </c>
      <c r="C53" s="5" t="n">
        <v>1724</v>
      </c>
    </row>
    <row r="54">
      <c r="A54" s="4" t="inlineStr">
        <is>
          <t>2021</t>
        </is>
      </c>
      <c r="B54" s="5" t="n">
        <v>246</v>
      </c>
      <c r="C54" s="5" t="n">
        <v>246</v>
      </c>
    </row>
    <row r="55">
      <c r="A55" s="4" t="inlineStr">
        <is>
          <t>2022</t>
        </is>
      </c>
      <c r="B55" s="5" t="n">
        <v>0</v>
      </c>
      <c r="C55" s="5" t="n">
        <v>0</v>
      </c>
    </row>
    <row r="56">
      <c r="A56" s="4" t="inlineStr">
        <is>
          <t>2023</t>
        </is>
      </c>
      <c r="B56" s="5" t="n">
        <v>0</v>
      </c>
      <c r="C56" s="5" t="n">
        <v>0</v>
      </c>
    </row>
    <row r="57">
      <c r="A57" s="4" t="inlineStr">
        <is>
          <t>2024</t>
        </is>
      </c>
      <c r="B57" s="5" t="n">
        <v>0</v>
      </c>
      <c r="C57" s="5" t="n">
        <v>0</v>
      </c>
    </row>
    <row r="58">
      <c r="A58" s="4" t="inlineStr">
        <is>
          <t>Thereafter</t>
        </is>
      </c>
      <c r="B58" s="5" t="n">
        <v>0</v>
      </c>
      <c r="C58" s="5" t="n">
        <v>0</v>
      </c>
    </row>
    <row r="59">
      <c r="A59" s="4" t="inlineStr">
        <is>
          <t>Sales [Member] | Financial [Member] | Gas Derivative [Member]</t>
        </is>
      </c>
    </row>
    <row r="60">
      <c r="A60" s="3" t="inlineStr">
        <is>
          <t>Energy Commodity Derivative Volumes [Line Items]</t>
        </is>
      </c>
    </row>
    <row r="61">
      <c r="A61" s="4" t="inlineStr">
        <is>
          <t>2020 | MMBTU</t>
        </is>
      </c>
      <c r="B61" s="5" t="n">
        <v>21460</v>
      </c>
      <c r="C61" s="5" t="n">
        <v>37848</v>
      </c>
    </row>
    <row r="62">
      <c r="A62" s="4" t="inlineStr">
        <is>
          <t>2021 | MMBTU</t>
        </is>
      </c>
      <c r="B62" s="5" t="n">
        <v>30745</v>
      </c>
      <c r="C62" s="5" t="n">
        <v>13108</v>
      </c>
    </row>
    <row r="63">
      <c r="A63" s="4" t="inlineStr">
        <is>
          <t>2022 | MMBTU</t>
        </is>
      </c>
      <c r="B63" s="5" t="n">
        <v>4500</v>
      </c>
      <c r="C63" s="5" t="n">
        <v>675</v>
      </c>
    </row>
    <row r="64">
      <c r="A64" s="4" t="inlineStr">
        <is>
          <t>2023 | MMBTU</t>
        </is>
      </c>
      <c r="B64" s="5" t="n">
        <v>0</v>
      </c>
      <c r="C64" s="5" t="n">
        <v>0</v>
      </c>
    </row>
    <row r="65">
      <c r="A65" s="4" t="inlineStr">
        <is>
          <t>2024</t>
        </is>
      </c>
      <c r="B65" s="5" t="n">
        <v>0</v>
      </c>
      <c r="C65" s="5" t="n">
        <v>0</v>
      </c>
    </row>
    <row r="66">
      <c r="A66" s="4" t="inlineStr">
        <is>
          <t>Thereafter | MMBTU</t>
        </is>
      </c>
      <c r="B66" s="5" t="n">
        <v>0</v>
      </c>
      <c r="C6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16394</v>
      </c>
      <c r="C3" s="6" t="n">
        <v>9896</v>
      </c>
    </row>
    <row r="4">
      <c r="A4" s="4" t="inlineStr">
        <is>
          <t>Accounts and notes receivable-less allowances of $6,034 and $2,419, respectively</t>
        </is>
      </c>
      <c r="B4" s="5" t="n">
        <v>115241</v>
      </c>
      <c r="C4" s="5" t="n">
        <v>166657</v>
      </c>
    </row>
    <row r="5">
      <c r="A5" s="4" t="inlineStr">
        <is>
          <t>Materials and supplies, fuel stock and stored natural gas</t>
        </is>
      </c>
      <c r="B5" s="5" t="n">
        <v>67333</v>
      </c>
      <c r="C5" s="5" t="n">
        <v>66583</v>
      </c>
    </row>
    <row r="6">
      <c r="A6" s="4" t="inlineStr">
        <is>
          <t>Regulatory assets</t>
        </is>
      </c>
      <c r="B6" s="5" t="n">
        <v>11177</v>
      </c>
      <c r="C6" s="5" t="n">
        <v>21851</v>
      </c>
    </row>
    <row r="7">
      <c r="A7" s="4" t="inlineStr">
        <is>
          <t>Other current assets</t>
        </is>
      </c>
      <c r="B7" s="5" t="n">
        <v>42362</v>
      </c>
      <c r="C7" s="5" t="n">
        <v>40142</v>
      </c>
    </row>
    <row r="8">
      <c r="A8" s="4" t="inlineStr">
        <is>
          <t>Total current assets</t>
        </is>
      </c>
      <c r="B8" s="5" t="n">
        <v>352507</v>
      </c>
      <c r="C8" s="5" t="n">
        <v>305129</v>
      </c>
    </row>
    <row r="9">
      <c r="A9" s="4" t="inlineStr">
        <is>
          <t>Net utility property</t>
        </is>
      </c>
      <c r="B9" s="5" t="n">
        <v>4883133</v>
      </c>
      <c r="C9" s="5" t="n">
        <v>4797007</v>
      </c>
    </row>
    <row r="10">
      <c r="A10" s="4" t="inlineStr">
        <is>
          <t>Goodwill</t>
        </is>
      </c>
      <c r="B10" s="5" t="n">
        <v>52426</v>
      </c>
      <c r="C10" s="5" t="n">
        <v>52426</v>
      </c>
    </row>
    <row r="11">
      <c r="A11" s="4" t="inlineStr">
        <is>
          <t>Non-current regulatory assets</t>
        </is>
      </c>
      <c r="B11" s="5" t="n">
        <v>752090</v>
      </c>
      <c r="C11" s="5" t="n">
        <v>670802</v>
      </c>
    </row>
    <row r="12">
      <c r="A12" s="4" t="inlineStr">
        <is>
          <t>Other property and investments-net and other non-current assets</t>
        </is>
      </c>
      <c r="B12" s="5" t="n">
        <v>262468</v>
      </c>
      <c r="C12" s="5" t="n">
        <v>257092</v>
      </c>
    </row>
    <row r="13">
      <c r="A13" s="4" t="inlineStr">
        <is>
          <t>Total assets</t>
        </is>
      </c>
      <c r="B13" s="5" t="n">
        <v>6302624</v>
      </c>
      <c r="C13" s="5" t="n">
        <v>6082456</v>
      </c>
    </row>
    <row r="14">
      <c r="A14" s="3" t="inlineStr">
        <is>
          <t>Current Liabilities:</t>
        </is>
      </c>
    </row>
    <row r="15">
      <c r="A15" s="4" t="inlineStr">
        <is>
          <t>Accounts payable</t>
        </is>
      </c>
      <c r="B15" s="5" t="n">
        <v>110675</v>
      </c>
      <c r="C15" s="5" t="n">
        <v>110219</v>
      </c>
    </row>
    <row r="16">
      <c r="A16" s="4" t="inlineStr">
        <is>
          <t>Current portion of long-term debt</t>
        </is>
      </c>
      <c r="B16" s="5" t="n">
        <v>52000</v>
      </c>
      <c r="C16" s="5" t="n">
        <v>52000</v>
      </c>
    </row>
    <row r="17">
      <c r="A17" s="4" t="inlineStr">
        <is>
          <t>Short-term borrowings</t>
        </is>
      </c>
      <c r="B17" s="5" t="n">
        <v>321000</v>
      </c>
      <c r="C17" s="5" t="n">
        <v>185800</v>
      </c>
    </row>
    <row r="18">
      <c r="A18" s="4" t="inlineStr">
        <is>
          <t>Regulatory liabilities</t>
        </is>
      </c>
      <c r="B18" s="5" t="n">
        <v>49629</v>
      </c>
      <c r="C18" s="5" t="n">
        <v>51715</v>
      </c>
    </row>
    <row r="19">
      <c r="A19" s="4" t="inlineStr">
        <is>
          <t>Other current liabilities</t>
        </is>
      </c>
      <c r="B19" s="5" t="n">
        <v>123258</v>
      </c>
      <c r="C19" s="5" t="n">
        <v>130979</v>
      </c>
    </row>
    <row r="20">
      <c r="A20" s="4" t="inlineStr">
        <is>
          <t>Total current liabilities</t>
        </is>
      </c>
      <c r="B20" s="5" t="n">
        <v>656562</v>
      </c>
      <c r="C20" s="5" t="n">
        <v>530713</v>
      </c>
    </row>
    <row r="21">
      <c r="A21" s="4" t="inlineStr">
        <is>
          <t>Long-term debt</t>
        </is>
      </c>
      <c r="B21" s="5" t="n">
        <v>1844161</v>
      </c>
      <c r="C21" s="5" t="n">
        <v>1843768</v>
      </c>
    </row>
    <row r="22">
      <c r="A22" s="4" t="inlineStr">
        <is>
          <t>Long-term debt to affiliated trusts</t>
        </is>
      </c>
      <c r="B22" s="5" t="n">
        <v>51547</v>
      </c>
      <c r="C22" s="5" t="n">
        <v>51547</v>
      </c>
    </row>
    <row r="23">
      <c r="A23" s="4" t="inlineStr">
        <is>
          <t>Pensions and other postretirement benefits</t>
        </is>
      </c>
      <c r="B23" s="5" t="n">
        <v>204506</v>
      </c>
      <c r="C23" s="5" t="n">
        <v>212006</v>
      </c>
    </row>
    <row r="24">
      <c r="A24" s="4" t="inlineStr">
        <is>
          <t>Deferred income taxes</t>
        </is>
      </c>
      <c r="B24" s="5" t="n">
        <v>540494</v>
      </c>
      <c r="C24" s="5" t="n">
        <v>528513</v>
      </c>
    </row>
    <row r="25">
      <c r="A25" s="4" t="inlineStr">
        <is>
          <t>Non-current regulatory liabilities</t>
        </is>
      </c>
      <c r="B25" s="5" t="n">
        <v>778826</v>
      </c>
      <c r="C25" s="5" t="n">
        <v>775436</v>
      </c>
    </row>
    <row r="26">
      <c r="A26" s="4" t="inlineStr">
        <is>
          <t>Other non-current liabilities and deferred credits</t>
        </is>
      </c>
      <c r="B26" s="5" t="n">
        <v>251490</v>
      </c>
      <c r="C26" s="5" t="n">
        <v>201189</v>
      </c>
    </row>
    <row r="27">
      <c r="A27" s="4" t="inlineStr">
        <is>
          <t>Total liabilities</t>
        </is>
      </c>
      <c r="B27" s="5" t="n">
        <v>4327586</v>
      </c>
      <c r="C27" s="5" t="n">
        <v>4143172</v>
      </c>
    </row>
    <row r="28">
      <c r="A28" s="4" t="inlineStr">
        <is>
          <t>Commitments and Contingencies (See Notes to Condensed Consolidated Financial Statements)</t>
        </is>
      </c>
      <c r="B28" s="4" t="inlineStr">
        <is>
          <t xml:space="preserve"> </t>
        </is>
      </c>
      <c r="C28" s="4" t="inlineStr">
        <is>
          <t xml:space="preserve"> </t>
        </is>
      </c>
    </row>
    <row r="29">
      <c r="A29" s="3" t="inlineStr">
        <is>
          <t>Avista Corporation Shareholders’ Equity:</t>
        </is>
      </c>
    </row>
    <row r="30">
      <c r="A30" s="4" t="inlineStr">
        <is>
          <t>Common stock, no par value; 200,000,000 shares authorized; 67,913,265 and 67,176,996 shares issued and outstanding, respectively</t>
        </is>
      </c>
      <c r="B30" s="5" t="n">
        <v>1234901</v>
      </c>
      <c r="C30" s="5" t="n">
        <v>1210741</v>
      </c>
    </row>
    <row r="31">
      <c r="A31" s="4" t="inlineStr">
        <is>
          <t>Accumulated other comprehensive loss</t>
        </is>
      </c>
      <c r="B31" s="5" t="n">
        <v>-9834</v>
      </c>
      <c r="C31" s="5" t="n">
        <v>-10259</v>
      </c>
    </row>
    <row r="32">
      <c r="A32" s="4" t="inlineStr">
        <is>
          <t>Retained earnings</t>
        </is>
      </c>
      <c r="B32" s="5" t="n">
        <v>749971</v>
      </c>
      <c r="C32" s="5" t="n">
        <v>738802</v>
      </c>
    </row>
    <row r="33">
      <c r="A33" s="4" t="inlineStr">
        <is>
          <t>Total Avista Corporation shareholders’ equity</t>
        </is>
      </c>
      <c r="B33" s="5" t="n">
        <v>1975038</v>
      </c>
      <c r="C33" s="5" t="n">
        <v>1939284</v>
      </c>
    </row>
    <row r="34">
      <c r="A34" s="4" t="inlineStr">
        <is>
          <t>Total liabilities and equity</t>
        </is>
      </c>
      <c r="B34" s="6" t="n">
        <v>6302624</v>
      </c>
      <c r="C34" s="6" t="n">
        <v>6082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21" customWidth="1" min="2" max="2"/>
    <col width="37" customWidth="1" min="3" max="3"/>
    <col width="22" customWidth="1" min="4" max="4"/>
  </cols>
  <sheetData>
    <row r="1">
      <c r="A1" s="1" t="inlineStr">
        <is>
          <t>Derivatives and Risk Management - Additional Information (Details)</t>
        </is>
      </c>
      <c r="B1" s="2" t="inlineStr">
        <is>
          <t>1 Months Ended</t>
        </is>
      </c>
      <c r="C1" s="2" t="inlineStr">
        <is>
          <t>6 Months Ended</t>
        </is>
      </c>
      <c r="D1" s="2" t="inlineStr">
        <is>
          <t>12 Months Ended</t>
        </is>
      </c>
    </row>
    <row r="2">
      <c r="B2" s="2" t="inlineStr">
        <is>
          <t>Jul. 31, 2020USD ($)</t>
        </is>
      </c>
      <c r="C2" s="2" t="inlineStr">
        <is>
          <t>Jun. 30, 2020USD ($)MWhMMBTUContract</t>
        </is>
      </c>
      <c r="D2" s="2" t="inlineStr">
        <is>
          <t>Dec. 31, 2019MWhMMBTU</t>
        </is>
      </c>
    </row>
    <row r="3">
      <c r="A3" s="4" t="inlineStr">
        <is>
          <t>Canadian [Member]</t>
        </is>
      </c>
    </row>
    <row r="4">
      <c r="A4" s="3" t="inlineStr">
        <is>
          <t>Derivative [Line Items]</t>
        </is>
      </c>
    </row>
    <row r="5">
      <c r="A5" s="4" t="inlineStr">
        <is>
          <t>Number of days Canadian currency prices are settled with U.S. dollars</t>
        </is>
      </c>
      <c r="C5" s="4" t="inlineStr">
        <is>
          <t>60 days</t>
        </is>
      </c>
    </row>
    <row r="6">
      <c r="A6" s="4" t="inlineStr">
        <is>
          <t>Interest Rate Swap [Member]</t>
        </is>
      </c>
    </row>
    <row r="7">
      <c r="A7" s="3" t="inlineStr">
        <is>
          <t>Derivative [Line Items]</t>
        </is>
      </c>
    </row>
    <row r="8">
      <c r="A8" s="4" t="inlineStr">
        <is>
          <t>Number of interest rate swaps settled | Contract</t>
        </is>
      </c>
      <c r="C8" s="5" t="n">
        <v>7</v>
      </c>
    </row>
    <row r="9">
      <c r="A9" s="4" t="inlineStr">
        <is>
          <t>Settled derivative notional amount | $</t>
        </is>
      </c>
      <c r="C9" s="6" t="n">
        <v>70000000</v>
      </c>
    </row>
    <row r="10">
      <c r="A10" s="4" t="inlineStr">
        <is>
          <t>Interest Rate Swap [Member] | Subsequent Event [Member]</t>
        </is>
      </c>
    </row>
    <row r="11">
      <c r="A11" s="3" t="inlineStr">
        <is>
          <t>Derivative [Line Items]</t>
        </is>
      </c>
    </row>
    <row r="12">
      <c r="A12" s="4" t="inlineStr">
        <is>
          <t>Payments for (proceeds from) derivative instrument operating activities | $</t>
        </is>
      </c>
      <c r="B12" s="6" t="n">
        <v>33500000</v>
      </c>
    </row>
    <row r="13">
      <c r="A13" s="4" t="inlineStr">
        <is>
          <t>Purchase [Member] | Physical [Member] | Electric Derivative [Member]</t>
        </is>
      </c>
    </row>
    <row r="14">
      <c r="A14" s="3" t="inlineStr">
        <is>
          <t>Derivative [Line Items]</t>
        </is>
      </c>
    </row>
    <row r="15">
      <c r="A15" s="4" t="inlineStr">
        <is>
          <t>Expected deliveries of energy commodity derivatives after 2023 | MWh</t>
        </is>
      </c>
      <c r="C15" s="5" t="n">
        <v>0</v>
      </c>
    </row>
    <row r="16">
      <c r="A16" s="4" t="inlineStr">
        <is>
          <t>Expected deliveries of energy commodity derivatives after 2022 | MWh</t>
        </is>
      </c>
      <c r="D16" s="5" t="n">
        <v>0</v>
      </c>
    </row>
    <row r="17">
      <c r="A17" s="4" t="inlineStr">
        <is>
          <t>Purchase [Member] | Physical [Member] | Gas Derivative [Member]</t>
        </is>
      </c>
    </row>
    <row r="18">
      <c r="A18" s="3" t="inlineStr">
        <is>
          <t>Derivative [Line Items]</t>
        </is>
      </c>
    </row>
    <row r="19">
      <c r="A19" s="4" t="inlineStr">
        <is>
          <t>Expected deliveries of energy commodity derivatives after 2023 | MMBTU</t>
        </is>
      </c>
      <c r="C19" s="5" t="n">
        <v>0</v>
      </c>
    </row>
    <row r="20">
      <c r="A20" s="4" t="inlineStr">
        <is>
          <t>Expected deliveries of energy commodity derivatives after 2022 | MMBTU</t>
        </is>
      </c>
      <c r="D20" s="5" t="n">
        <v>0</v>
      </c>
    </row>
    <row r="21">
      <c r="A21" s="4" t="inlineStr">
        <is>
          <t>Purchase [Member] | Financial [Member] | Electric Derivative [Member]</t>
        </is>
      </c>
    </row>
    <row r="22">
      <c r="A22" s="3" t="inlineStr">
        <is>
          <t>Derivative [Line Items]</t>
        </is>
      </c>
    </row>
    <row r="23">
      <c r="A23" s="4" t="inlineStr">
        <is>
          <t>Expected deliveries of energy commodity derivatives after 2023 | MWh</t>
        </is>
      </c>
      <c r="C23" s="5" t="n">
        <v>0</v>
      </c>
    </row>
    <row r="24">
      <c r="A24" s="4" t="inlineStr">
        <is>
          <t>Expected deliveries of energy commodity derivatives after 2022 | MWh</t>
        </is>
      </c>
      <c r="D24" s="5" t="n">
        <v>0</v>
      </c>
    </row>
    <row r="25">
      <c r="A25" s="4" t="inlineStr">
        <is>
          <t>Purchase [Member] | Financial [Member] | Gas Derivative [Member]</t>
        </is>
      </c>
    </row>
    <row r="26">
      <c r="A26" s="3" t="inlineStr">
        <is>
          <t>Derivative [Line Items]</t>
        </is>
      </c>
    </row>
    <row r="27">
      <c r="A27" s="4" t="inlineStr">
        <is>
          <t>Expected deliveries of energy commodity derivatives after 2023 | MMBTU</t>
        </is>
      </c>
      <c r="C27" s="5" t="n">
        <v>0</v>
      </c>
    </row>
    <row r="28">
      <c r="A28" s="4" t="inlineStr">
        <is>
          <t>Expected deliveries of energy commodity derivatives after 2022 | MMBTU</t>
        </is>
      </c>
      <c r="D28" s="5" t="n">
        <v>0</v>
      </c>
    </row>
    <row r="29">
      <c r="A29" s="4" t="inlineStr">
        <is>
          <t>Sales [Member] | Physical [Member] | Electric Derivative [Member]</t>
        </is>
      </c>
    </row>
    <row r="30">
      <c r="A30" s="3" t="inlineStr">
        <is>
          <t>Derivative [Line Items]</t>
        </is>
      </c>
    </row>
    <row r="31">
      <c r="A31" s="4" t="inlineStr">
        <is>
          <t>Expected deliveries of energy commodity derivatives after 2023 | MWh</t>
        </is>
      </c>
      <c r="C31" s="5" t="n">
        <v>0</v>
      </c>
    </row>
    <row r="32">
      <c r="A32" s="4" t="inlineStr">
        <is>
          <t>Expected deliveries of energy commodity derivatives after 2022 | MWh</t>
        </is>
      </c>
      <c r="D32" s="5" t="n">
        <v>0</v>
      </c>
    </row>
    <row r="33">
      <c r="A33" s="4" t="inlineStr">
        <is>
          <t>Sales [Member] | Physical [Member] | Gas Derivative [Member]</t>
        </is>
      </c>
    </row>
    <row r="34">
      <c r="A34" s="3" t="inlineStr">
        <is>
          <t>Derivative [Line Items]</t>
        </is>
      </c>
    </row>
    <row r="35">
      <c r="A35" s="4" t="inlineStr">
        <is>
          <t>Expected deliveries of energy commodity derivatives after 2023 | MMBTU</t>
        </is>
      </c>
      <c r="C35" s="5" t="n">
        <v>0</v>
      </c>
    </row>
    <row r="36">
      <c r="A36" s="4" t="inlineStr">
        <is>
          <t>Expected deliveries of energy commodity derivatives after 2022 | MMBTU</t>
        </is>
      </c>
      <c r="D36" s="5" t="n">
        <v>0</v>
      </c>
    </row>
    <row r="37">
      <c r="A37" s="4" t="inlineStr">
        <is>
          <t>Sales [Member] | Financial [Member] | Electric Derivative [Member]</t>
        </is>
      </c>
    </row>
    <row r="38">
      <c r="A38" s="3" t="inlineStr">
        <is>
          <t>Derivative [Line Items]</t>
        </is>
      </c>
    </row>
    <row r="39">
      <c r="A39" s="4" t="inlineStr">
        <is>
          <t>Expected deliveries of energy commodity derivatives after 2023 | MWh</t>
        </is>
      </c>
      <c r="C39" s="5" t="n">
        <v>0</v>
      </c>
    </row>
    <row r="40">
      <c r="A40" s="4" t="inlineStr">
        <is>
          <t>Expected deliveries of energy commodity derivatives after 2022 | MWh</t>
        </is>
      </c>
      <c r="D40" s="5" t="n">
        <v>0</v>
      </c>
    </row>
    <row r="41">
      <c r="A41" s="4" t="inlineStr">
        <is>
          <t>Sales [Member] | Financial [Member] | Gas Derivative [Member]</t>
        </is>
      </c>
    </row>
    <row r="42">
      <c r="A42" s="3" t="inlineStr">
        <is>
          <t>Derivative [Line Items]</t>
        </is>
      </c>
    </row>
    <row r="43">
      <c r="A43" s="4" t="inlineStr">
        <is>
          <t>Expected deliveries of energy commodity derivatives after 2023 | MMBTU</t>
        </is>
      </c>
      <c r="C43" s="5" t="n">
        <v>0</v>
      </c>
    </row>
    <row r="44">
      <c r="A44" s="4" t="inlineStr">
        <is>
          <t>Expected deliveries of energy commodity derivatives after 2022 | MMBTU</t>
        </is>
      </c>
      <c r="D4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and Risk Management - Summary of Foreign Currency Exchange Derivatives (Details) $ in Thousands, $ in Thousands</t>
        </is>
      </c>
      <c r="B1" s="2" t="inlineStr">
        <is>
          <t>Jun. 30, 2020USD ($)derivative_contracts</t>
        </is>
      </c>
      <c r="C1" s="2" t="inlineStr">
        <is>
          <t>Jun. 30, 2020CAD ($)derivative_contracts</t>
        </is>
      </c>
      <c r="D1" s="2" t="inlineStr">
        <is>
          <t>Dec. 31, 2019USD ($)derivative_contracts</t>
        </is>
      </c>
      <c r="E1" s="2" t="inlineStr">
        <is>
          <t>Dec. 31, 2019CAD ($)derivative_contracts</t>
        </is>
      </c>
    </row>
    <row r="2">
      <c r="A2" s="3" t="inlineStr">
        <is>
          <t>Foreign Currency Fair Value Hedge Derivative [Line Items]</t>
        </is>
      </c>
    </row>
    <row r="3">
      <c r="A3" s="4" t="inlineStr">
        <is>
          <t>Number of contracts | derivative_contracts</t>
        </is>
      </c>
      <c r="B3" s="5" t="n">
        <v>19</v>
      </c>
      <c r="C3" s="5" t="n">
        <v>19</v>
      </c>
      <c r="D3" s="5" t="n">
        <v>20</v>
      </c>
      <c r="E3" s="5" t="n">
        <v>20</v>
      </c>
    </row>
    <row r="4">
      <c r="A4" s="4" t="inlineStr">
        <is>
          <t>United States of America, Dollars [Member] | Foreign Exchange Contract [Member]</t>
        </is>
      </c>
    </row>
    <row r="5">
      <c r="A5" s="3" t="inlineStr">
        <is>
          <t>Foreign Currency Fair Value Hedge Derivative [Line Items]</t>
        </is>
      </c>
    </row>
    <row r="6">
      <c r="A6" s="4" t="inlineStr">
        <is>
          <t>Notional amount</t>
        </is>
      </c>
      <c r="B6" s="6" t="n">
        <v>4901</v>
      </c>
      <c r="D6" s="6" t="n">
        <v>5932</v>
      </c>
    </row>
    <row r="7">
      <c r="A7" s="4" t="inlineStr">
        <is>
          <t>Canada, Dollars [Member] | Foreign Exchange Contract [Member]</t>
        </is>
      </c>
    </row>
    <row r="8">
      <c r="A8" s="3" t="inlineStr">
        <is>
          <t>Foreign Currency Fair Value Hedge Derivative [Line Items]</t>
        </is>
      </c>
    </row>
    <row r="9">
      <c r="A9" s="4" t="inlineStr">
        <is>
          <t>Notional amount</t>
        </is>
      </c>
      <c r="C9" s="6" t="n">
        <v>6626</v>
      </c>
      <c r="E9" s="6" t="n">
        <v>7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Risk Management - Summary of Unsettled Interest Rate Swap Derivatives (Details) $ in Thousands</t>
        </is>
      </c>
      <c r="B1" s="2" t="inlineStr">
        <is>
          <t>6 Months Ended</t>
        </is>
      </c>
      <c r="C1" s="2" t="inlineStr">
        <is>
          <t>12 Months Ended</t>
        </is>
      </c>
    </row>
    <row r="2">
      <c r="B2" s="2" t="inlineStr">
        <is>
          <t>Jun. 30, 2020USD ($)Contract</t>
        </is>
      </c>
      <c r="C2" s="2" t="inlineStr">
        <is>
          <t>Dec. 31, 2019USD ($)Contract</t>
        </is>
      </c>
    </row>
    <row r="3">
      <c r="A3" s="3" t="inlineStr">
        <is>
          <t>Derivatives, Fair Value [Line Items]</t>
        </is>
      </c>
    </row>
    <row r="4">
      <c r="A4" s="4" t="inlineStr">
        <is>
          <t>Document Period End Date</t>
        </is>
      </c>
      <c r="B4" s="4" t="inlineStr">
        <is>
          <t>Jun. 30,
		2020</t>
        </is>
      </c>
    </row>
    <row r="5">
      <c r="A5" s="4" t="inlineStr">
        <is>
          <t>2020 [Member] | Interest Rate Swap [Member]</t>
        </is>
      </c>
    </row>
    <row r="6">
      <c r="A6" s="3" t="inlineStr">
        <is>
          <t>Derivatives, Fair Value [Line Items]</t>
        </is>
      </c>
    </row>
    <row r="7">
      <c r="A7" s="4" t="inlineStr">
        <is>
          <t>Number of Contracts | Contract</t>
        </is>
      </c>
      <c r="C7" s="5" t="n">
        <v>7</v>
      </c>
    </row>
    <row r="8">
      <c r="A8" s="4" t="inlineStr">
        <is>
          <t>Notional Amount | $</t>
        </is>
      </c>
      <c r="C8" s="6" t="n">
        <v>70000</v>
      </c>
    </row>
    <row r="9">
      <c r="A9" s="4" t="inlineStr">
        <is>
          <t>Mandatory Cash Settlement Date</t>
        </is>
      </c>
      <c r="C9" s="4" t="inlineStr">
        <is>
          <t>2020</t>
        </is>
      </c>
    </row>
    <row r="10">
      <c r="A10" s="4" t="inlineStr">
        <is>
          <t>2021 [Member] | Interest Rate Swap [Member]</t>
        </is>
      </c>
    </row>
    <row r="11">
      <c r="A11" s="3" t="inlineStr">
        <is>
          <t>Derivatives, Fair Value [Line Items]</t>
        </is>
      </c>
    </row>
    <row r="12">
      <c r="A12" s="4" t="inlineStr">
        <is>
          <t>Number of Contracts | Contract</t>
        </is>
      </c>
      <c r="B12" s="5" t="n">
        <v>4</v>
      </c>
      <c r="C12" s="5" t="n">
        <v>3</v>
      </c>
    </row>
    <row r="13">
      <c r="A13" s="4" t="inlineStr">
        <is>
          <t>Notional Amount | $</t>
        </is>
      </c>
      <c r="B13" s="6" t="n">
        <v>45000</v>
      </c>
      <c r="C13" s="6" t="n">
        <v>35000</v>
      </c>
    </row>
    <row r="14">
      <c r="A14" s="4" t="inlineStr">
        <is>
          <t>Mandatory Cash Settlement Date</t>
        </is>
      </c>
      <c r="B14" s="4" t="inlineStr">
        <is>
          <t>2021</t>
        </is>
      </c>
      <c r="C14" s="4" t="inlineStr">
        <is>
          <t>2021</t>
        </is>
      </c>
    </row>
    <row r="15">
      <c r="A15" s="4" t="inlineStr">
        <is>
          <t>2022 [Member] | Interest Rate Swap [Member]</t>
        </is>
      </c>
    </row>
    <row r="16">
      <c r="A16" s="3" t="inlineStr">
        <is>
          <t>Derivatives, Fair Value [Line Items]</t>
        </is>
      </c>
    </row>
    <row r="17">
      <c r="A17" s="4" t="inlineStr">
        <is>
          <t>Number of Contracts | Contract</t>
        </is>
      </c>
      <c r="B17" s="5" t="n">
        <v>11</v>
      </c>
      <c r="C17" s="5" t="n">
        <v>10</v>
      </c>
    </row>
    <row r="18">
      <c r="A18" s="4" t="inlineStr">
        <is>
          <t>Notional Amount | $</t>
        </is>
      </c>
      <c r="B18" s="6" t="n">
        <v>120000</v>
      </c>
      <c r="C18" s="6" t="n">
        <v>110000</v>
      </c>
    </row>
    <row r="19">
      <c r="A19" s="4" t="inlineStr">
        <is>
          <t>Mandatory Cash Settlement Date</t>
        </is>
      </c>
      <c r="B19" s="4" t="inlineStr">
        <is>
          <t>2022</t>
        </is>
      </c>
      <c r="C19" s="4" t="inlineStr">
        <is>
          <t>2022</t>
        </is>
      </c>
    </row>
    <row r="20">
      <c r="A20" s="4" t="inlineStr">
        <is>
          <t>2023 [Member] | Interest Rate Swap [Member]</t>
        </is>
      </c>
    </row>
    <row r="21">
      <c r="A21" s="3" t="inlineStr">
        <is>
          <t>Derivatives, Fair Value [Line Items]</t>
        </is>
      </c>
    </row>
    <row r="22">
      <c r="A22" s="4" t="inlineStr">
        <is>
          <t>Number of Contracts | Contract</t>
        </is>
      </c>
      <c r="B22" s="5" t="n">
        <v>1</v>
      </c>
    </row>
    <row r="23">
      <c r="A23" s="4" t="inlineStr">
        <is>
          <t>Notional Amount | $</t>
        </is>
      </c>
      <c r="B23" s="6" t="n">
        <v>10000</v>
      </c>
    </row>
    <row r="24">
      <c r="A24" s="4" t="inlineStr">
        <is>
          <t>Mandatory Cash Settlement Date</t>
        </is>
      </c>
      <c r="B24" s="4" t="inlineStr">
        <is>
          <t>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Jun. 30, 2020</t>
        </is>
      </c>
      <c r="C1" s="2" t="inlineStr">
        <is>
          <t>Dec. 31, 2019</t>
        </is>
      </c>
    </row>
    <row r="2">
      <c r="A2" s="3" t="inlineStr">
        <is>
          <t>Derivatives, Fair Value [Line Items]</t>
        </is>
      </c>
    </row>
    <row r="3">
      <c r="A3" s="4" t="inlineStr">
        <is>
          <t>Gross Asset</t>
        </is>
      </c>
      <c r="B3" s="6" t="n">
        <v>34903</v>
      </c>
      <c r="C3" s="6" t="n">
        <v>43222</v>
      </c>
    </row>
    <row r="4">
      <c r="A4" s="4" t="inlineStr">
        <is>
          <t>Gross Liability</t>
        </is>
      </c>
      <c r="B4" s="5" t="n">
        <v>-112098</v>
      </c>
      <c r="C4" s="5" t="n">
        <v>-82203</v>
      </c>
    </row>
    <row r="5">
      <c r="A5" s="4" t="inlineStr">
        <is>
          <t>Collateral Netted</t>
        </is>
      </c>
      <c r="B5" s="5" t="n">
        <v>8011</v>
      </c>
      <c r="C5" s="5" t="n">
        <v>10148</v>
      </c>
    </row>
    <row r="6">
      <c r="A6" s="4" t="inlineStr">
        <is>
          <t>Net Asset (Liability) on Balance Sheet</t>
        </is>
      </c>
      <c r="B6" s="5" t="n">
        <v>-69184</v>
      </c>
      <c r="C6" s="5" t="n">
        <v>-28833</v>
      </c>
    </row>
    <row r="7">
      <c r="A7" s="4" t="inlineStr">
        <is>
          <t>Interest Rate Swap [Member]</t>
        </is>
      </c>
    </row>
    <row r="8">
      <c r="A8" s="3" t="inlineStr">
        <is>
          <t>Derivatives, Fair Value [Line Items]</t>
        </is>
      </c>
    </row>
    <row r="9">
      <c r="A9" s="4" t="inlineStr">
        <is>
          <t>Collateral Netted</t>
        </is>
      </c>
      <c r="B9" s="5" t="n">
        <v>10980</v>
      </c>
      <c r="C9" s="5" t="n">
        <v>6770</v>
      </c>
    </row>
    <row r="10">
      <c r="A10" s="4" t="inlineStr">
        <is>
          <t>Commodity Contracts [Member]</t>
        </is>
      </c>
    </row>
    <row r="11">
      <c r="A11" s="3" t="inlineStr">
        <is>
          <t>Derivatives, Fair Value [Line Items]</t>
        </is>
      </c>
    </row>
    <row r="12">
      <c r="A12" s="4" t="inlineStr">
        <is>
          <t>Collateral Netted</t>
        </is>
      </c>
      <c r="B12" s="5" t="n">
        <v>-2969</v>
      </c>
      <c r="C12" s="5" t="n">
        <v>3378</v>
      </c>
    </row>
    <row r="13">
      <c r="A13" s="4" t="inlineStr">
        <is>
          <t>Other Current Liabilities [Member] | Foreign Exchange Contract [Member]</t>
        </is>
      </c>
    </row>
    <row r="14">
      <c r="A14" s="3" t="inlineStr">
        <is>
          <t>Derivatives, Fair Value [Line Items]</t>
        </is>
      </c>
    </row>
    <row r="15">
      <c r="A15" s="4" t="inlineStr">
        <is>
          <t>Gross Asset</t>
        </is>
      </c>
      <c r="B15" s="5" t="n">
        <v>7</v>
      </c>
    </row>
    <row r="16">
      <c r="A16" s="4" t="inlineStr">
        <is>
          <t>Gross Liability</t>
        </is>
      </c>
      <c r="B16" s="5" t="n">
        <v>-25</v>
      </c>
    </row>
    <row r="17">
      <c r="A17" s="4" t="inlineStr">
        <is>
          <t>Collateral Netted</t>
        </is>
      </c>
      <c r="B17" s="5" t="n">
        <v>0</v>
      </c>
    </row>
    <row r="18">
      <c r="A18" s="4" t="inlineStr">
        <is>
          <t>Net Asset (Liability) on Balance Sheet</t>
        </is>
      </c>
      <c r="B18" s="5" t="n">
        <v>-18</v>
      </c>
    </row>
    <row r="19">
      <c r="A19" s="4" t="inlineStr">
        <is>
          <t>Other Current Liabilities [Member] | Interest Rate Swap [Member]</t>
        </is>
      </c>
    </row>
    <row r="20">
      <c r="A20" s="3" t="inlineStr">
        <is>
          <t>Derivatives, Fair Value [Line Items]</t>
        </is>
      </c>
    </row>
    <row r="21">
      <c r="A21" s="4" t="inlineStr">
        <is>
          <t>Gross Asset</t>
        </is>
      </c>
      <c r="C21" s="5" t="n">
        <v>238</v>
      </c>
    </row>
    <row r="22">
      <c r="A22" s="4" t="inlineStr">
        <is>
          <t>Gross Liability</t>
        </is>
      </c>
      <c r="C22" s="5" t="n">
        <v>-9379</v>
      </c>
    </row>
    <row r="23">
      <c r="A23" s="4" t="inlineStr">
        <is>
          <t>Collateral Netted</t>
        </is>
      </c>
      <c r="C23" s="5" t="n">
        <v>1316</v>
      </c>
    </row>
    <row r="24">
      <c r="A24" s="4" t="inlineStr">
        <is>
          <t>Net Asset (Liability) on Balance Sheet</t>
        </is>
      </c>
      <c r="C24" s="5" t="n">
        <v>-7825</v>
      </c>
    </row>
    <row r="25">
      <c r="A25" s="4" t="inlineStr">
        <is>
          <t>Other Current Liabilities [Member] | Commodity Contracts [Member]</t>
        </is>
      </c>
    </row>
    <row r="26">
      <c r="A26" s="3" t="inlineStr">
        <is>
          <t>Derivatives, Fair Value [Line Items]</t>
        </is>
      </c>
    </row>
    <row r="27">
      <c r="A27" s="4" t="inlineStr">
        <is>
          <t>Gross Asset</t>
        </is>
      </c>
      <c r="B27" s="5" t="n">
        <v>12827</v>
      </c>
      <c r="C27" s="5" t="n">
        <v>34760</v>
      </c>
    </row>
    <row r="28">
      <c r="A28" s="4" t="inlineStr">
        <is>
          <t>Gross Liability</t>
        </is>
      </c>
      <c r="B28" s="5" t="n">
        <v>-15891</v>
      </c>
      <c r="C28" s="5" t="n">
        <v>-41241</v>
      </c>
    </row>
    <row r="29">
      <c r="A29" s="4" t="inlineStr">
        <is>
          <t>Collateral Netted</t>
        </is>
      </c>
      <c r="B29" s="5" t="n">
        <v>0</v>
      </c>
      <c r="C29" s="5" t="n">
        <v>3378</v>
      </c>
    </row>
    <row r="30">
      <c r="A30" s="4" t="inlineStr">
        <is>
          <t>Net Asset (Liability) on Balance Sheet</t>
        </is>
      </c>
      <c r="B30" s="5" t="n">
        <v>-3064</v>
      </c>
      <c r="C30" s="5" t="n">
        <v>-3103</v>
      </c>
    </row>
    <row r="31">
      <c r="A31" s="4" t="inlineStr">
        <is>
          <t>Other Current Assets [Member] | Foreign Exchange Contract [Member]</t>
        </is>
      </c>
    </row>
    <row r="32">
      <c r="A32" s="3" t="inlineStr">
        <is>
          <t>Derivatives, Fair Value [Line Items]</t>
        </is>
      </c>
    </row>
    <row r="33">
      <c r="A33" s="4" t="inlineStr">
        <is>
          <t>Gross Asset</t>
        </is>
      </c>
      <c r="C33" s="5" t="n">
        <v>97</v>
      </c>
    </row>
    <row r="34">
      <c r="A34" s="4" t="inlineStr">
        <is>
          <t>Gross Liability</t>
        </is>
      </c>
      <c r="C34" s="5" t="n">
        <v>0</v>
      </c>
    </row>
    <row r="35">
      <c r="A35" s="4" t="inlineStr">
        <is>
          <t>Collateral Netted</t>
        </is>
      </c>
      <c r="C35" s="5" t="n">
        <v>0</v>
      </c>
    </row>
    <row r="36">
      <c r="A36" s="4" t="inlineStr">
        <is>
          <t>Net Asset (Liability) on Balance Sheet</t>
        </is>
      </c>
      <c r="C36" s="5" t="n">
        <v>97</v>
      </c>
    </row>
    <row r="37">
      <c r="A37" s="4" t="inlineStr">
        <is>
          <t>Other Current Assets [Member] | Interest Rate Swap [Member]</t>
        </is>
      </c>
    </row>
    <row r="38">
      <c r="A38" s="3" t="inlineStr">
        <is>
          <t>Derivatives, Fair Value [Line Items]</t>
        </is>
      </c>
    </row>
    <row r="39">
      <c r="A39" s="4" t="inlineStr">
        <is>
          <t>Gross Asset</t>
        </is>
      </c>
      <c r="C39" s="5" t="n">
        <v>589</v>
      </c>
    </row>
    <row r="40">
      <c r="A40" s="4" t="inlineStr">
        <is>
          <t>Gross Liability</t>
        </is>
      </c>
      <c r="C40" s="5" t="n">
        <v>0</v>
      </c>
    </row>
    <row r="41">
      <c r="A41" s="4" t="inlineStr">
        <is>
          <t>Collateral Netted</t>
        </is>
      </c>
      <c r="C41" s="5" t="n">
        <v>0</v>
      </c>
    </row>
    <row r="42">
      <c r="A42" s="4" t="inlineStr">
        <is>
          <t>Net Asset (Liability) on Balance Sheet</t>
        </is>
      </c>
      <c r="C42" s="5" t="n">
        <v>589</v>
      </c>
    </row>
    <row r="43">
      <c r="A43" s="4" t="inlineStr">
        <is>
          <t>Other Current Assets [Member] | Commodity Contracts [Member]</t>
        </is>
      </c>
    </row>
    <row r="44">
      <c r="A44" s="3" t="inlineStr">
        <is>
          <t>Derivatives, Fair Value [Line Items]</t>
        </is>
      </c>
    </row>
    <row r="45">
      <c r="A45" s="4" t="inlineStr">
        <is>
          <t>Gross Asset</t>
        </is>
      </c>
      <c r="B45" s="5" t="n">
        <v>17359</v>
      </c>
      <c r="C45" s="5" t="n">
        <v>416</v>
      </c>
    </row>
    <row r="46">
      <c r="A46" s="4" t="inlineStr">
        <is>
          <t>Gross Liability</t>
        </is>
      </c>
      <c r="B46" s="5" t="n">
        <v>-14604</v>
      </c>
      <c r="C46" s="5" t="n">
        <v>-245</v>
      </c>
    </row>
    <row r="47">
      <c r="A47" s="4" t="inlineStr">
        <is>
          <t>Collateral Netted</t>
        </is>
      </c>
      <c r="B47" s="5" t="n">
        <v>-2116</v>
      </c>
      <c r="C47" s="5" t="n">
        <v>0</v>
      </c>
    </row>
    <row r="48">
      <c r="A48" s="4" t="inlineStr">
        <is>
          <t>Net Asset (Liability) on Balance Sheet</t>
        </is>
      </c>
      <c r="B48" s="5" t="n">
        <v>639</v>
      </c>
      <c r="C48" s="5" t="n">
        <v>171</v>
      </c>
    </row>
    <row r="49">
      <c r="A49" s="4" t="inlineStr">
        <is>
          <t>Other Property And Investments Net And Other Non-current Assets [Member] | Commodity Contracts [Member]</t>
        </is>
      </c>
    </row>
    <row r="50">
      <c r="A50" s="3" t="inlineStr">
        <is>
          <t>Derivatives, Fair Value [Line Items]</t>
        </is>
      </c>
    </row>
    <row r="51">
      <c r="A51" s="4" t="inlineStr">
        <is>
          <t>Gross Asset</t>
        </is>
      </c>
      <c r="B51" s="5" t="n">
        <v>2701</v>
      </c>
      <c r="C51" s="5" t="n">
        <v>6369</v>
      </c>
    </row>
    <row r="52">
      <c r="A52" s="4" t="inlineStr">
        <is>
          <t>Gross Liability</t>
        </is>
      </c>
      <c r="B52" s="5" t="n">
        <v>-1543</v>
      </c>
      <c r="C52" s="5" t="n">
        <v>-5446</v>
      </c>
    </row>
    <row r="53">
      <c r="A53" s="4" t="inlineStr">
        <is>
          <t>Collateral Netted</t>
        </is>
      </c>
      <c r="B53" s="5" t="n">
        <v>-853</v>
      </c>
      <c r="C53" s="5" t="n">
        <v>0</v>
      </c>
    </row>
    <row r="54">
      <c r="A54" s="4" t="inlineStr">
        <is>
          <t>Net Asset (Liability) on Balance Sheet</t>
        </is>
      </c>
      <c r="B54" s="5" t="n">
        <v>305</v>
      </c>
      <c r="C54" s="5" t="n">
        <v>923</v>
      </c>
    </row>
    <row r="55">
      <c r="A55" s="4" t="inlineStr">
        <is>
          <t>Other Noncurrent Liabilities [Member] | Interest Rate Swap [Member]</t>
        </is>
      </c>
    </row>
    <row r="56">
      <c r="A56" s="3" t="inlineStr">
        <is>
          <t>Derivatives, Fair Value [Line Items]</t>
        </is>
      </c>
    </row>
    <row r="57">
      <c r="A57" s="4" t="inlineStr">
        <is>
          <t>Gross Asset</t>
        </is>
      </c>
      <c r="B57" s="5" t="n">
        <v>0</v>
      </c>
      <c r="C57" s="5" t="n">
        <v>725</v>
      </c>
    </row>
    <row r="58">
      <c r="A58" s="4" t="inlineStr">
        <is>
          <t>Gross Liability</t>
        </is>
      </c>
      <c r="B58" s="5" t="n">
        <v>-78018</v>
      </c>
      <c r="C58" s="5" t="n">
        <v>-24677</v>
      </c>
    </row>
    <row r="59">
      <c r="A59" s="4" t="inlineStr">
        <is>
          <t>Collateral Netted</t>
        </is>
      </c>
      <c r="B59" s="5" t="n">
        <v>10980</v>
      </c>
      <c r="C59" s="5" t="n">
        <v>5454</v>
      </c>
    </row>
    <row r="60">
      <c r="A60" s="4" t="inlineStr">
        <is>
          <t>Net Asset (Liability) on Balance Sheet</t>
        </is>
      </c>
      <c r="B60" s="5" t="n">
        <v>-67038</v>
      </c>
      <c r="C60" s="5" t="n">
        <v>-18498</v>
      </c>
    </row>
    <row r="61">
      <c r="A61" s="4" t="inlineStr">
        <is>
          <t>Other Noncurrent Liabilities [Member] | Commodity Contracts [Member]</t>
        </is>
      </c>
    </row>
    <row r="62">
      <c r="A62" s="3" t="inlineStr">
        <is>
          <t>Derivatives, Fair Value [Line Items]</t>
        </is>
      </c>
    </row>
    <row r="63">
      <c r="A63" s="4" t="inlineStr">
        <is>
          <t>Gross Asset</t>
        </is>
      </c>
      <c r="B63" s="5" t="n">
        <v>2009</v>
      </c>
      <c r="C63" s="5" t="n">
        <v>28</v>
      </c>
    </row>
    <row r="64">
      <c r="A64" s="4" t="inlineStr">
        <is>
          <t>Gross Liability</t>
        </is>
      </c>
      <c r="B64" s="5" t="n">
        <v>-2017</v>
      </c>
      <c r="C64" s="5" t="n">
        <v>-1215</v>
      </c>
    </row>
    <row r="65">
      <c r="A65" s="4" t="inlineStr">
        <is>
          <t>Collateral Netted</t>
        </is>
      </c>
      <c r="B65" s="5" t="n">
        <v>0</v>
      </c>
      <c r="C65" s="5" t="n">
        <v>0</v>
      </c>
    </row>
    <row r="66">
      <c r="A66" s="4" t="inlineStr">
        <is>
          <t>Net Asset (Liability) on Balance Sheet</t>
        </is>
      </c>
      <c r="B66" s="6" t="n">
        <v>-8</v>
      </c>
      <c r="C66" s="6" t="n">
        <v>-1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 $ in Thousands</t>
        </is>
      </c>
      <c r="B1" s="2" t="inlineStr">
        <is>
          <t>Jun. 30, 2020</t>
        </is>
      </c>
      <c r="C1" s="2" t="inlineStr">
        <is>
          <t>Dec. 31, 2019</t>
        </is>
      </c>
    </row>
    <row r="2">
      <c r="A2" s="3" t="inlineStr">
        <is>
          <t>Derivative [Line Items]</t>
        </is>
      </c>
    </row>
    <row r="3">
      <c r="A3" s="4" t="inlineStr">
        <is>
          <t>Balance sheet offsetting (cash collateral against net derivative positions)</t>
        </is>
      </c>
      <c r="B3" s="6" t="n">
        <v>8011</v>
      </c>
      <c r="C3" s="6" t="n">
        <v>10148</v>
      </c>
    </row>
    <row r="4">
      <c r="A4" s="4" t="inlineStr">
        <is>
          <t>Commodity Contracts [Member]</t>
        </is>
      </c>
    </row>
    <row r="5">
      <c r="A5" s="3" t="inlineStr">
        <is>
          <t>Derivative [Line Items]</t>
        </is>
      </c>
    </row>
    <row r="6">
      <c r="A6" s="4" t="inlineStr">
        <is>
          <t>Cash collateral posted</t>
        </is>
      </c>
      <c r="C6" s="5" t="n">
        <v>7812</v>
      </c>
    </row>
    <row r="7">
      <c r="A7" s="4" t="inlineStr">
        <is>
          <t>Letters of credit outstanding</t>
        </is>
      </c>
      <c r="B7" s="5" t="n">
        <v>15300</v>
      </c>
      <c r="C7" s="5" t="n">
        <v>17400</v>
      </c>
    </row>
    <row r="8">
      <c r="A8" s="4" t="inlineStr">
        <is>
          <t>Balance sheet offsetting (cash collateral against net derivative positions)</t>
        </is>
      </c>
      <c r="B8" s="5" t="n">
        <v>-2969</v>
      </c>
      <c r="C8" s="5" t="n">
        <v>3378</v>
      </c>
    </row>
    <row r="9">
      <c r="A9" s="4" t="inlineStr">
        <is>
          <t>Liabilities with credit-risk-related contingent features</t>
        </is>
      </c>
      <c r="B9" s="5" t="n">
        <v>25</v>
      </c>
      <c r="C9" s="5" t="n">
        <v>814</v>
      </c>
    </row>
    <row r="10">
      <c r="A10" s="4" t="inlineStr">
        <is>
          <t>Additional collateral to post</t>
        </is>
      </c>
      <c r="B10" s="5" t="n">
        <v>25</v>
      </c>
      <c r="C10" s="5" t="n">
        <v>814</v>
      </c>
    </row>
    <row r="11">
      <c r="A11" s="4" t="inlineStr">
        <is>
          <t>Interest Rate Swap [Member]</t>
        </is>
      </c>
    </row>
    <row r="12">
      <c r="A12" s="3" t="inlineStr">
        <is>
          <t>Derivative [Line Items]</t>
        </is>
      </c>
    </row>
    <row r="13">
      <c r="A13" s="4" t="inlineStr">
        <is>
          <t>Cash collateral posted</t>
        </is>
      </c>
      <c r="B13" s="5" t="n">
        <v>10980</v>
      </c>
      <c r="C13" s="5" t="n">
        <v>6770</v>
      </c>
    </row>
    <row r="14">
      <c r="A14" s="4" t="inlineStr">
        <is>
          <t>Balance sheet offsetting (cash collateral against net derivative positions)</t>
        </is>
      </c>
      <c r="B14" s="5" t="n">
        <v>10980</v>
      </c>
      <c r="C14" s="5" t="n">
        <v>6770</v>
      </c>
    </row>
    <row r="15">
      <c r="A15" s="4" t="inlineStr">
        <is>
          <t>Liabilities with credit-risk-related contingent features</t>
        </is>
      </c>
      <c r="B15" s="5" t="n">
        <v>78018</v>
      </c>
      <c r="C15" s="5" t="n">
        <v>34056</v>
      </c>
    </row>
    <row r="16">
      <c r="A16" s="4" t="inlineStr">
        <is>
          <t>Additional collateral to post</t>
        </is>
      </c>
      <c r="B16" s="6" t="n">
        <v>67038</v>
      </c>
      <c r="C16" s="6" t="n">
        <v>26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s) - USD ($) $ in Thousands</t>
        </is>
      </c>
      <c r="B1" s="2" t="inlineStr">
        <is>
          <t>6 Months Ended</t>
        </is>
      </c>
    </row>
    <row r="2">
      <c r="B2" s="2" t="inlineStr">
        <is>
          <t>Jun. 30, 2020</t>
        </is>
      </c>
      <c r="C2" s="2" t="inlineStr">
        <is>
          <t>Jun. 30, 2019</t>
        </is>
      </c>
    </row>
    <row r="3">
      <c r="A3" s="3" t="inlineStr">
        <is>
          <t>Defined Benefit Plan Disclosure [Line Items]</t>
        </is>
      </c>
    </row>
    <row r="4">
      <c r="A4" s="4" t="inlineStr">
        <is>
          <t>Payment for pension benefits</t>
        </is>
      </c>
      <c r="B4" s="6" t="n">
        <v>14600</v>
      </c>
      <c r="C4" s="6" t="n">
        <v>14600</v>
      </c>
    </row>
    <row r="5">
      <c r="A5" s="4" t="inlineStr">
        <is>
          <t>Percentage of service related net periodic benefit costs capitalized to utility property</t>
        </is>
      </c>
      <c r="B5" s="4" t="inlineStr">
        <is>
          <t>40.00%</t>
        </is>
      </c>
    </row>
    <row r="6">
      <c r="A6" s="4" t="inlineStr">
        <is>
          <t>Percentage of service related net periodic benefit costs recorded to operating expenses</t>
        </is>
      </c>
      <c r="B6" s="4" t="inlineStr">
        <is>
          <t>60.00%</t>
        </is>
      </c>
    </row>
    <row r="7">
      <c r="A7" s="4" t="inlineStr">
        <is>
          <t>Percentage of non-service related net periodic benefit costs capitalized to regulatory assets</t>
        </is>
      </c>
      <c r="B7" s="4" t="inlineStr">
        <is>
          <t>40.00%</t>
        </is>
      </c>
    </row>
    <row r="8">
      <c r="A8" s="4" t="inlineStr">
        <is>
          <t>Percentage of non-service related net periodic benefit costs recorded to other expense</t>
        </is>
      </c>
      <c r="B8" s="4" t="inlineStr">
        <is>
          <t>60.00%</t>
        </is>
      </c>
    </row>
    <row r="9">
      <c r="A9" s="4" t="inlineStr">
        <is>
          <t>Pension Plans, Defined Benefit [Member]</t>
        </is>
      </c>
    </row>
    <row r="10">
      <c r="A10" s="3" t="inlineStr">
        <is>
          <t>Defined Benefit Plan Disclosure [Line Items]</t>
        </is>
      </c>
    </row>
    <row r="11">
      <c r="A11" s="4" t="inlineStr">
        <is>
          <t>Defined benefit plan, expected future employer contributions, next fiscal year</t>
        </is>
      </c>
      <c r="B11" s="6" t="n">
        <v>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Service cost</t>
        </is>
      </c>
      <c r="B5" s="6" t="n">
        <v>5550</v>
      </c>
      <c r="C5" s="6" t="n">
        <v>4948</v>
      </c>
      <c r="D5" s="6" t="n">
        <v>11096</v>
      </c>
      <c r="E5" s="6" t="n">
        <v>9822</v>
      </c>
    </row>
    <row r="6">
      <c r="A6" s="4" t="inlineStr">
        <is>
          <t>Interest cost</t>
        </is>
      </c>
      <c r="B6" s="5" t="n">
        <v>6967</v>
      </c>
      <c r="C6" s="5" t="n">
        <v>7100</v>
      </c>
      <c r="D6" s="5" t="n">
        <v>13938</v>
      </c>
      <c r="E6" s="5" t="n">
        <v>14238</v>
      </c>
    </row>
    <row r="7">
      <c r="A7" s="4" t="inlineStr">
        <is>
          <t>Expected return on plan assets</t>
        </is>
      </c>
      <c r="B7" s="5" t="n">
        <v>-8625</v>
      </c>
      <c r="C7" s="5" t="n">
        <v>-7953</v>
      </c>
      <c r="D7" s="5" t="n">
        <v>-17750</v>
      </c>
      <c r="E7" s="5" t="n">
        <v>-15768</v>
      </c>
    </row>
    <row r="8">
      <c r="A8" s="4" t="inlineStr">
        <is>
          <t>Amortization of prior service cost</t>
        </is>
      </c>
      <c r="B8" s="5" t="n">
        <v>75</v>
      </c>
      <c r="C8" s="5" t="n">
        <v>75</v>
      </c>
      <c r="D8" s="5" t="n">
        <v>150</v>
      </c>
      <c r="E8" s="5" t="n">
        <v>150</v>
      </c>
    </row>
    <row r="9">
      <c r="A9" s="4" t="inlineStr">
        <is>
          <t>Net loss recognition</t>
        </is>
      </c>
      <c r="B9" s="5" t="n">
        <v>1679</v>
      </c>
      <c r="C9" s="5" t="n">
        <v>2426</v>
      </c>
      <c r="D9" s="5" t="n">
        <v>3333</v>
      </c>
      <c r="E9" s="5" t="n">
        <v>4841</v>
      </c>
    </row>
    <row r="10">
      <c r="A10" s="4" t="inlineStr">
        <is>
          <t>Net periodic benefit cost</t>
        </is>
      </c>
      <c r="B10" s="5" t="n">
        <v>5646</v>
      </c>
      <c r="C10" s="5" t="n">
        <v>6596</v>
      </c>
      <c r="D10" s="5" t="n">
        <v>10767</v>
      </c>
      <c r="E10" s="5" t="n">
        <v>13283</v>
      </c>
    </row>
    <row r="11">
      <c r="A11" s="4" t="inlineStr">
        <is>
          <t>Other Postretirement Benefits [Member]</t>
        </is>
      </c>
    </row>
    <row r="12">
      <c r="A12" s="3" t="inlineStr">
        <is>
          <t>Defined Benefit Plan Disclosure [Line Items]</t>
        </is>
      </c>
    </row>
    <row r="13">
      <c r="A13" s="4" t="inlineStr">
        <is>
          <t>Service cost</t>
        </is>
      </c>
      <c r="B13" s="5" t="n">
        <v>980</v>
      </c>
      <c r="C13" s="5" t="n">
        <v>753</v>
      </c>
      <c r="D13" s="5" t="n">
        <v>1959</v>
      </c>
      <c r="E13" s="5" t="n">
        <v>1525</v>
      </c>
    </row>
    <row r="14">
      <c r="A14" s="4" t="inlineStr">
        <is>
          <t>Interest cost</t>
        </is>
      </c>
      <c r="B14" s="5" t="n">
        <v>1524</v>
      </c>
      <c r="C14" s="5" t="n">
        <v>1164</v>
      </c>
      <c r="D14" s="5" t="n">
        <v>3039</v>
      </c>
      <c r="E14" s="5" t="n">
        <v>2536</v>
      </c>
    </row>
    <row r="15">
      <c r="A15" s="4" t="inlineStr">
        <is>
          <t>Expected return on plan assets</t>
        </is>
      </c>
      <c r="B15" s="5" t="n">
        <v>-590</v>
      </c>
      <c r="C15" s="5" t="n">
        <v>-611</v>
      </c>
      <c r="D15" s="5" t="n">
        <v>-1220</v>
      </c>
      <c r="E15" s="5" t="n">
        <v>-1329</v>
      </c>
    </row>
    <row r="16">
      <c r="A16" s="4" t="inlineStr">
        <is>
          <t>Amortization of prior service cost</t>
        </is>
      </c>
      <c r="B16" s="5" t="n">
        <v>-275</v>
      </c>
      <c r="C16" s="5" t="n">
        <v>-275</v>
      </c>
      <c r="D16" s="5" t="n">
        <v>-550</v>
      </c>
      <c r="E16" s="5" t="n">
        <v>-550</v>
      </c>
    </row>
    <row r="17">
      <c r="A17" s="4" t="inlineStr">
        <is>
          <t>Net loss recognition</t>
        </is>
      </c>
      <c r="B17" s="5" t="n">
        <v>1243</v>
      </c>
      <c r="C17" s="5" t="n">
        <v>1329</v>
      </c>
      <c r="D17" s="5" t="n">
        <v>2486</v>
      </c>
      <c r="E17" s="5" t="n">
        <v>2575</v>
      </c>
    </row>
    <row r="18">
      <c r="A18" s="4" t="inlineStr">
        <is>
          <t>Net periodic benefit cost</t>
        </is>
      </c>
      <c r="B18" s="6" t="n">
        <v>2882</v>
      </c>
      <c r="C18" s="6" t="n">
        <v>2360</v>
      </c>
      <c r="D18" s="6" t="n">
        <v>5714</v>
      </c>
      <c r="E18" s="6" t="n">
        <v>47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Significant Factors Impact on Difference Between Effective Tax Rate and Federal Statutory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income taxes at statutory rates, amount</t>
        </is>
      </c>
      <c r="B4" s="6" t="n">
        <v>2002</v>
      </c>
      <c r="C4" s="6" t="n">
        <v>4874</v>
      </c>
      <c r="D4" s="6" t="n">
        <v>13963</v>
      </c>
      <c r="E4" s="6" t="n">
        <v>35513</v>
      </c>
    </row>
    <row r="5">
      <c r="A5" s="4" t="inlineStr">
        <is>
          <t>Tax effect of regulatory treatment of utility plant differences, amount</t>
        </is>
      </c>
      <c r="B5" s="5" t="n">
        <v>-2415</v>
      </c>
      <c r="C5" s="5" t="n">
        <v>-2139</v>
      </c>
      <c r="D5" s="5" t="n">
        <v>-4817</v>
      </c>
      <c r="E5" s="5" t="n">
        <v>-4219</v>
      </c>
    </row>
    <row r="6">
      <c r="A6" s="4" t="inlineStr">
        <is>
          <t>State income tax expense, amount</t>
        </is>
      </c>
      <c r="B6" s="5" t="n">
        <v>-325</v>
      </c>
      <c r="C6" s="5" t="n">
        <v>-8</v>
      </c>
      <c r="D6" s="5" t="n">
        <v>902</v>
      </c>
      <c r="E6" s="5" t="n">
        <v>1651</v>
      </c>
    </row>
    <row r="7">
      <c r="A7" s="4" t="inlineStr">
        <is>
          <t>Acquisition costs, amount</t>
        </is>
      </c>
      <c r="B7" s="5" t="n">
        <v>0</v>
      </c>
      <c r="C7" s="5" t="n">
        <v>112</v>
      </c>
      <c r="D7" s="5" t="n">
        <v>0</v>
      </c>
      <c r="E7" s="5" t="n">
        <v>-1712</v>
      </c>
    </row>
    <row r="8">
      <c r="A8" s="4" t="inlineStr">
        <is>
          <t>Non-plant excess deferred turnaround, amount</t>
        </is>
      </c>
      <c r="B8" s="5" t="n">
        <v>-8390</v>
      </c>
      <c r="C8" s="5" t="n">
        <v>-5091</v>
      </c>
      <c r="D8" s="5" t="n">
        <v>-8476</v>
      </c>
      <c r="E8" s="5" t="n">
        <v>-5601</v>
      </c>
    </row>
    <row r="9">
      <c r="A9" s="4" t="inlineStr">
        <is>
          <t>Tax loss on sale of METALfx, amount</t>
        </is>
      </c>
      <c r="B9" s="5" t="n">
        <v>0</v>
      </c>
      <c r="C9" s="5" t="n">
        <v>-1259</v>
      </c>
      <c r="D9" s="5" t="n">
        <v>0</v>
      </c>
      <c r="E9" s="5" t="n">
        <v>-1259</v>
      </c>
    </row>
    <row r="10">
      <c r="A10" s="4" t="inlineStr">
        <is>
          <t>Valuation allowance, amount</t>
        </is>
      </c>
      <c r="B10" s="5" t="n">
        <v>0</v>
      </c>
      <c r="C10" s="5" t="n">
        <v>1245</v>
      </c>
      <c r="D10" s="5" t="n">
        <v>0</v>
      </c>
      <c r="E10" s="5" t="n">
        <v>1245</v>
      </c>
    </row>
    <row r="11">
      <c r="A11" s="4" t="inlineStr">
        <is>
          <t>Settlement of equity awards, amount</t>
        </is>
      </c>
      <c r="B11" s="5" t="n">
        <v>0</v>
      </c>
      <c r="C11" s="5" t="n">
        <v>0</v>
      </c>
      <c r="D11" s="5" t="n">
        <v>165</v>
      </c>
      <c r="E11" s="5" t="n">
        <v>612</v>
      </c>
    </row>
    <row r="12">
      <c r="A12" s="4" t="inlineStr">
        <is>
          <t>Other, amount</t>
        </is>
      </c>
      <c r="B12" s="5" t="n">
        <v>1209</v>
      </c>
      <c r="C12" s="5" t="n">
        <v>525</v>
      </c>
      <c r="D12" s="5" t="n">
        <v>-1124</v>
      </c>
      <c r="E12" s="5" t="n">
        <v>2046</v>
      </c>
    </row>
    <row r="13">
      <c r="A13" s="4" t="inlineStr">
        <is>
          <t>Total income tax expense, amount</t>
        </is>
      </c>
      <c r="B13" s="6" t="n">
        <v>-7919</v>
      </c>
      <c r="C13" s="6" t="n">
        <v>-1741</v>
      </c>
      <c r="D13" s="6" t="n">
        <v>613</v>
      </c>
      <c r="E13" s="6" t="n">
        <v>28276</v>
      </c>
    </row>
    <row r="14">
      <c r="A14" s="4" t="inlineStr">
        <is>
          <t>Federal income taxes at statutory rates, percent</t>
        </is>
      </c>
      <c r="B14" s="4" t="inlineStr">
        <is>
          <t>21.00%</t>
        </is>
      </c>
      <c r="C14" s="4" t="inlineStr">
        <is>
          <t>21.00%</t>
        </is>
      </c>
      <c r="D14" s="4" t="inlineStr">
        <is>
          <t>21.00%</t>
        </is>
      </c>
      <c r="E14" s="4" t="inlineStr">
        <is>
          <t>21.00%</t>
        </is>
      </c>
    </row>
    <row r="15">
      <c r="A15" s="4" t="inlineStr">
        <is>
          <t>Tax effect of regulatory treatment of utility plant differences, percent</t>
        </is>
      </c>
      <c r="B15" s="4" t="inlineStr">
        <is>
          <t>(25.30%)</t>
        </is>
      </c>
      <c r="C15" s="4" t="inlineStr">
        <is>
          <t>(9.20%)</t>
        </is>
      </c>
      <c r="D15" s="4" t="inlineStr">
        <is>
          <t>(7.20%)</t>
        </is>
      </c>
      <c r="E15" s="4" t="inlineStr">
        <is>
          <t>(2.50%)</t>
        </is>
      </c>
    </row>
    <row r="16">
      <c r="A16" s="4" t="inlineStr">
        <is>
          <t>State income tax expense, percent</t>
        </is>
      </c>
      <c r="B16" s="4" t="inlineStr">
        <is>
          <t>(3.40%)</t>
        </is>
      </c>
      <c r="C16" s="4" t="inlineStr">
        <is>
          <t>0.00%</t>
        </is>
      </c>
      <c r="D16" s="4" t="inlineStr">
        <is>
          <t>1.40%</t>
        </is>
      </c>
      <c r="E16" s="4" t="inlineStr">
        <is>
          <t>1.00%</t>
        </is>
      </c>
    </row>
    <row r="17">
      <c r="A17" s="4" t="inlineStr">
        <is>
          <t>Acquisition costs, percent</t>
        </is>
      </c>
      <c r="B17" s="4" t="inlineStr">
        <is>
          <t>0.00%</t>
        </is>
      </c>
      <c r="C17" s="4" t="inlineStr">
        <is>
          <t>0.50%</t>
        </is>
      </c>
      <c r="D17" s="4" t="inlineStr">
        <is>
          <t>0.00%</t>
        </is>
      </c>
      <c r="E17" s="4" t="inlineStr">
        <is>
          <t>(1.00%)</t>
        </is>
      </c>
    </row>
    <row r="18">
      <c r="A18" s="4" t="inlineStr">
        <is>
          <t>Non-plant excess deferred turnaround, percent</t>
        </is>
      </c>
      <c r="B18" s="4" t="inlineStr">
        <is>
          <t>(88.00%)</t>
        </is>
      </c>
      <c r="C18" s="4" t="inlineStr">
        <is>
          <t>(21.90%)</t>
        </is>
      </c>
      <c r="D18" s="4" t="inlineStr">
        <is>
          <t>(12.70%)</t>
        </is>
      </c>
      <c r="E18" s="4" t="inlineStr">
        <is>
          <t>(3.30%)</t>
        </is>
      </c>
    </row>
    <row r="19">
      <c r="A19" s="4" t="inlineStr">
        <is>
          <t>Tax loss on sale of METALfx, percent</t>
        </is>
      </c>
      <c r="B19" s="4" t="inlineStr">
        <is>
          <t>0.00%</t>
        </is>
      </c>
      <c r="C19" s="4" t="inlineStr">
        <is>
          <t>(5.40%)</t>
        </is>
      </c>
      <c r="D19" s="4" t="inlineStr">
        <is>
          <t>0.00%</t>
        </is>
      </c>
      <c r="E19" s="4" t="inlineStr">
        <is>
          <t>(0.80%)</t>
        </is>
      </c>
    </row>
    <row r="20">
      <c r="A20" s="4" t="inlineStr">
        <is>
          <t>Valuation allowance, percent</t>
        </is>
      </c>
      <c r="B20" s="4" t="inlineStr">
        <is>
          <t>0.00%</t>
        </is>
      </c>
      <c r="C20" s="4" t="inlineStr">
        <is>
          <t>5.30%</t>
        </is>
      </c>
      <c r="D20" s="4" t="inlineStr">
        <is>
          <t>0.00%</t>
        </is>
      </c>
      <c r="E20" s="4" t="inlineStr">
        <is>
          <t>0.70%</t>
        </is>
      </c>
    </row>
    <row r="21">
      <c r="A21" s="4" t="inlineStr">
        <is>
          <t>Settlement of equity awards, percent</t>
        </is>
      </c>
      <c r="B21" s="4" t="inlineStr">
        <is>
          <t>0.00%</t>
        </is>
      </c>
      <c r="C21" s="4" t="inlineStr">
        <is>
          <t>0.00%</t>
        </is>
      </c>
      <c r="D21" s="4" t="inlineStr">
        <is>
          <t>0.10%</t>
        </is>
      </c>
      <c r="E21" s="4" t="inlineStr">
        <is>
          <t>0.40%</t>
        </is>
      </c>
    </row>
    <row r="22">
      <c r="A22" s="4" t="inlineStr">
        <is>
          <t>Other, percent</t>
        </is>
      </c>
      <c r="B22" s="4" t="inlineStr">
        <is>
          <t>12.70%</t>
        </is>
      </c>
      <c r="C22" s="4" t="inlineStr">
        <is>
          <t>2.20%</t>
        </is>
      </c>
      <c r="D22" s="4" t="inlineStr">
        <is>
          <t>(1.70%)</t>
        </is>
      </c>
      <c r="E22" s="4" t="inlineStr">
        <is>
          <t>1.20%</t>
        </is>
      </c>
    </row>
    <row r="23">
      <c r="A23" s="4" t="inlineStr">
        <is>
          <t>Total income tax expense, percent</t>
        </is>
      </c>
      <c r="B23" s="4" t="inlineStr">
        <is>
          <t>(83.00%)</t>
        </is>
      </c>
      <c r="C23" s="4" t="inlineStr">
        <is>
          <t>(7.50%)</t>
        </is>
      </c>
      <c r="D23" s="4" t="inlineStr">
        <is>
          <t>0.90%</t>
        </is>
      </c>
      <c r="E23" s="4" t="inlineStr">
        <is>
          <t>16.7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Summary of Significant Factors Impact on Difference Between Effective Tax Rate and Federal Statutory Rate (Parenthetical) (Details) - USD ($) $ in Thousands</t>
        </is>
      </c>
      <c r="B1" s="2" t="inlineStr">
        <is>
          <t>1 Months Ended</t>
        </is>
      </c>
      <c r="D1" s="2" t="inlineStr">
        <is>
          <t>3 Months Ended</t>
        </is>
      </c>
      <c r="F1" s="2" t="inlineStr">
        <is>
          <t>6 Months Ended</t>
        </is>
      </c>
    </row>
    <row r="2">
      <c r="B2" s="2" t="inlineStr">
        <is>
          <t>Mar. 31, 2020</t>
        </is>
      </c>
      <c r="C2" s="2" t="inlineStr">
        <is>
          <t>Mar. 31, 2019</t>
        </is>
      </c>
      <c r="D2" s="2" t="inlineStr">
        <is>
          <t>Jun. 30, 2020</t>
        </is>
      </c>
      <c r="E2" s="2" t="inlineStr">
        <is>
          <t>Jun. 30, 2019</t>
        </is>
      </c>
      <c r="F2" s="2" t="inlineStr">
        <is>
          <t>Jun. 30, 2020</t>
        </is>
      </c>
      <c r="G2" s="2" t="inlineStr">
        <is>
          <t>Jun. 30, 2019</t>
        </is>
      </c>
      <c r="H2" s="2" t="inlineStr">
        <is>
          <t>Dec. 31, 2019</t>
        </is>
      </c>
    </row>
    <row r="3">
      <c r="A3" s="3" t="inlineStr">
        <is>
          <t>Effective Tax Rate Reconciliation [Line Items]</t>
        </is>
      </c>
    </row>
    <row r="4">
      <c r="A4" s="4" t="inlineStr">
        <is>
          <t>Regulatory liabilities</t>
        </is>
      </c>
      <c r="D4" s="6" t="n">
        <v>49629</v>
      </c>
      <c r="F4" s="6" t="n">
        <v>49629</v>
      </c>
      <c r="H4" s="6" t="n">
        <v>51715</v>
      </c>
    </row>
    <row r="5">
      <c r="A5" s="4" t="inlineStr">
        <is>
          <t>Non-plant excess deferred turnaround, amount</t>
        </is>
      </c>
      <c r="D5" s="5" t="n">
        <v>-8390</v>
      </c>
      <c r="E5" s="6" t="n">
        <v>-5091</v>
      </c>
      <c r="F5" s="5" t="n">
        <v>-8476</v>
      </c>
      <c r="G5" s="6" t="n">
        <v>-5601</v>
      </c>
    </row>
    <row r="6">
      <c r="A6" s="4" t="inlineStr">
        <is>
          <t>WUTC</t>
        </is>
      </c>
    </row>
    <row r="7">
      <c r="A7" s="3" t="inlineStr">
        <is>
          <t>Effective Tax Rate Reconciliation [Line Items]</t>
        </is>
      </c>
    </row>
    <row r="8">
      <c r="A8" s="4" t="inlineStr">
        <is>
          <t>Non-plant excess deferred turnaround, amount</t>
        </is>
      </c>
      <c r="B8" s="6" t="n">
        <v>8400</v>
      </c>
    </row>
    <row r="9">
      <c r="A9" s="4" t="inlineStr">
        <is>
          <t>IPUC</t>
        </is>
      </c>
    </row>
    <row r="10">
      <c r="A10" s="3" t="inlineStr">
        <is>
          <t>Effective Tax Rate Reconciliation [Line Items]</t>
        </is>
      </c>
    </row>
    <row r="11">
      <c r="A11" s="4" t="inlineStr">
        <is>
          <t>Non-plant excess deferred turnaround, amount</t>
        </is>
      </c>
      <c r="C11" s="6" t="n">
        <v>5100</v>
      </c>
    </row>
    <row r="12">
      <c r="A12" s="4" t="inlineStr">
        <is>
          <t>Income Tax Related</t>
        </is>
      </c>
    </row>
    <row r="13">
      <c r="A13" s="3" t="inlineStr">
        <is>
          <t>Effective Tax Rate Reconciliation [Line Items]</t>
        </is>
      </c>
    </row>
    <row r="14">
      <c r="A14" s="4" t="inlineStr">
        <is>
          <t>Regulatory liabilities</t>
        </is>
      </c>
      <c r="D14" s="6" t="n">
        <v>13335</v>
      </c>
      <c r="F14" s="6" t="n">
        <v>13335</v>
      </c>
      <c r="H14" s="6" t="n">
        <v>23803</v>
      </c>
    </row>
    <row r="15">
      <c r="A15" s="4" t="inlineStr">
        <is>
          <t>Income Tax Related | WUTC</t>
        </is>
      </c>
    </row>
    <row r="16">
      <c r="A16" s="3" t="inlineStr">
        <is>
          <t>Effective Tax Rate Reconciliation [Line Items]</t>
        </is>
      </c>
    </row>
    <row r="17">
      <c r="A17" s="4" t="inlineStr">
        <is>
          <t>Regulatory liabilities</t>
        </is>
      </c>
      <c r="B17" s="6" t="n">
        <v>10900</v>
      </c>
    </row>
    <row r="18">
      <c r="A18" s="4" t="inlineStr">
        <is>
          <t>Income Tax Related | IPUC</t>
        </is>
      </c>
    </row>
    <row r="19">
      <c r="A19" s="3" t="inlineStr">
        <is>
          <t>Effective Tax Rate Reconciliation [Line Items]</t>
        </is>
      </c>
    </row>
    <row r="20">
      <c r="A20" s="4" t="inlineStr">
        <is>
          <t>Regulatory liabilities</t>
        </is>
      </c>
      <c r="C20" s="6" t="n">
        <v>64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6" customWidth="1" min="5" max="5"/>
  </cols>
  <sheetData>
    <row r="1">
      <c r="A1" s="1" t="inlineStr">
        <is>
          <t>Committed Lines of Credit - Additional Information (Details) - USD ($)</t>
        </is>
      </c>
      <c r="B1" s="2" t="inlineStr">
        <is>
          <t>6 Months Ended</t>
        </is>
      </c>
    </row>
    <row r="2">
      <c r="B2" s="2" t="inlineStr">
        <is>
          <t>Jun. 30, 2020</t>
        </is>
      </c>
      <c r="C2" s="2" t="inlineStr">
        <is>
          <t>Dec. 31, 2019</t>
        </is>
      </c>
      <c r="D2" s="2" t="inlineStr">
        <is>
          <t>Jul. 01, 2014</t>
        </is>
      </c>
      <c r="E2" s="2" t="inlineStr">
        <is>
          <t>Apr. 30, 2014</t>
        </is>
      </c>
    </row>
    <row r="3">
      <c r="A3" s="3" t="inlineStr">
        <is>
          <t>Short-term Debt [Line Items]</t>
        </is>
      </c>
    </row>
    <row r="4">
      <c r="A4" s="4" t="inlineStr">
        <is>
          <t>Document Period End Date</t>
        </is>
      </c>
      <c r="B4" s="4" t="inlineStr">
        <is>
          <t>Jun. 30,
		2020</t>
        </is>
      </c>
    </row>
    <row r="5">
      <c r="A5" s="4" t="inlineStr">
        <is>
          <t>Avista Utilities [Member]</t>
        </is>
      </c>
    </row>
    <row r="6">
      <c r="A6" s="3" t="inlineStr">
        <is>
          <t>Short-term Debt [Line Items]</t>
        </is>
      </c>
    </row>
    <row r="7">
      <c r="A7" s="4" t="inlineStr">
        <is>
          <t>Line of credit facility, maximum borrowing capacity</t>
        </is>
      </c>
      <c r="E7" s="6" t="n">
        <v>400000000</v>
      </c>
    </row>
    <row r="8">
      <c r="A8" s="4" t="inlineStr">
        <is>
          <t>Line of credit, current</t>
        </is>
      </c>
      <c r="B8" s="6" t="n">
        <v>221000000</v>
      </c>
      <c r="C8" s="6" t="n">
        <v>182300000</v>
      </c>
    </row>
    <row r="9">
      <c r="A9" s="4" t="inlineStr">
        <is>
          <t>Letters of credit outstanding at end of period</t>
        </is>
      </c>
      <c r="B9" s="5" t="n">
        <v>19373000</v>
      </c>
      <c r="C9" s="5" t="n">
        <v>21473000</v>
      </c>
    </row>
    <row r="10">
      <c r="A10" s="4" t="inlineStr">
        <is>
          <t>Alaska Electric Light &amp; Power [Member]</t>
        </is>
      </c>
    </row>
    <row r="11">
      <c r="A11" s="3" t="inlineStr">
        <is>
          <t>Short-term Debt [Line Items]</t>
        </is>
      </c>
    </row>
    <row r="12">
      <c r="A12" s="4" t="inlineStr">
        <is>
          <t>Line of credit facility, maximum borrowing capacity</t>
        </is>
      </c>
      <c r="D12" s="6" t="n">
        <v>25000000</v>
      </c>
    </row>
    <row r="13">
      <c r="A13" s="4" t="inlineStr">
        <is>
          <t>Line of credit, current</t>
        </is>
      </c>
      <c r="B13" s="5" t="n">
        <v>0</v>
      </c>
      <c r="C13" s="5" t="n">
        <v>3500000</v>
      </c>
    </row>
    <row r="14">
      <c r="A14" s="4" t="inlineStr">
        <is>
          <t>Letters of credit outstanding at end of period</t>
        </is>
      </c>
      <c r="B14" s="6" t="n">
        <v>0</v>
      </c>
      <c r="C1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and notes receivable, allowances</t>
        </is>
      </c>
      <c r="B3" s="6" t="n">
        <v>6034</v>
      </c>
      <c r="C3" s="6" t="n">
        <v>2419</v>
      </c>
    </row>
    <row r="4">
      <c r="A4" s="4" t="inlineStr">
        <is>
          <t>Common stock, par value</t>
        </is>
      </c>
      <c r="B4" s="6" t="n">
        <v>0</v>
      </c>
      <c r="C4" s="6" t="n">
        <v>0</v>
      </c>
    </row>
    <row r="5">
      <c r="A5" s="4" t="inlineStr">
        <is>
          <t>Common stock, shares authorized</t>
        </is>
      </c>
      <c r="B5" s="5" t="n">
        <v>200000000</v>
      </c>
      <c r="C5" s="5" t="n">
        <v>200000000</v>
      </c>
    </row>
    <row r="6">
      <c r="A6" s="4" t="inlineStr">
        <is>
          <t>Common stock, shares, issued</t>
        </is>
      </c>
      <c r="B6" s="5" t="n">
        <v>67913265</v>
      </c>
      <c r="C6" s="5" t="n">
        <v>67176996</v>
      </c>
    </row>
    <row r="7">
      <c r="A7" s="4" t="inlineStr">
        <is>
          <t>Common stock, shares outstanding</t>
        </is>
      </c>
      <c r="B7" s="5" t="n">
        <v>67913265</v>
      </c>
      <c r="C7" s="5" t="n">
        <v>67176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ted Lines of Credit - Schedule of Balances Outstanding and Interest Rates of Borrowings (Excluding Letters of Credit) (Details) - Avista Utilities [Member] - USD ($) $ in Thousands</t>
        </is>
      </c>
      <c r="B1" s="2" t="inlineStr">
        <is>
          <t>Jun. 30, 2020</t>
        </is>
      </c>
      <c r="C1" s="2" t="inlineStr">
        <is>
          <t>Dec. 31, 2019</t>
        </is>
      </c>
    </row>
    <row r="2">
      <c r="A2" s="3" t="inlineStr">
        <is>
          <t>Short-term Debt [Line Items]</t>
        </is>
      </c>
    </row>
    <row r="3">
      <c r="A3" s="4" t="inlineStr">
        <is>
          <t>Balance outstanding at end of period</t>
        </is>
      </c>
      <c r="B3" s="6" t="n">
        <v>221000</v>
      </c>
      <c r="C3" s="6" t="n">
        <v>182300</v>
      </c>
    </row>
    <row r="4">
      <c r="A4" s="4" t="inlineStr">
        <is>
          <t>Letters of credit outstanding at end of period</t>
        </is>
      </c>
      <c r="B4" s="6" t="n">
        <v>19373</v>
      </c>
      <c r="C4" s="6" t="n">
        <v>21473</v>
      </c>
    </row>
    <row r="5">
      <c r="A5" s="4" t="inlineStr">
        <is>
          <t>Average interest rate at end of period</t>
        </is>
      </c>
      <c r="B5" s="4" t="inlineStr">
        <is>
          <t>1.22%</t>
        </is>
      </c>
      <c r="C5" s="4" t="inlineStr">
        <is>
          <t>2.6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 Additional Information (Details) - Avista Utilities [Member] $ in Millions</t>
        </is>
      </c>
      <c r="B1" s="2" t="inlineStr">
        <is>
          <t>Apr. 06, 2020USD ($)</t>
        </is>
      </c>
    </row>
    <row r="2">
      <c r="A2" s="3" t="inlineStr">
        <is>
          <t>Short-term Debt [Line Items]</t>
        </is>
      </c>
    </row>
    <row r="3">
      <c r="A3" s="4" t="inlineStr">
        <is>
          <t>Maximum borrowing capacity credit agreement</t>
        </is>
      </c>
      <c r="B3" s="6" t="n">
        <v>100</v>
      </c>
    </row>
    <row r="4">
      <c r="A4" s="4" t="inlineStr">
        <is>
          <t>Credit agreement, base rate</t>
        </is>
      </c>
      <c r="B4" s="4" t="inlineStr">
        <is>
          <t>1.25%</t>
        </is>
      </c>
    </row>
    <row r="5">
      <c r="A5" s="4" t="inlineStr">
        <is>
          <t>Credit agreement, expiration date</t>
        </is>
      </c>
      <c r="B5" s="4" t="inlineStr">
        <is>
          <t>Apr. 5,
		2021</t>
        </is>
      </c>
    </row>
    <row r="6">
      <c r="A6" s="4" t="inlineStr">
        <is>
          <t>Credit agreement, covenant interest rate</t>
        </is>
      </c>
      <c r="B6" s="4" t="inlineStr">
        <is>
          <t>65.00%</t>
        </is>
      </c>
    </row>
    <row r="7">
      <c r="A7" s="4" t="inlineStr">
        <is>
          <t>Credit agreement amount borrowed</t>
        </is>
      </c>
      <c r="B7"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to Affiliated Trust - Narrative (Details) - USD ($) $ in Millions</t>
        </is>
      </c>
      <c r="B1" s="2" t="inlineStr">
        <is>
          <t>6 Months Ended</t>
        </is>
      </c>
      <c r="C1" s="2" t="inlineStr">
        <is>
          <t>12 Months Ended</t>
        </is>
      </c>
    </row>
    <row r="2">
      <c r="B2" s="2" t="inlineStr">
        <is>
          <t>Jun. 30, 2020</t>
        </is>
      </c>
      <c r="C2" s="2" t="inlineStr">
        <is>
          <t>Dec. 31, 2000</t>
        </is>
      </c>
      <c r="D2" s="2" t="inlineStr">
        <is>
          <t>Dec. 31, 1997</t>
        </is>
      </c>
    </row>
    <row r="3">
      <c r="A3" s="3" t="inlineStr">
        <is>
          <t>Debt Instrument [Line Items]</t>
        </is>
      </c>
    </row>
    <row r="4">
      <c r="A4" s="4" t="inlineStr">
        <is>
          <t>Junior subordinated debenture owed to unconsolidated subsidiary trust</t>
        </is>
      </c>
      <c r="B4" s="9" t="n">
        <v>51.5</v>
      </c>
      <c r="D4" s="9" t="n">
        <v>51.5</v>
      </c>
    </row>
    <row r="5">
      <c r="A5" s="4" t="inlineStr">
        <is>
          <t>Proceeds from the issuance of common trust securities</t>
        </is>
      </c>
      <c r="D5" s="10" t="n">
        <v>1.5</v>
      </c>
    </row>
    <row r="6">
      <c r="A6" s="4" t="inlineStr">
        <is>
          <t>Payments for repurchase of trust preferred securities</t>
        </is>
      </c>
      <c r="C6" s="6" t="n">
        <v>10</v>
      </c>
    </row>
    <row r="7">
      <c r="A7" s="4" t="inlineStr">
        <is>
          <t>Avista Corp [Member]</t>
        </is>
      </c>
    </row>
    <row r="8">
      <c r="A8" s="3" t="inlineStr">
        <is>
          <t>Debt Instrument [Line Items]</t>
        </is>
      </c>
    </row>
    <row r="9">
      <c r="A9" s="4" t="inlineStr">
        <is>
          <t>Noncontrolling interest, ownership percentage by parent</t>
        </is>
      </c>
      <c r="B9" s="4" t="inlineStr">
        <is>
          <t>100.00%</t>
        </is>
      </c>
    </row>
    <row r="10">
      <c r="A10" s="4" t="inlineStr">
        <is>
          <t>Trust Preferred Securities Subject to Mandatory Redemption [Member]</t>
        </is>
      </c>
    </row>
    <row r="11">
      <c r="A11" s="3" t="inlineStr">
        <is>
          <t>Debt Instrument [Line Items]</t>
        </is>
      </c>
    </row>
    <row r="12">
      <c r="A12" s="4" t="inlineStr">
        <is>
          <t>Proceeds from (repurchase of) trust preferred securities</t>
        </is>
      </c>
      <c r="D12" s="6" t="n">
        <v>50</v>
      </c>
    </row>
    <row r="13">
      <c r="A13" s="4" t="inlineStr">
        <is>
          <t>Debt instrument, description of variable rate basis</t>
        </is>
      </c>
      <c r="B13" s="4" t="inlineStr">
        <is>
          <t>LIBOR</t>
        </is>
      </c>
    </row>
    <row r="14">
      <c r="A14" s="4" t="inlineStr">
        <is>
          <t>Debt instrument, basis spread on variable rate</t>
        </is>
      </c>
      <c r="B14" s="4" t="inlineStr">
        <is>
          <t>0.875%</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 - Schedule of Distribution Rates Paid (Details) - Trust Preferred Securities Subject to Mandatory Redemption [Member]</t>
        </is>
      </c>
      <c r="B1" s="2" t="inlineStr">
        <is>
          <t>Jun. 30, 2020</t>
        </is>
      </c>
      <c r="C1" s="2" t="inlineStr">
        <is>
          <t>Dec. 31, 2019</t>
        </is>
      </c>
    </row>
    <row r="2">
      <c r="A2" s="3" t="inlineStr">
        <is>
          <t>Debt Instrument [Line Items]</t>
        </is>
      </c>
    </row>
    <row r="3">
      <c r="A3" s="4" t="inlineStr">
        <is>
          <t>Interest rate at end of period</t>
        </is>
      </c>
      <c r="B3" s="4" t="inlineStr">
        <is>
          <t>1.23%</t>
        </is>
      </c>
      <c r="C3" s="4" t="inlineStr">
        <is>
          <t>2.79%</t>
        </is>
      </c>
    </row>
    <row r="4">
      <c r="A4" s="4" t="inlineStr">
        <is>
          <t>Minimum [Member]</t>
        </is>
      </c>
    </row>
    <row r="5">
      <c r="A5" s="3" t="inlineStr">
        <is>
          <t>Debt Instrument [Line Items]</t>
        </is>
      </c>
    </row>
    <row r="6">
      <c r="A6" s="4" t="inlineStr">
        <is>
          <t>Interest rate at end of period</t>
        </is>
      </c>
      <c r="B6" s="4" t="inlineStr">
        <is>
          <t>1.23%</t>
        </is>
      </c>
      <c r="C6" s="4" t="inlineStr">
        <is>
          <t>2.79%</t>
        </is>
      </c>
    </row>
    <row r="7">
      <c r="A7" s="4" t="inlineStr">
        <is>
          <t>Maximum [Member]</t>
        </is>
      </c>
    </row>
    <row r="8">
      <c r="A8" s="3" t="inlineStr">
        <is>
          <t>Debt Instrument [Line Items]</t>
        </is>
      </c>
    </row>
    <row r="9">
      <c r="A9" s="4" t="inlineStr">
        <is>
          <t>Interest rate at end of period</t>
        </is>
      </c>
      <c r="B9" s="4" t="inlineStr">
        <is>
          <t>2.79%</t>
        </is>
      </c>
      <c r="C9" s="4" t="inlineStr">
        <is>
          <t>3.6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Jun. 30, 2020</t>
        </is>
      </c>
      <c r="C1" s="2" t="inlineStr">
        <is>
          <t>Dec. 31, 2019</t>
        </is>
      </c>
    </row>
    <row r="2">
      <c r="A2" s="4" t="inlineStr">
        <is>
          <t>Level 2 [Member] | Reported Value Measurement [Member]</t>
        </is>
      </c>
    </row>
    <row r="3">
      <c r="A3" s="3" t="inlineStr">
        <is>
          <t>Fair Value, Balance Sheet Grouping, Financial Statement Captions [Line Items]</t>
        </is>
      </c>
    </row>
    <row r="4">
      <c r="A4" s="4" t="inlineStr">
        <is>
          <t>Long-term Debt, Fair Value</t>
        </is>
      </c>
      <c r="B4" s="6" t="n">
        <v>963500</v>
      </c>
      <c r="C4" s="6" t="n">
        <v>963500</v>
      </c>
    </row>
    <row r="5">
      <c r="A5" s="4" t="inlineStr">
        <is>
          <t>Level 2 [Member] | Estimate of Fair Value Measurement [Member]</t>
        </is>
      </c>
    </row>
    <row r="6">
      <c r="A6" s="3" t="inlineStr">
        <is>
          <t>Fair Value, Balance Sheet Grouping, Financial Statement Captions [Line Items]</t>
        </is>
      </c>
    </row>
    <row r="7">
      <c r="A7" s="4" t="inlineStr">
        <is>
          <t>Long-term Debt, Fair Value</t>
        </is>
      </c>
      <c r="B7" s="5" t="n">
        <v>1173171</v>
      </c>
      <c r="C7" s="5" t="n">
        <v>1124649</v>
      </c>
    </row>
    <row r="8">
      <c r="A8" s="4" t="inlineStr">
        <is>
          <t>Level 3 [Member] | Reported Value Measurement [Member]</t>
        </is>
      </c>
    </row>
    <row r="9">
      <c r="A9" s="3" t="inlineStr">
        <is>
          <t>Fair Value, Balance Sheet Grouping, Financial Statement Captions [Line Items]</t>
        </is>
      </c>
    </row>
    <row r="10">
      <c r="A10" s="4" t="inlineStr">
        <is>
          <t>Long-term Debt, Fair Value</t>
        </is>
      </c>
      <c r="B10" s="5" t="n">
        <v>947000</v>
      </c>
      <c r="C10" s="5" t="n">
        <v>947000</v>
      </c>
    </row>
    <row r="11">
      <c r="A11" s="4" t="inlineStr">
        <is>
          <t>Level 3 [Member] | Reported Value Measurement [Member] | Alaska Electric Light &amp; Power [Member] | Finance Lease [Member]</t>
        </is>
      </c>
    </row>
    <row r="12">
      <c r="A12" s="3" t="inlineStr">
        <is>
          <t>Fair Value, Balance Sheet Grouping, Financial Statement Captions [Line Items]</t>
        </is>
      </c>
    </row>
    <row r="13">
      <c r="A13" s="4" t="inlineStr">
        <is>
          <t>Finance Lease, Liability</t>
        </is>
      </c>
      <c r="B13" s="5" t="n">
        <v>53150</v>
      </c>
      <c r="C13" s="5" t="n">
        <v>54550</v>
      </c>
    </row>
    <row r="14">
      <c r="A14" s="4" t="inlineStr">
        <is>
          <t>Level 3 [Member] | Estimate of Fair Value Measurement [Member]</t>
        </is>
      </c>
    </row>
    <row r="15">
      <c r="A15" s="3" t="inlineStr">
        <is>
          <t>Fair Value, Balance Sheet Grouping, Financial Statement Captions [Line Items]</t>
        </is>
      </c>
    </row>
    <row r="16">
      <c r="A16" s="4" t="inlineStr">
        <is>
          <t>Long-term Debt, Fair Value</t>
        </is>
      </c>
      <c r="B16" s="5" t="n">
        <v>1097318</v>
      </c>
      <c r="C16" s="5" t="n">
        <v>1048440</v>
      </c>
    </row>
    <row r="17">
      <c r="A17" s="4" t="inlineStr">
        <is>
          <t>Level 3 [Member] | Estimate of Fair Value Measurement [Member] | Alaska Electric Light &amp; Power [Member] | Finance Lease [Member]</t>
        </is>
      </c>
    </row>
    <row r="18">
      <c r="A18" s="3" t="inlineStr">
        <is>
          <t>Fair Value, Balance Sheet Grouping, Financial Statement Captions [Line Items]</t>
        </is>
      </c>
    </row>
    <row r="19">
      <c r="A19" s="4" t="inlineStr">
        <is>
          <t>Finance Lease, Liability</t>
        </is>
      </c>
      <c r="B19" s="5" t="n">
        <v>59400</v>
      </c>
      <c r="C19" s="5" t="n">
        <v>58000</v>
      </c>
    </row>
    <row r="20">
      <c r="A20" s="4" t="inlineStr">
        <is>
          <t>Affiliated Entity [Member] | Level 3 [Member] | Reported Value Measurement [Member]</t>
        </is>
      </c>
    </row>
    <row r="21">
      <c r="A21" s="3" t="inlineStr">
        <is>
          <t>Fair Value, Balance Sheet Grouping, Financial Statement Captions [Line Items]</t>
        </is>
      </c>
    </row>
    <row r="22">
      <c r="A22" s="4" t="inlineStr">
        <is>
          <t>Long-term Debt, Fair Value</t>
        </is>
      </c>
      <c r="B22" s="5" t="n">
        <v>51547</v>
      </c>
      <c r="C22" s="5" t="n">
        <v>51547</v>
      </c>
    </row>
    <row r="23">
      <c r="A23" s="4" t="inlineStr">
        <is>
          <t>Affiliated Entity [Member] | Level 3 [Member] | Estimate of Fair Value Measurement [Member]</t>
        </is>
      </c>
    </row>
    <row r="24">
      <c r="A24" s="3" t="inlineStr">
        <is>
          <t>Fair Value, Balance Sheet Grouping, Financial Statement Captions [Line Items]</t>
        </is>
      </c>
    </row>
    <row r="25">
      <c r="A25" s="4" t="inlineStr">
        <is>
          <t>Long-term Debt, Fair Value</t>
        </is>
      </c>
      <c r="B25" s="6" t="n">
        <v>36083</v>
      </c>
      <c r="C25" s="6" t="n">
        <v>41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dditional Information (Details) $ in Thousands</t>
        </is>
      </c>
      <c r="B1" s="2" t="inlineStr">
        <is>
          <t>Jun. 30, 2020USD ($)</t>
        </is>
      </c>
      <c r="C1" s="2" t="inlineStr">
        <is>
          <t>Dec. 31, 2019USD ($)</t>
        </is>
      </c>
    </row>
    <row r="2">
      <c r="A2" s="3" t="inlineStr">
        <is>
          <t>Fair Value, Balance Sheet Grouping, Financial Statement Captions [Line Items]</t>
        </is>
      </c>
    </row>
    <row r="3">
      <c r="A3" s="4" t="inlineStr">
        <is>
          <t>Cash and cash equivalents</t>
        </is>
      </c>
      <c r="B3" s="6" t="n">
        <v>116394</v>
      </c>
      <c r="C3" s="6" t="n">
        <v>9896</v>
      </c>
    </row>
    <row r="4">
      <c r="A4" s="4" t="inlineStr">
        <is>
          <t>Fixed Income Securities [Member]</t>
        </is>
      </c>
    </row>
    <row r="5">
      <c r="A5" s="3" t="inlineStr">
        <is>
          <t>Fair Value, Balance Sheet Grouping, Financial Statement Captions [Line Items]</t>
        </is>
      </c>
    </row>
    <row r="6">
      <c r="A6" s="4" t="inlineStr">
        <is>
          <t>Cash and cash equivalents</t>
        </is>
      </c>
      <c r="B6" s="6" t="n">
        <v>400</v>
      </c>
      <c r="C6" s="6" t="n">
        <v>400</v>
      </c>
    </row>
    <row r="7">
      <c r="A7" s="4" t="inlineStr">
        <is>
          <t>Measurement Input, Quoted Price [Member] | Secured and Unsecured Debt [Member] | Estimate of Fair Value Measurement [Member]</t>
        </is>
      </c>
    </row>
    <row r="8">
      <c r="A8" s="3" t="inlineStr">
        <is>
          <t>Fair Value, Balance Sheet Grouping, Financial Statement Captions [Line Items]</t>
        </is>
      </c>
    </row>
    <row r="9">
      <c r="A9" s="4" t="inlineStr">
        <is>
          <t>Long-term debt, measurement input</t>
        </is>
      </c>
      <c r="B9" s="5" t="n">
        <v>100</v>
      </c>
    </row>
    <row r="10">
      <c r="A10" s="4" t="inlineStr">
        <is>
          <t>Measurement Input, Quoted Price [Member] | Minimum [Member] | Secured and Unsecured Debt [Member] | Estimate of Fair Value Measurement [Member]</t>
        </is>
      </c>
    </row>
    <row r="11">
      <c r="A11" s="3" t="inlineStr">
        <is>
          <t>Fair Value, Balance Sheet Grouping, Financial Statement Captions [Line Items]</t>
        </is>
      </c>
    </row>
    <row r="12">
      <c r="A12" s="4" t="inlineStr">
        <is>
          <t>Long-term debt, measurement input</t>
        </is>
      </c>
      <c r="B12" s="5" t="n">
        <v>70</v>
      </c>
    </row>
    <row r="13">
      <c r="A13" s="4" t="inlineStr">
        <is>
          <t>Measurement Input, Quoted Price [Member] | Maximum [Member] | Secured and Unsecured Debt [Member] | Estimate of Fair Value Measurement [Member]</t>
        </is>
      </c>
    </row>
    <row r="14">
      <c r="A14" s="3" t="inlineStr">
        <is>
          <t>Fair Value, Balance Sheet Grouping, Financial Statement Captions [Line Items]</t>
        </is>
      </c>
    </row>
    <row r="15">
      <c r="A15" s="4" t="inlineStr">
        <is>
          <t>Long-term debt, measurement input</t>
        </is>
      </c>
      <c r="B15" s="11" t="n">
        <v>142.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Jun. 30, 2020</t>
        </is>
      </c>
      <c r="C1" s="2" t="inlineStr">
        <is>
          <t>Dec. 31, 2019</t>
        </is>
      </c>
    </row>
    <row r="2">
      <c r="A2" s="3" t="inlineStr">
        <is>
          <t>Fair Value, Balance Sheet Grouping, Financial Statement Captions [Line Items]</t>
        </is>
      </c>
    </row>
    <row r="3">
      <c r="A3" s="4" t="inlineStr">
        <is>
          <t>Gross Asset</t>
        </is>
      </c>
      <c r="B3" s="6" t="n">
        <v>34903</v>
      </c>
      <c r="C3" s="6" t="n">
        <v>43222</v>
      </c>
    </row>
    <row r="4">
      <c r="A4" s="4" t="inlineStr">
        <is>
          <t>Liability</t>
        </is>
      </c>
      <c r="B4" s="5" t="n">
        <v>112098</v>
      </c>
      <c r="C4" s="5" t="n">
        <v>82203</v>
      </c>
    </row>
    <row r="5">
      <c r="A5" s="4" t="inlineStr">
        <is>
          <t>Fair Value, Recurring [Member]</t>
        </is>
      </c>
    </row>
    <row r="6">
      <c r="A6" s="3" t="inlineStr">
        <is>
          <t>Fair Value, Balance Sheet Grouping, Financial Statement Captions [Line Items]</t>
        </is>
      </c>
    </row>
    <row r="7">
      <c r="A7" s="4" t="inlineStr">
        <is>
          <t>Assets, Fair Value Disclosure</t>
        </is>
      </c>
      <c r="B7" s="5" t="n">
        <v>8967</v>
      </c>
      <c r="C7" s="5" t="n">
        <v>10283</v>
      </c>
    </row>
    <row r="8">
      <c r="A8" s="4" t="inlineStr">
        <is>
          <t>Financial Liabilities Fair Value Disclosure</t>
        </is>
      </c>
      <c r="B8" s="5" t="n">
        <v>70128</v>
      </c>
      <c r="C8" s="5" t="n">
        <v>30613</v>
      </c>
    </row>
    <row r="9">
      <c r="A9" s="4" t="inlineStr">
        <is>
          <t>Counterparty and Cash Collateral Netting, Assets</t>
        </is>
      </c>
      <c r="B9" s="5" t="n">
        <v>-33959</v>
      </c>
      <c r="C9" s="5" t="n">
        <v>-41442</v>
      </c>
    </row>
    <row r="10">
      <c r="A10" s="4" t="inlineStr">
        <is>
          <t>Counterparty and Cash Collateral Netting, Liabilities</t>
        </is>
      </c>
      <c r="B10" s="5" t="n">
        <v>-41970</v>
      </c>
      <c r="C10" s="5" t="n">
        <v>-51590</v>
      </c>
    </row>
    <row r="11">
      <c r="A11" s="4" t="inlineStr">
        <is>
          <t>Fair Value, Recurring [Member] | Fixed Income Funds [Member]</t>
        </is>
      </c>
    </row>
    <row r="12">
      <c r="A12" s="3" t="inlineStr">
        <is>
          <t>Fair Value, Balance Sheet Grouping, Financial Statement Captions [Line Items]</t>
        </is>
      </c>
    </row>
    <row r="13">
      <c r="A13" s="4" t="inlineStr">
        <is>
          <t>Deferred compensation assets:</t>
        </is>
      </c>
      <c r="B13" s="5" t="n">
        <v>2559</v>
      </c>
      <c r="C13" s="5" t="n">
        <v>2232</v>
      </c>
    </row>
    <row r="14">
      <c r="A14" s="4" t="inlineStr">
        <is>
          <t>Fair Value, Recurring [Member] | Equity Funds [Member]</t>
        </is>
      </c>
    </row>
    <row r="15">
      <c r="A15" s="3" t="inlineStr">
        <is>
          <t>Fair Value, Balance Sheet Grouping, Financial Statement Captions [Line Items]</t>
        </is>
      </c>
    </row>
    <row r="16">
      <c r="A16" s="4" t="inlineStr">
        <is>
          <t>Deferred compensation assets:</t>
        </is>
      </c>
      <c r="B16" s="5" t="n">
        <v>5464</v>
      </c>
      <c r="C16" s="5" t="n">
        <v>6271</v>
      </c>
    </row>
    <row r="17">
      <c r="A17" s="4" t="inlineStr">
        <is>
          <t>Fair Value, Recurring [Member] | Energy commodity derivatives</t>
        </is>
      </c>
    </row>
    <row r="18">
      <c r="A18" s="3" t="inlineStr">
        <is>
          <t>Fair Value, Balance Sheet Grouping, Financial Statement Captions [Line Items]</t>
        </is>
      </c>
    </row>
    <row r="19">
      <c r="A19" s="4" t="inlineStr">
        <is>
          <t>Counterparty and Cash Collateral Netting, Assets</t>
        </is>
      </c>
      <c r="B19" s="5" t="n">
        <v>-33952</v>
      </c>
      <c r="C19" s="5" t="n">
        <v>-40452</v>
      </c>
    </row>
    <row r="20">
      <c r="A20" s="4" t="inlineStr">
        <is>
          <t>Derivative Asset</t>
        </is>
      </c>
      <c r="B20" s="5" t="n">
        <v>944</v>
      </c>
      <c r="C20" s="5" t="n">
        <v>1094</v>
      </c>
    </row>
    <row r="21">
      <c r="A21" s="4" t="inlineStr">
        <is>
          <t>Counterparty and Cash Collateral Netting, Liabilities</t>
        </is>
      </c>
      <c r="B21" s="5" t="n">
        <v>-30983</v>
      </c>
      <c r="C21" s="5" t="n">
        <v>-43830</v>
      </c>
    </row>
    <row r="22">
      <c r="A22" s="4" t="inlineStr">
        <is>
          <t>Derivative Liability</t>
        </is>
      </c>
      <c r="B22" s="5" t="n">
        <v>444</v>
      </c>
      <c r="C22" s="5" t="n">
        <v>1314</v>
      </c>
    </row>
    <row r="23">
      <c r="A23" s="4" t="inlineStr">
        <is>
          <t>Fair Value, Recurring [Member] | Foreign Exchange Contract [Member]</t>
        </is>
      </c>
    </row>
    <row r="24">
      <c r="A24" s="3" t="inlineStr">
        <is>
          <t>Fair Value, Balance Sheet Grouping, Financial Statement Captions [Line Items]</t>
        </is>
      </c>
    </row>
    <row r="25">
      <c r="A25" s="4" t="inlineStr">
        <is>
          <t>Counterparty and Cash Collateral Netting, Assets</t>
        </is>
      </c>
      <c r="B25" s="5" t="n">
        <v>-7</v>
      </c>
    </row>
    <row r="26">
      <c r="A26" s="4" t="inlineStr">
        <is>
          <t>Derivative Asset</t>
        </is>
      </c>
      <c r="C26" s="5" t="n">
        <v>97</v>
      </c>
    </row>
    <row r="27">
      <c r="A27" s="4" t="inlineStr">
        <is>
          <t>Counterparty and Cash Collateral Netting, Liabilities</t>
        </is>
      </c>
      <c r="B27" s="5" t="n">
        <v>-7</v>
      </c>
    </row>
    <row r="28">
      <c r="A28" s="4" t="inlineStr">
        <is>
          <t>Derivative Liability</t>
        </is>
      </c>
      <c r="B28" s="5" t="n">
        <v>18</v>
      </c>
    </row>
    <row r="29">
      <c r="A29" s="4" t="inlineStr">
        <is>
          <t>Fair Value, Recurring [Member] | Natural Gas Exchange Agreements [Member]</t>
        </is>
      </c>
    </row>
    <row r="30">
      <c r="A30" s="3" t="inlineStr">
        <is>
          <t>Fair Value, Balance Sheet Grouping, Financial Statement Captions [Line Items]</t>
        </is>
      </c>
    </row>
    <row r="31">
      <c r="A31" s="4" t="inlineStr">
        <is>
          <t>Counterparty and Cash Collateral Netting, Assets</t>
        </is>
      </c>
      <c r="C31" s="5" t="n">
        <v>-27</v>
      </c>
    </row>
    <row r="32">
      <c r="A32" s="4" t="inlineStr">
        <is>
          <t>Counterparty and Cash Collateral Netting, Liabilities</t>
        </is>
      </c>
      <c r="C32" s="5" t="n">
        <v>-27</v>
      </c>
    </row>
    <row r="33">
      <c r="A33" s="4" t="inlineStr">
        <is>
          <t>Derivative Liability</t>
        </is>
      </c>
      <c r="B33" s="5" t="n">
        <v>2628</v>
      </c>
      <c r="C33" s="5" t="n">
        <v>2976</v>
      </c>
    </row>
    <row r="34">
      <c r="A34" s="4" t="inlineStr">
        <is>
          <t>Fair Value, Recurring [Member] | Interest Rate Swap [Member]</t>
        </is>
      </c>
    </row>
    <row r="35">
      <c r="A35" s="3" t="inlineStr">
        <is>
          <t>Fair Value, Balance Sheet Grouping, Financial Statement Captions [Line Items]</t>
        </is>
      </c>
    </row>
    <row r="36">
      <c r="A36" s="4" t="inlineStr">
        <is>
          <t>Counterparty and Cash Collateral Netting, Assets</t>
        </is>
      </c>
      <c r="C36" s="5" t="n">
        <v>-963</v>
      </c>
    </row>
    <row r="37">
      <c r="A37" s="4" t="inlineStr">
        <is>
          <t>Derivative Asset</t>
        </is>
      </c>
      <c r="C37" s="5" t="n">
        <v>589</v>
      </c>
    </row>
    <row r="38">
      <c r="A38" s="4" t="inlineStr">
        <is>
          <t>Counterparty and Cash Collateral Netting, Liabilities</t>
        </is>
      </c>
      <c r="B38" s="5" t="n">
        <v>-10980</v>
      </c>
      <c r="C38" s="5" t="n">
        <v>-7733</v>
      </c>
    </row>
    <row r="39">
      <c r="A39" s="4" t="inlineStr">
        <is>
          <t>Derivative Liability</t>
        </is>
      </c>
      <c r="B39" s="5" t="n">
        <v>67038</v>
      </c>
      <c r="C39" s="5" t="n">
        <v>26323</v>
      </c>
    </row>
    <row r="40">
      <c r="A40" s="4" t="inlineStr">
        <is>
          <t>Fair Value, Recurring [Member] | Level 1 [Member]</t>
        </is>
      </c>
    </row>
    <row r="41">
      <c r="A41" s="3" t="inlineStr">
        <is>
          <t>Fair Value, Balance Sheet Grouping, Financial Statement Captions [Line Items]</t>
        </is>
      </c>
    </row>
    <row r="42">
      <c r="A42" s="4" t="inlineStr">
        <is>
          <t>Assets, Fair Value Disclosure</t>
        </is>
      </c>
      <c r="B42" s="5" t="n">
        <v>8023</v>
      </c>
      <c r="C42" s="5" t="n">
        <v>8503</v>
      </c>
    </row>
    <row r="43">
      <c r="A43" s="4" t="inlineStr">
        <is>
          <t>Fair Value, Recurring [Member] | Level 1 [Member] | Fixed Income Funds [Member]</t>
        </is>
      </c>
    </row>
    <row r="44">
      <c r="A44" s="3" t="inlineStr">
        <is>
          <t>Fair Value, Balance Sheet Grouping, Financial Statement Captions [Line Items]</t>
        </is>
      </c>
    </row>
    <row r="45">
      <c r="A45" s="4" t="inlineStr">
        <is>
          <t>Deferred compensation assets:</t>
        </is>
      </c>
      <c r="B45" s="5" t="n">
        <v>2559</v>
      </c>
      <c r="C45" s="5" t="n">
        <v>2232</v>
      </c>
    </row>
    <row r="46">
      <c r="A46" s="4" t="inlineStr">
        <is>
          <t>Fair Value, Recurring [Member] | Level 1 [Member] | Equity Funds [Member]</t>
        </is>
      </c>
    </row>
    <row r="47">
      <c r="A47" s="3" t="inlineStr">
        <is>
          <t>Fair Value, Balance Sheet Grouping, Financial Statement Captions [Line Items]</t>
        </is>
      </c>
    </row>
    <row r="48">
      <c r="A48" s="4" t="inlineStr">
        <is>
          <t>Deferred compensation assets:</t>
        </is>
      </c>
      <c r="B48" s="5" t="n">
        <v>5464</v>
      </c>
      <c r="C48" s="5" t="n">
        <v>6271</v>
      </c>
    </row>
    <row r="49">
      <c r="A49" s="4" t="inlineStr">
        <is>
          <t>Fair Value, Recurring [Member] | Level 2 [Member]</t>
        </is>
      </c>
    </row>
    <row r="50">
      <c r="A50" s="3" t="inlineStr">
        <is>
          <t>Fair Value, Balance Sheet Grouping, Financial Statement Captions [Line Items]</t>
        </is>
      </c>
    </row>
    <row r="51">
      <c r="A51" s="4" t="inlineStr">
        <is>
          <t>Assets, Fair Value Disclosure</t>
        </is>
      </c>
      <c r="B51" s="5" t="n">
        <v>34903</v>
      </c>
      <c r="C51" s="5" t="n">
        <v>43195</v>
      </c>
    </row>
    <row r="52">
      <c r="A52" s="4" t="inlineStr">
        <is>
          <t>Financial Liabilities Fair Value Disclosure</t>
        </is>
      </c>
      <c r="B52" s="5" t="n">
        <v>109470</v>
      </c>
      <c r="C52" s="5" t="n">
        <v>79200</v>
      </c>
    </row>
    <row r="53">
      <c r="A53" s="4" t="inlineStr">
        <is>
          <t>Fair Value, Recurring [Member] | Level 2 [Member] | Energy commodity derivatives</t>
        </is>
      </c>
    </row>
    <row r="54">
      <c r="A54" s="3" t="inlineStr">
        <is>
          <t>Fair Value, Balance Sheet Grouping, Financial Statement Captions [Line Items]</t>
        </is>
      </c>
    </row>
    <row r="55">
      <c r="A55" s="4" t="inlineStr">
        <is>
          <t>Gross Asset</t>
        </is>
      </c>
      <c r="B55" s="5" t="n">
        <v>34896</v>
      </c>
      <c r="C55" s="5" t="n">
        <v>41546</v>
      </c>
    </row>
    <row r="56">
      <c r="A56" s="4" t="inlineStr">
        <is>
          <t>Liability</t>
        </is>
      </c>
      <c r="B56" s="5" t="n">
        <v>31427</v>
      </c>
      <c r="C56" s="5" t="n">
        <v>45144</v>
      </c>
    </row>
    <row r="57">
      <c r="A57" s="4" t="inlineStr">
        <is>
          <t>Fair Value, Recurring [Member] | Level 2 [Member] | Foreign Exchange Contract [Member]</t>
        </is>
      </c>
    </row>
    <row r="58">
      <c r="A58" s="3" t="inlineStr">
        <is>
          <t>Fair Value, Balance Sheet Grouping, Financial Statement Captions [Line Items]</t>
        </is>
      </c>
    </row>
    <row r="59">
      <c r="A59" s="4" t="inlineStr">
        <is>
          <t>Gross Asset</t>
        </is>
      </c>
      <c r="B59" s="5" t="n">
        <v>7</v>
      </c>
      <c r="C59" s="5" t="n">
        <v>97</v>
      </c>
    </row>
    <row r="60">
      <c r="A60" s="4" t="inlineStr">
        <is>
          <t>Liability</t>
        </is>
      </c>
      <c r="B60" s="5" t="n">
        <v>25</v>
      </c>
    </row>
    <row r="61">
      <c r="A61" s="4" t="inlineStr">
        <is>
          <t>Fair Value, Recurring [Member] | Level 2 [Member] | Interest Rate Swap [Member]</t>
        </is>
      </c>
    </row>
    <row r="62">
      <c r="A62" s="3" t="inlineStr">
        <is>
          <t>Fair Value, Balance Sheet Grouping, Financial Statement Captions [Line Items]</t>
        </is>
      </c>
    </row>
    <row r="63">
      <c r="A63" s="4" t="inlineStr">
        <is>
          <t>Gross Asset</t>
        </is>
      </c>
      <c r="C63" s="5" t="n">
        <v>1552</v>
      </c>
    </row>
    <row r="64">
      <c r="A64" s="4" t="inlineStr">
        <is>
          <t>Liability</t>
        </is>
      </c>
      <c r="B64" s="5" t="n">
        <v>78018</v>
      </c>
      <c r="C64" s="5" t="n">
        <v>34056</v>
      </c>
    </row>
    <row r="65">
      <c r="A65" s="4" t="inlineStr">
        <is>
          <t>Fair Value, Recurring [Member] | Level 3 [Member]</t>
        </is>
      </c>
    </row>
    <row r="66">
      <c r="A66" s="3" t="inlineStr">
        <is>
          <t>Fair Value, Balance Sheet Grouping, Financial Statement Captions [Line Items]</t>
        </is>
      </c>
    </row>
    <row r="67">
      <c r="A67" s="4" t="inlineStr">
        <is>
          <t>Assets, Fair Value Disclosure</t>
        </is>
      </c>
      <c r="C67" s="5" t="n">
        <v>27</v>
      </c>
    </row>
    <row r="68">
      <c r="A68" s="4" t="inlineStr">
        <is>
          <t>Financial Liabilities Fair Value Disclosure</t>
        </is>
      </c>
      <c r="B68" s="5" t="n">
        <v>2628</v>
      </c>
      <c r="C68" s="5" t="n">
        <v>3003</v>
      </c>
    </row>
    <row r="69">
      <c r="A69" s="4" t="inlineStr">
        <is>
          <t>Fair Value, Recurring [Member] | Level 3 [Member] | Natural Gas Exchange Agreements [Member]</t>
        </is>
      </c>
    </row>
    <row r="70">
      <c r="A70" s="3" t="inlineStr">
        <is>
          <t>Fair Value, Balance Sheet Grouping, Financial Statement Captions [Line Items]</t>
        </is>
      </c>
    </row>
    <row r="71">
      <c r="A71" s="4" t="inlineStr">
        <is>
          <t>Gross Asset</t>
        </is>
      </c>
      <c r="C71" s="5" t="n">
        <v>27</v>
      </c>
    </row>
    <row r="72">
      <c r="A72" s="4" t="inlineStr">
        <is>
          <t>Liability</t>
        </is>
      </c>
      <c r="B72" s="6" t="n">
        <v>2628</v>
      </c>
      <c r="C72" s="6" t="n">
        <v>3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air Value - Schedule of Quantitative Information (Details) - Natural Gas Exchange Agreements [Member] $ in Thousands</t>
        </is>
      </c>
      <c r="B1" s="2" t="inlineStr">
        <is>
          <t>6 Months Ended</t>
        </is>
      </c>
    </row>
    <row r="2">
      <c r="B2" s="2" t="inlineStr">
        <is>
          <t>Jun. 30, 2020USD ($)MMBTU$ / MMBTU</t>
        </is>
      </c>
      <c r="C2" s="2" t="inlineStr">
        <is>
          <t>Dec. 31, 2019USD ($)</t>
        </is>
      </c>
    </row>
    <row r="3">
      <c r="A3" s="4" t="inlineStr">
        <is>
          <t>Fair Value, Recurring [Member]</t>
        </is>
      </c>
    </row>
    <row r="4">
      <c r="A4" s="3" t="inlineStr">
        <is>
          <t>Fair Value Inputs, Assets, Quantitative Information [Line Items]</t>
        </is>
      </c>
    </row>
    <row r="5">
      <c r="A5" s="4" t="inlineStr">
        <is>
          <t>Derivative Liability | $</t>
        </is>
      </c>
      <c r="B5" s="6" t="n">
        <v>-2628</v>
      </c>
      <c r="C5" s="6" t="n">
        <v>-2976</v>
      </c>
    </row>
    <row r="6">
      <c r="A6" s="4" t="inlineStr">
        <is>
          <t>Purchase [Member] | Internally Derived Weighted Average Cost Of Gas [Member]</t>
        </is>
      </c>
    </row>
    <row r="7">
      <c r="A7" s="3" t="inlineStr">
        <is>
          <t>Fair Value Inputs, Assets, Quantitative Information [Line Items]</t>
        </is>
      </c>
    </row>
    <row r="8">
      <c r="A8" s="4" t="inlineStr">
        <is>
          <t>Derivative, Forward Price</t>
        </is>
      </c>
      <c r="B8" s="11" t="n">
        <v>1.55</v>
      </c>
    </row>
    <row r="9">
      <c r="A9" s="4" t="inlineStr">
        <is>
          <t>Transaction/Delivery Volumes | MMBTU</t>
        </is>
      </c>
      <c r="B9" s="5" t="n">
        <v>75000</v>
      </c>
    </row>
    <row r="10">
      <c r="A10" s="4" t="inlineStr">
        <is>
          <t>Purchase [Member] | Weighted Average [Member] | Internally Derived Weighted Average Cost Of Gas [Member]</t>
        </is>
      </c>
    </row>
    <row r="11">
      <c r="A11" s="3" t="inlineStr">
        <is>
          <t>Fair Value Inputs, Assets, Quantitative Information [Line Items]</t>
        </is>
      </c>
    </row>
    <row r="12">
      <c r="A12" s="4" t="inlineStr">
        <is>
          <t>Derivative, Forward Price</t>
        </is>
      </c>
      <c r="B12" s="11" t="n">
        <v>1.55</v>
      </c>
    </row>
    <row r="13">
      <c r="A13" s="4" t="inlineStr">
        <is>
          <t>Sales [Member] | Weighted Average [Member] | Internally Derived Weighted Average Cost Of Gas [Member]</t>
        </is>
      </c>
    </row>
    <row r="14">
      <c r="A14" s="3" t="inlineStr">
        <is>
          <t>Fair Value Inputs, Assets, Quantitative Information [Line Items]</t>
        </is>
      </c>
    </row>
    <row r="15">
      <c r="A15" s="4" t="inlineStr">
        <is>
          <t>Derivative, Forward Price</t>
        </is>
      </c>
      <c r="B15" s="11" t="n">
        <v>3.27</v>
      </c>
    </row>
    <row r="16">
      <c r="A16" s="4" t="inlineStr">
        <is>
          <t>Sales [Member] | Minimum [Member] | Internally Derived Weighted Average Cost Of Gas [Member]</t>
        </is>
      </c>
    </row>
    <row r="17">
      <c r="A17" s="3" t="inlineStr">
        <is>
          <t>Fair Value Inputs, Assets, Quantitative Information [Line Items]</t>
        </is>
      </c>
    </row>
    <row r="18">
      <c r="A18" s="4" t="inlineStr">
        <is>
          <t>Derivative, Forward Price</t>
        </is>
      </c>
      <c r="B18" s="11" t="n">
        <v>1.85</v>
      </c>
    </row>
    <row r="19">
      <c r="A19" s="4" t="inlineStr">
        <is>
          <t>Transaction/Delivery Volumes | MMBTU</t>
        </is>
      </c>
      <c r="B19" s="5" t="n">
        <v>14000</v>
      </c>
    </row>
    <row r="20">
      <c r="A20" s="4" t="inlineStr">
        <is>
          <t>Sales [Member] | Maximum [Member] | Internally Derived Weighted Average Cost Of Gas [Member]</t>
        </is>
      </c>
    </row>
    <row r="21">
      <c r="A21" s="3" t="inlineStr">
        <is>
          <t>Fair Value Inputs, Assets, Quantitative Information [Line Items]</t>
        </is>
      </c>
    </row>
    <row r="22">
      <c r="A22" s="4" t="inlineStr">
        <is>
          <t>Derivative, Forward Price</t>
        </is>
      </c>
      <c r="B22" s="11" t="n">
        <v>3.88</v>
      </c>
    </row>
    <row r="23">
      <c r="A23" s="4" t="inlineStr">
        <is>
          <t>Transaction/Delivery Volumes | MMBTU</t>
        </is>
      </c>
      <c r="B23" s="5" t="n">
        <v>31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Activity For Energy Commodity Derivative Assets (Liabilities) Measured At Fair Value Using Significant Unobservable Inputs (Level 3) (Details) - Level 3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2253</v>
      </c>
      <c r="C4" s="6" t="n">
        <v>-2716</v>
      </c>
      <c r="D4" s="6" t="n">
        <v>-2976</v>
      </c>
      <c r="E4" s="6" t="n">
        <v>-5262</v>
      </c>
    </row>
    <row r="5">
      <c r="A5" s="4" t="inlineStr">
        <is>
          <t>Included in regulatory assets/liabilities</t>
        </is>
      </c>
      <c r="B5" s="5" t="n">
        <v>-391</v>
      </c>
      <c r="C5" s="5" t="n">
        <v>625</v>
      </c>
      <c r="D5" s="5" t="n">
        <v>94</v>
      </c>
      <c r="E5" s="5" t="n">
        <v>8584</v>
      </c>
    </row>
    <row r="6">
      <c r="A6" s="4" t="inlineStr">
        <is>
          <t>Settlements</t>
        </is>
      </c>
      <c r="B6" s="5" t="n">
        <v>16</v>
      </c>
      <c r="C6" s="5" t="n">
        <v>-901</v>
      </c>
      <c r="D6" s="5" t="n">
        <v>254</v>
      </c>
      <c r="E6" s="5" t="n">
        <v>-6314</v>
      </c>
    </row>
    <row r="7">
      <c r="A7" s="4" t="inlineStr">
        <is>
          <t>Ending Balance</t>
        </is>
      </c>
      <c r="B7" s="5" t="n">
        <v>-2628</v>
      </c>
      <c r="C7" s="5" t="n">
        <v>-2992</v>
      </c>
      <c r="D7" s="5" t="n">
        <v>-2628</v>
      </c>
      <c r="E7" s="5" t="n">
        <v>-2992</v>
      </c>
    </row>
    <row r="8">
      <c r="A8" s="4" t="inlineStr">
        <is>
          <t>Natural Gas Exchange Agreements [Member]</t>
        </is>
      </c>
    </row>
    <row r="9">
      <c r="A9" s="3" t="inlineStr">
        <is>
          <t>Fair Value Liabilities Measured On Recurring Basis, Unobservable Input Reconciliation, Calculation [Roll Forward]</t>
        </is>
      </c>
    </row>
    <row r="10">
      <c r="A10" s="4" t="inlineStr">
        <is>
          <t>Beginning Balance</t>
        </is>
      </c>
      <c r="B10" s="5" t="n">
        <v>-2253</v>
      </c>
      <c r="C10" s="5" t="n">
        <v>-2104</v>
      </c>
      <c r="D10" s="5" t="n">
        <v>-2976</v>
      </c>
      <c r="E10" s="5" t="n">
        <v>-2774</v>
      </c>
    </row>
    <row r="11">
      <c r="A11" s="4" t="inlineStr">
        <is>
          <t>Included in regulatory assets/liabilities</t>
        </is>
      </c>
      <c r="B11" s="5" t="n">
        <v>-391</v>
      </c>
      <c r="C11" s="5" t="n">
        <v>-829</v>
      </c>
      <c r="D11" s="5" t="n">
        <v>94</v>
      </c>
      <c r="E11" s="5" t="n">
        <v>8148</v>
      </c>
    </row>
    <row r="12">
      <c r="A12" s="4" t="inlineStr">
        <is>
          <t>Settlements</t>
        </is>
      </c>
      <c r="B12" s="5" t="n">
        <v>16</v>
      </c>
      <c r="C12" s="5" t="n">
        <v>-59</v>
      </c>
      <c r="D12" s="5" t="n">
        <v>254</v>
      </c>
      <c r="E12" s="5" t="n">
        <v>-8366</v>
      </c>
    </row>
    <row r="13">
      <c r="A13" s="4" t="inlineStr">
        <is>
          <t>Ending Balance</t>
        </is>
      </c>
      <c r="B13" s="6" t="n">
        <v>-2628</v>
      </c>
      <c r="C13" s="5" t="n">
        <v>-2992</v>
      </c>
      <c r="D13" s="6" t="n">
        <v>-2628</v>
      </c>
      <c r="E13" s="5" t="n">
        <v>-2992</v>
      </c>
    </row>
    <row r="14">
      <c r="A14" s="4" t="inlineStr">
        <is>
          <t>Power Exchange Agreements [Member]</t>
        </is>
      </c>
    </row>
    <row r="15">
      <c r="A15" s="3" t="inlineStr">
        <is>
          <t>Fair Value Liabilities Measured On Recurring Basis, Unobservable Input Reconciliation, Calculation [Roll Forward]</t>
        </is>
      </c>
    </row>
    <row r="16">
      <c r="A16" s="4" t="inlineStr">
        <is>
          <t>Beginning Balance</t>
        </is>
      </c>
      <c r="C16" s="5" t="n">
        <v>-612</v>
      </c>
      <c r="E16" s="5" t="n">
        <v>-2488</v>
      </c>
    </row>
    <row r="17">
      <c r="A17" s="4" t="inlineStr">
        <is>
          <t>Included in regulatory assets/liabilities</t>
        </is>
      </c>
      <c r="C17" s="5" t="n">
        <v>1454</v>
      </c>
      <c r="E17" s="5" t="n">
        <v>436</v>
      </c>
    </row>
    <row r="18">
      <c r="A18" s="4" t="inlineStr">
        <is>
          <t>Settlements</t>
        </is>
      </c>
      <c r="C18" s="6" t="n">
        <v>-842</v>
      </c>
      <c r="E18" s="6" t="n">
        <v>20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20" customWidth="1" min="5" max="5"/>
    <col width="20" customWidth="1" min="6" max="6"/>
  </cols>
  <sheetData>
    <row r="1">
      <c r="A1" s="1" t="inlineStr">
        <is>
          <t>Common Stock - Narrative (Details)</t>
        </is>
      </c>
      <c r="B1" s="2" t="inlineStr">
        <is>
          <t>3 Months Ended</t>
        </is>
      </c>
      <c r="D1" s="2" t="inlineStr">
        <is>
          <t>6 Months Ended</t>
        </is>
      </c>
    </row>
    <row r="2">
      <c r="B2" s="2" t="inlineStr">
        <is>
          <t>Jun. 30, 2020Agreementshares</t>
        </is>
      </c>
      <c r="C2" s="2" t="inlineStr">
        <is>
          <t>Jun. 30, 2019shares</t>
        </is>
      </c>
      <c r="D2" s="2" t="inlineStr">
        <is>
          <t>Jun. 30, 2020shares</t>
        </is>
      </c>
      <c r="E2" s="2" t="inlineStr">
        <is>
          <t>Jun. 30, 2019shares</t>
        </is>
      </c>
      <c r="F2" s="2" t="inlineStr">
        <is>
          <t>Dec. 31, 2019shares</t>
        </is>
      </c>
    </row>
    <row r="3">
      <c r="A3" s="3" t="inlineStr">
        <is>
          <t>Class Of Stock [Line Items]</t>
        </is>
      </c>
    </row>
    <row r="4">
      <c r="A4" s="4" t="inlineStr">
        <is>
          <t>Common stock, shares authorized</t>
        </is>
      </c>
      <c r="B4" s="5" t="n">
        <v>200000000</v>
      </c>
      <c r="D4" s="5" t="n">
        <v>200000000</v>
      </c>
      <c r="F4" s="5" t="n">
        <v>200000000</v>
      </c>
    </row>
    <row r="5">
      <c r="A5" s="4" t="inlineStr">
        <is>
          <t>Common Stock [Member]</t>
        </is>
      </c>
    </row>
    <row r="6">
      <c r="A6" s="3" t="inlineStr">
        <is>
          <t>Class Of Stock [Line Items]</t>
        </is>
      </c>
    </row>
    <row r="7">
      <c r="A7" s="4" t="inlineStr">
        <is>
          <t>Shares issued under sales agency agreements</t>
        </is>
      </c>
      <c r="B7" s="5" t="n">
        <v>621032</v>
      </c>
      <c r="C7" s="5" t="n">
        <v>361385</v>
      </c>
      <c r="D7" s="5" t="n">
        <v>736269</v>
      </c>
      <c r="E7" s="5" t="n">
        <v>422961</v>
      </c>
    </row>
    <row r="8">
      <c r="A8" s="4" t="inlineStr">
        <is>
          <t>Sales Agency Agreement</t>
        </is>
      </c>
    </row>
    <row r="9">
      <c r="A9" s="3" t="inlineStr">
        <is>
          <t>Class Of Stock [Line Items]</t>
        </is>
      </c>
    </row>
    <row r="10">
      <c r="A10" s="4" t="inlineStr">
        <is>
          <t>Number of agreement | Agreement</t>
        </is>
      </c>
      <c r="B10" s="5" t="n">
        <v>4</v>
      </c>
    </row>
    <row r="11">
      <c r="A11" s="4" t="inlineStr">
        <is>
          <t>Common stock, shares authorized</t>
        </is>
      </c>
      <c r="B11" s="5" t="n">
        <v>3200000</v>
      </c>
      <c r="D11" s="5" t="n">
        <v>3200000</v>
      </c>
    </row>
    <row r="12">
      <c r="A12" s="4" t="inlineStr">
        <is>
          <t>Common stock shares authorized under sales agency agreements remaining shares authorized to sell</t>
        </is>
      </c>
      <c r="B12" s="5" t="n">
        <v>2600000</v>
      </c>
      <c r="D12" s="5" t="n">
        <v>2600000</v>
      </c>
    </row>
    <row r="13">
      <c r="A13" s="4" t="inlineStr">
        <is>
          <t>Sales Agency Agreement | Common Stock [Member]</t>
        </is>
      </c>
    </row>
    <row r="14">
      <c r="A14" s="3" t="inlineStr">
        <is>
          <t>Class Of Stock [Line Items]</t>
        </is>
      </c>
    </row>
    <row r="15">
      <c r="A15" s="4" t="inlineStr">
        <is>
          <t>Shares issued under sales agency agreements</t>
        </is>
      </c>
      <c r="B15" s="10" t="n">
        <v>0.6</v>
      </c>
      <c r="D15" s="10" t="n">
        <v>0.6</v>
      </c>
    </row>
    <row r="16">
      <c r="A16" s="4" t="inlineStr">
        <is>
          <t>Expired Sales Agency Agreements</t>
        </is>
      </c>
    </row>
    <row r="17">
      <c r="A17" s="3" t="inlineStr">
        <is>
          <t>Class Of Stock [Line Items]</t>
        </is>
      </c>
    </row>
    <row r="18">
      <c r="A18" s="4" t="inlineStr">
        <is>
          <t>Shares issued under sales agency agreements</t>
        </is>
      </c>
      <c r="D18" s="5" t="n">
        <v>0</v>
      </c>
    </row>
    <row r="19">
      <c r="A19" s="4" t="inlineStr">
        <is>
          <t>Agreement expiration date</t>
        </is>
      </c>
      <c r="D19" s="4" t="inlineStr">
        <is>
          <t>Feb. 29,
		20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65877</v>
      </c>
      <c r="C4" s="6" t="n">
        <v>140897</v>
      </c>
    </row>
    <row r="5">
      <c r="A5" s="3" t="inlineStr">
        <is>
          <t>Non-cash items included in net income:</t>
        </is>
      </c>
    </row>
    <row r="6">
      <c r="A6" s="4" t="inlineStr">
        <is>
          <t>Depreciation and amortization</t>
        </is>
      </c>
      <c r="B6" s="5" t="n">
        <v>115752</v>
      </c>
      <c r="C6" s="5" t="n">
        <v>104757</v>
      </c>
    </row>
    <row r="7">
      <c r="A7" s="4" t="inlineStr">
        <is>
          <t>Deferred income tax provision and investment tax credits</t>
        </is>
      </c>
      <c r="B7" s="5" t="n">
        <v>-8400</v>
      </c>
      <c r="C7" s="5" t="n">
        <v>5577</v>
      </c>
    </row>
    <row r="8">
      <c r="A8" s="4" t="inlineStr">
        <is>
          <t>Power and natural gas cost amortizations (deferrals), net</t>
        </is>
      </c>
      <c r="B8" s="5" t="n">
        <v>1815</v>
      </c>
      <c r="C8" s="5" t="n">
        <v>-47716</v>
      </c>
    </row>
    <row r="9">
      <c r="A9" s="4" t="inlineStr">
        <is>
          <t>Amortization of debt expense</t>
        </is>
      </c>
      <c r="B9" s="5" t="n">
        <v>1365</v>
      </c>
      <c r="C9" s="5" t="n">
        <v>1338</v>
      </c>
    </row>
    <row r="10">
      <c r="A10" s="4" t="inlineStr">
        <is>
          <t>Amortization of investment in exchange power</t>
        </is>
      </c>
      <c r="C10" s="5" t="n">
        <v>1225</v>
      </c>
    </row>
    <row r="11">
      <c r="A11" s="4" t="inlineStr">
        <is>
          <t>Stock-based compensation expense</t>
        </is>
      </c>
      <c r="B11" s="5" t="n">
        <v>2826</v>
      </c>
      <c r="C11" s="5" t="n">
        <v>7009</v>
      </c>
    </row>
    <row r="12">
      <c r="A12" s="4" t="inlineStr">
        <is>
          <t>Equity-related AFUDC</t>
        </is>
      </c>
      <c r="B12" s="5" t="n">
        <v>-3271</v>
      </c>
      <c r="C12" s="5" t="n">
        <v>-3253</v>
      </c>
    </row>
    <row r="13">
      <c r="A13" s="4" t="inlineStr">
        <is>
          <t>Pension and other postretirement benefit expense</t>
        </is>
      </c>
      <c r="B13" s="5" t="n">
        <v>16481</v>
      </c>
      <c r="C13" s="5" t="n">
        <v>18040</v>
      </c>
    </row>
    <row r="14">
      <c r="A14" s="4" t="inlineStr">
        <is>
          <t>Other regulatory assets and liabilities and deferred debits and credits</t>
        </is>
      </c>
      <c r="B14" s="5" t="n">
        <v>4391</v>
      </c>
      <c r="C14" s="5" t="n">
        <v>1122</v>
      </c>
    </row>
    <row r="15">
      <c r="A15" s="4" t="inlineStr">
        <is>
          <t>Change in decoupling regulatory deferral</t>
        </is>
      </c>
      <c r="B15" s="5" t="n">
        <v>-454</v>
      </c>
      <c r="C15" s="5" t="n">
        <v>-5444</v>
      </c>
    </row>
    <row r="16">
      <c r="A16" s="4" t="inlineStr">
        <is>
          <t>Gain on sale of METALfx (before payment of transaction costs)</t>
        </is>
      </c>
      <c r="C16" s="5" t="n">
        <v>-6477</v>
      </c>
    </row>
    <row r="17">
      <c r="A17" s="4" t="inlineStr">
        <is>
          <t>Gain on sale of investments</t>
        </is>
      </c>
      <c r="B17" s="5" t="n">
        <v>-3231</v>
      </c>
    </row>
    <row r="18">
      <c r="A18" s="4" t="inlineStr">
        <is>
          <t>Other</t>
        </is>
      </c>
      <c r="B18" s="5" t="n">
        <v>9043</v>
      </c>
      <c r="C18" s="5" t="n">
        <v>-3904</v>
      </c>
    </row>
    <row r="19">
      <c r="A19" s="4" t="inlineStr">
        <is>
          <t>Contributions to defined benefit pension plan</t>
        </is>
      </c>
      <c r="B19" s="5" t="n">
        <v>-14600</v>
      </c>
      <c r="C19" s="5" t="n">
        <v>-14600</v>
      </c>
    </row>
    <row r="20">
      <c r="A20" s="3" t="inlineStr">
        <is>
          <t>Changes in certain current assets and liabilities:</t>
        </is>
      </c>
    </row>
    <row r="21">
      <c r="A21" s="4" t="inlineStr">
        <is>
          <t>Accounts and notes receivable</t>
        </is>
      </c>
      <c r="B21" s="5" t="n">
        <v>43701</v>
      </c>
      <c r="C21" s="5" t="n">
        <v>47771</v>
      </c>
    </row>
    <row r="22">
      <c r="A22" s="4" t="inlineStr">
        <is>
          <t>Materials and supplies, fuel stock and stored natural gas</t>
        </is>
      </c>
      <c r="B22" s="5" t="n">
        <v>-751</v>
      </c>
      <c r="C22" s="5" t="n">
        <v>-7225</v>
      </c>
    </row>
    <row r="23">
      <c r="A23" s="4" t="inlineStr">
        <is>
          <t>Collateral posted for derivative instruments</t>
        </is>
      </c>
      <c r="B23" s="5" t="n">
        <v>-7209</v>
      </c>
      <c r="C23" s="5" t="n">
        <v>47352</v>
      </c>
    </row>
    <row r="24">
      <c r="A24" s="4" t="inlineStr">
        <is>
          <t>Income taxes receivable</t>
        </is>
      </c>
      <c r="B24" s="5" t="n">
        <v>9106</v>
      </c>
      <c r="C24" s="5" t="n">
        <v>517</v>
      </c>
    </row>
    <row r="25">
      <c r="A25" s="4" t="inlineStr">
        <is>
          <t>Other current assets</t>
        </is>
      </c>
      <c r="B25" s="5" t="n">
        <v>-5704</v>
      </c>
      <c r="C25" s="5" t="n">
        <v>-9300</v>
      </c>
    </row>
    <row r="26">
      <c r="A26" s="4" t="inlineStr">
        <is>
          <t>Accounts payable</t>
        </is>
      </c>
      <c r="B26" s="5" t="n">
        <v>-29860</v>
      </c>
      <c r="C26" s="5" t="n">
        <v>-19393</v>
      </c>
    </row>
    <row r="27">
      <c r="A27" s="4" t="inlineStr">
        <is>
          <t>Other current liabilities</t>
        </is>
      </c>
      <c r="B27" s="5" t="n">
        <v>3011</v>
      </c>
      <c r="C27" s="5" t="n">
        <v>-5622</v>
      </c>
    </row>
    <row r="28">
      <c r="A28" s="4" t="inlineStr">
        <is>
          <t>Net cash provided by operating activities</t>
        </is>
      </c>
      <c r="B28" s="5" t="n">
        <v>199888</v>
      </c>
      <c r="C28" s="5" t="n">
        <v>252671</v>
      </c>
    </row>
    <row r="29">
      <c r="A29" s="3" t="inlineStr">
        <is>
          <t>Investing Activities:</t>
        </is>
      </c>
    </row>
    <row r="30">
      <c r="A30" s="4" t="inlineStr">
        <is>
          <t>Utility property capital expenditures (excluding equity-related AFUDC)</t>
        </is>
      </c>
      <c r="B30" s="5" t="n">
        <v>-189480</v>
      </c>
      <c r="C30" s="5" t="n">
        <v>-199988</v>
      </c>
    </row>
    <row r="31">
      <c r="A31" s="4" t="inlineStr">
        <is>
          <t>Issuance of notes receivable by subsidiaries</t>
        </is>
      </c>
      <c r="B31" s="5" t="n">
        <v>-4343</v>
      </c>
      <c r="C31" s="5" t="n">
        <v>-900</v>
      </c>
    </row>
    <row r="32">
      <c r="A32" s="4" t="inlineStr">
        <is>
          <t>Equity and property investments</t>
        </is>
      </c>
      <c r="B32" s="5" t="n">
        <v>-2097</v>
      </c>
      <c r="C32" s="5" t="n">
        <v>-6624</v>
      </c>
    </row>
    <row r="33">
      <c r="A33" s="4" t="inlineStr">
        <is>
          <t>Proceeds from sale of METALfx (net of cash sold)</t>
        </is>
      </c>
      <c r="C33" s="5" t="n">
        <v>16407</v>
      </c>
    </row>
    <row r="34">
      <c r="A34" s="4" t="inlineStr">
        <is>
          <t>Proceeds from sale of investments</t>
        </is>
      </c>
      <c r="B34" s="5" t="n">
        <v>5144</v>
      </c>
    </row>
    <row r="35">
      <c r="A35" s="4" t="inlineStr">
        <is>
          <t>Other</t>
        </is>
      </c>
      <c r="B35" s="5" t="n">
        <v>-988</v>
      </c>
      <c r="C35" s="5" t="n">
        <v>1072</v>
      </c>
    </row>
    <row r="36">
      <c r="A36" s="4" t="inlineStr">
        <is>
          <t>Net cash used in investing activities</t>
        </is>
      </c>
      <c r="B36" s="5" t="n">
        <v>-191764</v>
      </c>
      <c r="C36" s="5" t="n">
        <v>-190033</v>
      </c>
    </row>
    <row r="37">
      <c r="A37" s="3" t="inlineStr">
        <is>
          <t>Financing Activities:</t>
        </is>
      </c>
    </row>
    <row r="38">
      <c r="A38" s="4" t="inlineStr">
        <is>
          <t>Net increase (decrease) in short-term borrowings</t>
        </is>
      </c>
      <c r="B38" s="5" t="n">
        <v>135200</v>
      </c>
      <c r="C38" s="5" t="n">
        <v>-21000</v>
      </c>
    </row>
    <row r="39">
      <c r="A39" s="4" t="inlineStr">
        <is>
          <t>Maturity of long-term debt and finance leases</t>
        </is>
      </c>
      <c r="B39" s="5" t="n">
        <v>-1431</v>
      </c>
      <c r="C39" s="5" t="n">
        <v>-1330</v>
      </c>
    </row>
    <row r="40">
      <c r="A40" s="4" t="inlineStr">
        <is>
          <t>Issuance of common stock, net of issuance costs</t>
        </is>
      </c>
      <c r="B40" s="5" t="n">
        <v>23890</v>
      </c>
      <c r="C40" s="5" t="n">
        <v>14929</v>
      </c>
    </row>
    <row r="41">
      <c r="A41" s="4" t="inlineStr">
        <is>
          <t>Cash dividends paid</t>
        </is>
      </c>
      <c r="B41" s="5" t="n">
        <v>-54708</v>
      </c>
      <c r="C41" s="5" t="n">
        <v>-51153</v>
      </c>
    </row>
    <row r="42">
      <c r="A42" s="4" t="inlineStr">
        <is>
          <t>Other</t>
        </is>
      </c>
      <c r="B42" s="5" t="n">
        <v>-4577</v>
      </c>
      <c r="C42" s="5" t="n">
        <v>-1509</v>
      </c>
    </row>
    <row r="43">
      <c r="A43" s="4" t="inlineStr">
        <is>
          <t>Net cash provided by (used in) financing activities</t>
        </is>
      </c>
      <c r="B43" s="5" t="n">
        <v>98374</v>
      </c>
      <c r="C43" s="5" t="n">
        <v>-60063</v>
      </c>
    </row>
    <row r="44">
      <c r="A44" s="4" t="inlineStr">
        <is>
          <t>Net increase in cash and cash equivalents</t>
        </is>
      </c>
      <c r="B44" s="5" t="n">
        <v>106498</v>
      </c>
      <c r="C44" s="5" t="n">
        <v>2575</v>
      </c>
    </row>
    <row r="45">
      <c r="A45" s="4" t="inlineStr">
        <is>
          <t>Cash and cash equivalents at beginning of period</t>
        </is>
      </c>
      <c r="B45" s="5" t="n">
        <v>9896</v>
      </c>
      <c r="C45" s="5" t="n">
        <v>14656</v>
      </c>
    </row>
    <row r="46">
      <c r="A46" s="4" t="inlineStr">
        <is>
          <t>Cash and cash equivalents at end of period</t>
        </is>
      </c>
      <c r="B46" s="6" t="n">
        <v>116394</v>
      </c>
      <c r="C46" s="6" t="n">
        <v>172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Jun. 30, 2020</t>
        </is>
      </c>
      <c r="C1" s="2" t="inlineStr">
        <is>
          <t>Dec. 31, 2019</t>
        </is>
      </c>
    </row>
    <row r="2">
      <c r="A2" s="3" t="inlineStr">
        <is>
          <t>Accumulated Other Comprehensive Loss [Abstract]</t>
        </is>
      </c>
    </row>
    <row r="3">
      <c r="A3" s="4" t="inlineStr">
        <is>
          <t>Unfunded benefit obligation for pensions and other postretirement benefit plans - net of taxes of $2,614 and $2,727, respectively</t>
        </is>
      </c>
      <c r="B3" s="6" t="n">
        <v>9834</v>
      </c>
      <c r="C3" s="6" t="n">
        <v>10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Jun. 30, 2020</t>
        </is>
      </c>
      <c r="C1" s="2" t="inlineStr">
        <is>
          <t>Dec. 31, 2019</t>
        </is>
      </c>
    </row>
    <row r="2">
      <c r="A2" s="3" t="inlineStr">
        <is>
          <t>Accumulated Other Comprehensive Loss [Abstract]</t>
        </is>
      </c>
    </row>
    <row r="3">
      <c r="A3" s="4" t="inlineStr">
        <is>
          <t>Accumulated other comprehensive income (loss), pension and other postretirement benefit plans net unamortized (gain) loss, tax</t>
        </is>
      </c>
      <c r="B3" s="6" t="n">
        <v>2614</v>
      </c>
      <c r="C3" s="6" t="n">
        <v>27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Accumulated Defined Benefit Plans Adjustment Attributable to Parent [Member] - Reclassification out of Accumulated Other Comprehensive Incom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Amortization of net prior service cost</t>
        </is>
      </c>
      <c r="B4" s="6" t="n">
        <v>-200</v>
      </c>
      <c r="C4" s="6" t="n">
        <v>-200</v>
      </c>
      <c r="D4" s="6" t="n">
        <v>-400</v>
      </c>
      <c r="E4" s="6" t="n">
        <v>-400</v>
      </c>
    </row>
    <row r="5">
      <c r="A5" s="4" t="inlineStr">
        <is>
          <t>Amortization of net loss</t>
        </is>
      </c>
      <c r="B5" s="5" t="n">
        <v>3121</v>
      </c>
      <c r="C5" s="5" t="n">
        <v>3755</v>
      </c>
      <c r="D5" s="5" t="n">
        <v>6221</v>
      </c>
      <c r="E5" s="5" t="n">
        <v>7416</v>
      </c>
    </row>
    <row r="6">
      <c r="A6" s="4" t="inlineStr">
        <is>
          <t>Adjustment due to effects of regulation</t>
        </is>
      </c>
      <c r="B6" s="5" t="n">
        <v>-2642</v>
      </c>
      <c r="C6" s="5" t="n">
        <v>-3352</v>
      </c>
      <c r="D6" s="5" t="n">
        <v>-5283</v>
      </c>
      <c r="E6" s="5" t="n">
        <v>-6610</v>
      </c>
    </row>
    <row r="7">
      <c r="A7" s="4" t="inlineStr">
        <is>
          <t>Other comprehensive (income) loss, defined benefit plan, reclassification adjustment from AOCI, before tax</t>
        </is>
      </c>
      <c r="B7" s="5" t="n">
        <v>279</v>
      </c>
      <c r="C7" s="5" t="n">
        <v>203</v>
      </c>
      <c r="D7" s="5" t="n">
        <v>538</v>
      </c>
      <c r="E7" s="5" t="n">
        <v>406</v>
      </c>
    </row>
    <row r="8">
      <c r="A8" s="4" t="inlineStr">
        <is>
          <t>Other comprehensive (income) loss, defined benefit plan, reclassification adjustment from AOCI, tax</t>
        </is>
      </c>
      <c r="B8" s="5" t="n">
        <v>-59</v>
      </c>
      <c r="C8" s="5" t="n">
        <v>-42</v>
      </c>
      <c r="D8" s="5" t="n">
        <v>-113</v>
      </c>
      <c r="E8" s="5" t="n">
        <v>-85</v>
      </c>
    </row>
    <row r="9">
      <c r="A9" s="4" t="inlineStr">
        <is>
          <t>Other comprehensive (income) loss, defined benefit plan, reclassification adjustment from AOCI, after tax</t>
        </is>
      </c>
      <c r="B9" s="6" t="n">
        <v>220</v>
      </c>
      <c r="C9" s="6" t="n">
        <v>161</v>
      </c>
      <c r="D9" s="6" t="n">
        <v>425</v>
      </c>
      <c r="E9" s="6" t="n">
        <v>3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ttributable to Avista Corp. Shareholders - Schedule of Computation of Basic and Diluted Earning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Avista Corp. shareholders</t>
        </is>
      </c>
      <c r="B4" s="6" t="n">
        <v>17453</v>
      </c>
      <c r="C4" s="6" t="n">
        <v>25319</v>
      </c>
      <c r="D4" s="6" t="n">
        <v>65877</v>
      </c>
      <c r="E4" s="6" t="n">
        <v>141113</v>
      </c>
    </row>
    <row r="5">
      <c r="A5" s="3" t="inlineStr">
        <is>
          <t>Denominator:</t>
        </is>
      </c>
    </row>
    <row r="6">
      <c r="A6" s="4" t="inlineStr">
        <is>
          <t>Weighted-average number of common shares outstanding-basic</t>
        </is>
      </c>
      <c r="B6" s="5" t="n">
        <v>67481</v>
      </c>
      <c r="C6" s="5" t="n">
        <v>65894</v>
      </c>
      <c r="D6" s="5" t="n">
        <v>67360</v>
      </c>
      <c r="E6" s="5" t="n">
        <v>65814</v>
      </c>
    </row>
    <row r="7">
      <c r="A7" s="3" t="inlineStr">
        <is>
          <t>Effect of dilutive securities:</t>
        </is>
      </c>
    </row>
    <row r="8">
      <c r="A8" s="4" t="inlineStr">
        <is>
          <t>Performance and restricted stock awards</t>
        </is>
      </c>
      <c r="B8" s="5" t="n">
        <v>108</v>
      </c>
      <c r="C8" s="5" t="n">
        <v>69</v>
      </c>
      <c r="D8" s="5" t="n">
        <v>125</v>
      </c>
      <c r="E8" s="5" t="n">
        <v>69</v>
      </c>
    </row>
    <row r="9">
      <c r="A9" s="4" t="inlineStr">
        <is>
          <t>Weighted-average number of common shares outstanding-diluted</t>
        </is>
      </c>
      <c r="B9" s="5" t="n">
        <v>67589</v>
      </c>
      <c r="C9" s="5" t="n">
        <v>65963</v>
      </c>
      <c r="D9" s="5" t="n">
        <v>67485</v>
      </c>
      <c r="E9" s="5" t="n">
        <v>65883</v>
      </c>
    </row>
    <row r="10">
      <c r="A10" s="3" t="inlineStr">
        <is>
          <t>Earnings per common share attributable to Avista Corp. shareholders:</t>
        </is>
      </c>
    </row>
    <row r="11">
      <c r="A11" s="4" t="inlineStr">
        <is>
          <t>Basic</t>
        </is>
      </c>
      <c r="B11" s="7" t="n">
        <v>0.26</v>
      </c>
      <c r="C11" s="7" t="n">
        <v>0.38</v>
      </c>
      <c r="D11" s="7" t="n">
        <v>0.98</v>
      </c>
      <c r="E11" s="7" t="n">
        <v>2.14</v>
      </c>
    </row>
    <row r="12">
      <c r="A12" s="4" t="inlineStr">
        <is>
          <t>Diluted</t>
        </is>
      </c>
      <c r="B12" s="7" t="n">
        <v>0.26</v>
      </c>
      <c r="C12" s="7" t="n">
        <v>0.38</v>
      </c>
      <c r="D12" s="7" t="n">
        <v>0.98</v>
      </c>
      <c r="E12" s="7" t="n">
        <v>2.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ttributable to Avista Corp. Shareholders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Aug. 19, 2019</t>
        </is>
      </c>
      <c r="C1" s="2" t="inlineStr">
        <is>
          <t>Jun. 30, 2020</t>
        </is>
      </c>
      <c r="D1" s="2" t="inlineStr">
        <is>
          <t>Mar. 06, 2020</t>
        </is>
      </c>
      <c r="E1" s="2" t="inlineStr">
        <is>
          <t>Dec. 31, 2019</t>
        </is>
      </c>
    </row>
    <row r="2">
      <c r="A2" s="3" t="inlineStr">
        <is>
          <t>Loss Contingencies [Line Items]</t>
        </is>
      </c>
    </row>
    <row r="3">
      <c r="A3" s="4" t="inlineStr">
        <is>
          <t>Regulatory liabilities</t>
        </is>
      </c>
      <c r="C3" s="6" t="n">
        <v>49629000</v>
      </c>
      <c r="E3" s="6" t="n">
        <v>51715000</v>
      </c>
    </row>
    <row r="4">
      <c r="A4" s="4" t="inlineStr">
        <is>
          <t>Boyds Fire [Member] | Damage from Fire [Member] | Maximum [Member]</t>
        </is>
      </c>
    </row>
    <row r="5">
      <c r="A5" s="3" t="inlineStr">
        <is>
          <t>Loss Contingencies [Line Items]</t>
        </is>
      </c>
    </row>
    <row r="6">
      <c r="A6" s="4" t="inlineStr">
        <is>
          <t>Loss contingency, damages sought, value</t>
        </is>
      </c>
      <c r="B6" s="6" t="n">
        <v>4400000</v>
      </c>
    </row>
    <row r="7">
      <c r="A7" s="4" t="inlineStr">
        <is>
          <t>Provision for Rate Refunds [Member]</t>
        </is>
      </c>
    </row>
    <row r="8">
      <c r="A8" s="3" t="inlineStr">
        <is>
          <t>Loss Contingencies [Line Items]</t>
        </is>
      </c>
    </row>
    <row r="9">
      <c r="A9" s="4" t="inlineStr">
        <is>
          <t>Regulatory liabilities</t>
        </is>
      </c>
      <c r="C9" s="6" t="n">
        <v>7339000</v>
      </c>
      <c r="D9" s="6" t="n">
        <v>8500000</v>
      </c>
      <c r="E9" s="6" t="n">
        <v>3565000</v>
      </c>
    </row>
    <row r="10">
      <c r="A10" s="4" t="inlineStr">
        <is>
          <t>Provision for Rate Refunds [Member] | Electricity [Member]</t>
        </is>
      </c>
    </row>
    <row r="11">
      <c r="A11" s="3" t="inlineStr">
        <is>
          <t>Loss Contingencies [Line Items]</t>
        </is>
      </c>
    </row>
    <row r="12">
      <c r="A12" s="4" t="inlineStr">
        <is>
          <t>Regulatory liabilities</t>
        </is>
      </c>
      <c r="D12" s="5" t="n">
        <v>4900000</v>
      </c>
    </row>
    <row r="13">
      <c r="A13" s="4" t="inlineStr">
        <is>
          <t>Provision for Rate Refunds [Member] | Natural Gas [Member]</t>
        </is>
      </c>
    </row>
    <row r="14">
      <c r="A14" s="3" t="inlineStr">
        <is>
          <t>Loss Contingencies [Line Items]</t>
        </is>
      </c>
    </row>
    <row r="15">
      <c r="A15" s="4" t="inlineStr">
        <is>
          <t>Regulatory liabilities</t>
        </is>
      </c>
      <c r="D15" s="6" t="n">
        <v>3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6 Months Ended</t>
        </is>
      </c>
    </row>
    <row r="2">
      <c r="B2" s="2" t="inlineStr">
        <is>
          <t>Jun. 30, 2020Reportable_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s - Schedule of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Operating revenues</t>
        </is>
      </c>
      <c r="B4" s="6" t="n">
        <v>278592</v>
      </c>
      <c r="C4" s="6" t="n">
        <v>300812</v>
      </c>
      <c r="D4" s="6" t="n">
        <v>668822</v>
      </c>
      <c r="E4" s="6" t="n">
        <v>697293</v>
      </c>
    </row>
    <row r="5">
      <c r="A5" s="4" t="inlineStr">
        <is>
          <t>Resource costs</t>
        </is>
      </c>
      <c r="B5" s="5" t="n">
        <v>67965</v>
      </c>
      <c r="C5" s="5" t="n">
        <v>88439</v>
      </c>
      <c r="D5" s="5" t="n">
        <v>197512</v>
      </c>
      <c r="E5" s="5" t="n">
        <v>225786</v>
      </c>
    </row>
    <row r="6">
      <c r="A6" s="4" t="inlineStr">
        <is>
          <t>Other operating expenses</t>
        </is>
      </c>
      <c r="B6" s="5" t="n">
        <v>86863</v>
      </c>
      <c r="C6" s="5" t="n">
        <v>94063</v>
      </c>
      <c r="D6" s="5" t="n">
        <v>182719</v>
      </c>
      <c r="E6" s="5" t="n">
        <v>205060</v>
      </c>
    </row>
    <row r="7">
      <c r="A7" s="4" t="inlineStr">
        <is>
          <t>Depreciation and amortization</t>
        </is>
      </c>
      <c r="B7" s="5" t="n">
        <v>64096</v>
      </c>
      <c r="C7" s="5" t="n">
        <v>55634</v>
      </c>
      <c r="D7" s="5" t="n">
        <v>115752</v>
      </c>
      <c r="E7" s="5" t="n">
        <v>104757</v>
      </c>
    </row>
    <row r="8">
      <c r="A8" s="4" t="inlineStr">
        <is>
          <t>Income (loss) from operations</t>
        </is>
      </c>
      <c r="B8" s="5" t="n">
        <v>34926</v>
      </c>
      <c r="C8" s="5" t="n">
        <v>39768</v>
      </c>
      <c r="D8" s="5" t="n">
        <v>117119</v>
      </c>
      <c r="E8" s="5" t="n">
        <v>106839</v>
      </c>
    </row>
    <row r="9">
      <c r="A9" s="4" t="inlineStr">
        <is>
          <t>Interest expense</t>
        </is>
      </c>
      <c r="B9" s="5" t="n">
        <v>25832</v>
      </c>
      <c r="C9" s="5" t="n">
        <v>25862</v>
      </c>
      <c r="D9" s="5" t="n">
        <v>52450</v>
      </c>
      <c r="E9" s="5" t="n">
        <v>51870</v>
      </c>
    </row>
    <row r="10">
      <c r="A10" s="4" t="inlineStr">
        <is>
          <t>Income taxes</t>
        </is>
      </c>
      <c r="B10" s="5" t="n">
        <v>-7919</v>
      </c>
      <c r="C10" s="5" t="n">
        <v>-1741</v>
      </c>
      <c r="D10" s="5" t="n">
        <v>613</v>
      </c>
      <c r="E10" s="5" t="n">
        <v>28276</v>
      </c>
    </row>
    <row r="11">
      <c r="A11" s="4" t="inlineStr">
        <is>
          <t>Net income (loss) attributable to Avista Corp. shareholders</t>
        </is>
      </c>
      <c r="B11" s="5" t="n">
        <v>17453</v>
      </c>
      <c r="C11" s="5" t="n">
        <v>25319</v>
      </c>
      <c r="D11" s="5" t="n">
        <v>65877</v>
      </c>
      <c r="E11" s="5" t="n">
        <v>141113</v>
      </c>
    </row>
    <row r="12">
      <c r="A12" s="4" t="inlineStr">
        <is>
          <t>Capital expenditures</t>
        </is>
      </c>
      <c r="B12" s="5" t="n">
        <v>94431</v>
      </c>
      <c r="C12" s="5" t="n">
        <v>106395</v>
      </c>
      <c r="D12" s="5" t="n">
        <v>190066</v>
      </c>
      <c r="E12" s="5" t="n">
        <v>200172</v>
      </c>
    </row>
    <row r="13">
      <c r="A13" s="4" t="inlineStr">
        <is>
          <t>Total Assets</t>
        </is>
      </c>
      <c r="B13" s="5" t="n">
        <v>6302624</v>
      </c>
      <c r="D13" s="5" t="n">
        <v>6302624</v>
      </c>
      <c r="F13" s="6" t="n">
        <v>6082456</v>
      </c>
    </row>
    <row r="14">
      <c r="A14" s="4" t="inlineStr">
        <is>
          <t>Avista Utilities [Member]</t>
        </is>
      </c>
    </row>
    <row r="15">
      <c r="A15" s="3" t="inlineStr">
        <is>
          <t>Segment Reporting Information [Line Items]</t>
        </is>
      </c>
    </row>
    <row r="16">
      <c r="A16" s="4" t="inlineStr">
        <is>
          <t>Operating revenues</t>
        </is>
      </c>
      <c r="B16" s="5" t="n">
        <v>268339</v>
      </c>
      <c r="C16" s="5" t="n">
        <v>289808</v>
      </c>
      <c r="D16" s="5" t="n">
        <v>645544</v>
      </c>
      <c r="E16" s="5" t="n">
        <v>667510</v>
      </c>
    </row>
    <row r="17">
      <c r="A17" s="4" t="inlineStr">
        <is>
          <t>Alaska Electric Light &amp; Power [Member]</t>
        </is>
      </c>
    </row>
    <row r="18">
      <c r="A18" s="3" t="inlineStr">
        <is>
          <t>Segment Reporting Information [Line Items]</t>
        </is>
      </c>
    </row>
    <row r="19">
      <c r="A19" s="4" t="inlineStr">
        <is>
          <t>Operating revenues</t>
        </is>
      </c>
      <c r="B19" s="5" t="n">
        <v>9998</v>
      </c>
      <c r="C19" s="5" t="n">
        <v>8743</v>
      </c>
      <c r="D19" s="5" t="n">
        <v>22200</v>
      </c>
      <c r="E19" s="5" t="n">
        <v>19624</v>
      </c>
    </row>
    <row r="20">
      <c r="A20" s="4" t="inlineStr">
        <is>
          <t>Operating Segments [Member] | Utility Revenue [Member]</t>
        </is>
      </c>
    </row>
    <row r="21">
      <c r="A21" s="3" t="inlineStr">
        <is>
          <t>Segment Reporting Information [Line Items]</t>
        </is>
      </c>
    </row>
    <row r="22">
      <c r="A22" s="4" t="inlineStr">
        <is>
          <t>Operating revenues</t>
        </is>
      </c>
      <c r="B22" s="5" t="n">
        <v>278337</v>
      </c>
      <c r="C22" s="5" t="n">
        <v>298551</v>
      </c>
      <c r="D22" s="5" t="n">
        <v>667744</v>
      </c>
      <c r="E22" s="5" t="n">
        <v>687134</v>
      </c>
    </row>
    <row r="23">
      <c r="A23" s="4" t="inlineStr">
        <is>
          <t>Resource costs</t>
        </is>
      </c>
      <c r="B23" s="5" t="n">
        <v>67965</v>
      </c>
      <c r="C23" s="5" t="n">
        <v>88439</v>
      </c>
      <c r="D23" s="5" t="n">
        <v>197512</v>
      </c>
      <c r="E23" s="5" t="n">
        <v>225786</v>
      </c>
    </row>
    <row r="24">
      <c r="A24" s="4" t="inlineStr">
        <is>
          <t>Other operating expenses</t>
        </is>
      </c>
      <c r="B24" s="5" t="n">
        <v>86204</v>
      </c>
      <c r="C24" s="5" t="n">
        <v>87731</v>
      </c>
      <c r="D24" s="5" t="n">
        <v>180700</v>
      </c>
      <c r="E24" s="5" t="n">
        <v>191373</v>
      </c>
    </row>
    <row r="25">
      <c r="A25" s="4" t="inlineStr">
        <is>
          <t>Depreciation and amortization</t>
        </is>
      </c>
      <c r="B25" s="5" t="n">
        <v>63908</v>
      </c>
      <c r="C25" s="5" t="n">
        <v>55479</v>
      </c>
      <c r="D25" s="5" t="n">
        <v>115329</v>
      </c>
      <c r="E25" s="5" t="n">
        <v>104393</v>
      </c>
    </row>
    <row r="26">
      <c r="A26" s="4" t="inlineStr">
        <is>
          <t>Income (loss) from operations</t>
        </is>
      </c>
      <c r="B26" s="5" t="n">
        <v>35519</v>
      </c>
      <c r="C26" s="5" t="n">
        <v>43994</v>
      </c>
      <c r="D26" s="5" t="n">
        <v>118483</v>
      </c>
      <c r="E26" s="5" t="n">
        <v>110731</v>
      </c>
    </row>
    <row r="27">
      <c r="A27" s="4" t="inlineStr">
        <is>
          <t>Interest expense</t>
        </is>
      </c>
      <c r="B27" s="5" t="n">
        <v>25749</v>
      </c>
      <c r="C27" s="5" t="n">
        <v>25911</v>
      </c>
      <c r="D27" s="5" t="n">
        <v>52320</v>
      </c>
      <c r="E27" s="5" t="n">
        <v>51771</v>
      </c>
    </row>
    <row r="28">
      <c r="A28" s="4" t="inlineStr">
        <is>
          <t>Income taxes</t>
        </is>
      </c>
      <c r="B28" s="5" t="n">
        <v>-7524</v>
      </c>
      <c r="C28" s="5" t="n">
        <v>-2567</v>
      </c>
      <c r="D28" s="5" t="n">
        <v>1181</v>
      </c>
      <c r="E28" s="5" t="n">
        <v>27340</v>
      </c>
    </row>
    <row r="29">
      <c r="A29" s="4" t="inlineStr">
        <is>
          <t>Net income (loss) attributable to Avista Corp. shareholders</t>
        </is>
      </c>
      <c r="B29" s="5" t="n">
        <v>18933</v>
      </c>
      <c r="C29" s="5" t="n">
        <v>22295</v>
      </c>
      <c r="D29" s="5" t="n">
        <v>68307</v>
      </c>
      <c r="E29" s="5" t="n">
        <v>137748</v>
      </c>
    </row>
    <row r="30">
      <c r="A30" s="4" t="inlineStr">
        <is>
          <t>Capital expenditures</t>
        </is>
      </c>
      <c r="B30" s="5" t="n">
        <v>93954</v>
      </c>
      <c r="C30" s="5" t="n">
        <v>106373</v>
      </c>
      <c r="D30" s="5" t="n">
        <v>189480</v>
      </c>
      <c r="E30" s="5" t="n">
        <v>199988</v>
      </c>
    </row>
    <row r="31">
      <c r="A31" s="4" t="inlineStr">
        <is>
          <t>Total Assets</t>
        </is>
      </c>
      <c r="B31" s="5" t="n">
        <v>6205804</v>
      </c>
      <c r="D31" s="5" t="n">
        <v>6205804</v>
      </c>
      <c r="F31" s="5" t="n">
        <v>5984661</v>
      </c>
    </row>
    <row r="32">
      <c r="A32" s="4" t="inlineStr">
        <is>
          <t>Operating Segments [Member] | Avista Utilities [Member] | Utility Revenue [Member]</t>
        </is>
      </c>
    </row>
    <row r="33">
      <c r="A33" s="3" t="inlineStr">
        <is>
          <t>Segment Reporting Information [Line Items]</t>
        </is>
      </c>
    </row>
    <row r="34">
      <c r="A34" s="4" t="inlineStr">
        <is>
          <t>Operating revenues</t>
        </is>
      </c>
      <c r="B34" s="5" t="n">
        <v>268340</v>
      </c>
      <c r="C34" s="5" t="n">
        <v>289808</v>
      </c>
      <c r="D34" s="5" t="n">
        <v>645545</v>
      </c>
      <c r="E34" s="5" t="n">
        <v>667510</v>
      </c>
    </row>
    <row r="35">
      <c r="A35" s="4" t="inlineStr">
        <is>
          <t>Resource costs</t>
        </is>
      </c>
      <c r="B35" s="5" t="n">
        <v>67069</v>
      </c>
      <c r="C35" s="5" t="n">
        <v>88506</v>
      </c>
      <c r="D35" s="5" t="n">
        <v>196625</v>
      </c>
      <c r="E35" s="5" t="n">
        <v>227218</v>
      </c>
    </row>
    <row r="36">
      <c r="A36" s="4" t="inlineStr">
        <is>
          <t>Other operating expenses</t>
        </is>
      </c>
      <c r="B36" s="5" t="n">
        <v>83140</v>
      </c>
      <c r="C36" s="5" t="n">
        <v>84602</v>
      </c>
      <c r="D36" s="5" t="n">
        <v>174420</v>
      </c>
      <c r="E36" s="5" t="n">
        <v>185185</v>
      </c>
    </row>
    <row r="37">
      <c r="A37" s="4" t="inlineStr">
        <is>
          <t>Depreciation and amortization</t>
        </is>
      </c>
      <c r="B37" s="5" t="n">
        <v>61462</v>
      </c>
      <c r="C37" s="5" t="n">
        <v>53070</v>
      </c>
      <c r="D37" s="5" t="n">
        <v>110436</v>
      </c>
      <c r="E37" s="5" t="n">
        <v>99577</v>
      </c>
    </row>
    <row r="38">
      <c r="A38" s="4" t="inlineStr">
        <is>
          <t>Income (loss) from operations</t>
        </is>
      </c>
      <c r="B38" s="5" t="n">
        <v>32217</v>
      </c>
      <c r="C38" s="5" t="n">
        <v>40978</v>
      </c>
      <c r="D38" s="5" t="n">
        <v>108935</v>
      </c>
      <c r="E38" s="5" t="n">
        <v>101202</v>
      </c>
    </row>
    <row r="39">
      <c r="A39" s="4" t="inlineStr">
        <is>
          <t>Interest expense</t>
        </is>
      </c>
      <c r="B39" s="5" t="n">
        <v>24188</v>
      </c>
      <c r="C39" s="5" t="n">
        <v>24316</v>
      </c>
      <c r="D39" s="5" t="n">
        <v>49171</v>
      </c>
      <c r="E39" s="5" t="n">
        <v>48580</v>
      </c>
    </row>
    <row r="40">
      <c r="A40" s="4" t="inlineStr">
        <is>
          <t>Income taxes</t>
        </is>
      </c>
      <c r="B40" s="5" t="n">
        <v>-8004</v>
      </c>
      <c r="C40" s="5" t="n">
        <v>-2947</v>
      </c>
      <c r="D40" s="5" t="n">
        <v>-600</v>
      </c>
      <c r="E40" s="5" t="n">
        <v>25597</v>
      </c>
    </row>
    <row r="41">
      <c r="A41" s="4" t="inlineStr">
        <is>
          <t>Net income (loss) attributable to Avista Corp. shareholders</t>
        </is>
      </c>
      <c r="B41" s="5" t="n">
        <v>17605</v>
      </c>
      <c r="C41" s="5" t="n">
        <v>21219</v>
      </c>
      <c r="D41" s="5" t="n">
        <v>63584</v>
      </c>
      <c r="E41" s="5" t="n">
        <v>133120</v>
      </c>
    </row>
    <row r="42">
      <c r="A42" s="4" t="inlineStr">
        <is>
          <t>Capital expenditures</t>
        </is>
      </c>
      <c r="B42" s="5" t="n">
        <v>91867</v>
      </c>
      <c r="C42" s="5" t="n">
        <v>103297</v>
      </c>
      <c r="D42" s="5" t="n">
        <v>185923</v>
      </c>
      <c r="E42" s="5" t="n">
        <v>195606</v>
      </c>
    </row>
    <row r="43">
      <c r="A43" s="4" t="inlineStr">
        <is>
          <t>Total Assets</t>
        </is>
      </c>
      <c r="B43" s="5" t="n">
        <v>5932490</v>
      </c>
      <c r="D43" s="5" t="n">
        <v>5932490</v>
      </c>
      <c r="F43" s="5" t="n">
        <v>5713268</v>
      </c>
    </row>
    <row r="44">
      <c r="A44" s="4" t="inlineStr">
        <is>
          <t>Operating Segments [Member] | Alaska Electric Light &amp; Power [Member] | Utility Revenue [Member]</t>
        </is>
      </c>
    </row>
    <row r="45">
      <c r="A45" s="3" t="inlineStr">
        <is>
          <t>Segment Reporting Information [Line Items]</t>
        </is>
      </c>
    </row>
    <row r="46">
      <c r="A46" s="4" t="inlineStr">
        <is>
          <t>Operating revenues</t>
        </is>
      </c>
      <c r="B46" s="5" t="n">
        <v>9997</v>
      </c>
      <c r="C46" s="5" t="n">
        <v>8743</v>
      </c>
      <c r="D46" s="5" t="n">
        <v>22199</v>
      </c>
      <c r="E46" s="5" t="n">
        <v>19624</v>
      </c>
    </row>
    <row r="47">
      <c r="A47" s="4" t="inlineStr">
        <is>
          <t>Resource costs</t>
        </is>
      </c>
      <c r="B47" s="5" t="n">
        <v>896</v>
      </c>
      <c r="C47" s="5" t="n">
        <v>-67</v>
      </c>
      <c r="D47" s="5" t="n">
        <v>887</v>
      </c>
      <c r="E47" s="5" t="n">
        <v>-1432</v>
      </c>
    </row>
    <row r="48">
      <c r="A48" s="4" t="inlineStr">
        <is>
          <t>Other operating expenses</t>
        </is>
      </c>
      <c r="B48" s="5" t="n">
        <v>3064</v>
      </c>
      <c r="C48" s="5" t="n">
        <v>3129</v>
      </c>
      <c r="D48" s="5" t="n">
        <v>6280</v>
      </c>
      <c r="E48" s="5" t="n">
        <v>6188</v>
      </c>
    </row>
    <row r="49">
      <c r="A49" s="4" t="inlineStr">
        <is>
          <t>Depreciation and amortization</t>
        </is>
      </c>
      <c r="B49" s="5" t="n">
        <v>2446</v>
      </c>
      <c r="C49" s="5" t="n">
        <v>2409</v>
      </c>
      <c r="D49" s="5" t="n">
        <v>4893</v>
      </c>
      <c r="E49" s="5" t="n">
        <v>4816</v>
      </c>
    </row>
    <row r="50">
      <c r="A50" s="4" t="inlineStr">
        <is>
          <t>Income (loss) from operations</t>
        </is>
      </c>
      <c r="B50" s="5" t="n">
        <v>3302</v>
      </c>
      <c r="C50" s="5" t="n">
        <v>3016</v>
      </c>
      <c r="D50" s="5" t="n">
        <v>9548</v>
      </c>
      <c r="E50" s="5" t="n">
        <v>9529</v>
      </c>
    </row>
    <row r="51">
      <c r="A51" s="4" t="inlineStr">
        <is>
          <t>Interest expense</t>
        </is>
      </c>
      <c r="B51" s="5" t="n">
        <v>1561</v>
      </c>
      <c r="C51" s="5" t="n">
        <v>1595</v>
      </c>
      <c r="D51" s="5" t="n">
        <v>3149</v>
      </c>
      <c r="E51" s="5" t="n">
        <v>3191</v>
      </c>
    </row>
    <row r="52">
      <c r="A52" s="4" t="inlineStr">
        <is>
          <t>Income taxes</t>
        </is>
      </c>
      <c r="B52" s="5" t="n">
        <v>480</v>
      </c>
      <c r="C52" s="5" t="n">
        <v>380</v>
      </c>
      <c r="D52" s="5" t="n">
        <v>1781</v>
      </c>
      <c r="E52" s="5" t="n">
        <v>1743</v>
      </c>
    </row>
    <row r="53">
      <c r="A53" s="4" t="inlineStr">
        <is>
          <t>Net income (loss) attributable to Avista Corp. shareholders</t>
        </is>
      </c>
      <c r="B53" s="5" t="n">
        <v>1328</v>
      </c>
      <c r="C53" s="5" t="n">
        <v>1076</v>
      </c>
      <c r="D53" s="5" t="n">
        <v>4723</v>
      </c>
      <c r="E53" s="5" t="n">
        <v>4628</v>
      </c>
    </row>
    <row r="54">
      <c r="A54" s="4" t="inlineStr">
        <is>
          <t>Capital expenditures</t>
        </is>
      </c>
      <c r="B54" s="5" t="n">
        <v>2087</v>
      </c>
      <c r="C54" s="5" t="n">
        <v>3076</v>
      </c>
      <c r="D54" s="5" t="n">
        <v>3557</v>
      </c>
      <c r="E54" s="5" t="n">
        <v>4382</v>
      </c>
    </row>
    <row r="55">
      <c r="A55" s="4" t="inlineStr">
        <is>
          <t>Total Assets</t>
        </is>
      </c>
      <c r="B55" s="5" t="n">
        <v>273314</v>
      </c>
      <c r="D55" s="5" t="n">
        <v>273314</v>
      </c>
      <c r="F55" s="5" t="n">
        <v>271393</v>
      </c>
    </row>
    <row r="56">
      <c r="A56" s="4" t="inlineStr">
        <is>
          <t>Other [Member] | Non-Utility Revenue [Member]</t>
        </is>
      </c>
    </row>
    <row r="57">
      <c r="A57" s="3" t="inlineStr">
        <is>
          <t>Segment Reporting Information [Line Items]</t>
        </is>
      </c>
    </row>
    <row r="58">
      <c r="A58" s="4" t="inlineStr">
        <is>
          <t>Operating revenues</t>
        </is>
      </c>
      <c r="B58" s="5" t="n">
        <v>255</v>
      </c>
      <c r="C58" s="5" t="n">
        <v>2261</v>
      </c>
      <c r="D58" s="5" t="n">
        <v>1078</v>
      </c>
      <c r="E58" s="5" t="n">
        <v>10159</v>
      </c>
    </row>
    <row r="59">
      <c r="A59" s="4" t="inlineStr">
        <is>
          <t>Resource costs</t>
        </is>
      </c>
      <c r="B59" s="5" t="n">
        <v>0</v>
      </c>
      <c r="C59" s="5" t="n">
        <v>0</v>
      </c>
      <c r="D59" s="5" t="n">
        <v>0</v>
      </c>
      <c r="E59" s="5" t="n">
        <v>0</v>
      </c>
    </row>
    <row r="60">
      <c r="A60" s="4" t="inlineStr">
        <is>
          <t>Other operating expenses</t>
        </is>
      </c>
      <c r="B60" s="5" t="n">
        <v>659</v>
      </c>
      <c r="C60" s="5" t="n">
        <v>6332</v>
      </c>
      <c r="D60" s="5" t="n">
        <v>2019</v>
      </c>
      <c r="E60" s="5" t="n">
        <v>13687</v>
      </c>
    </row>
    <row r="61">
      <c r="A61" s="4" t="inlineStr">
        <is>
          <t>Depreciation and amortization</t>
        </is>
      </c>
      <c r="B61" s="5" t="n">
        <v>188</v>
      </c>
      <c r="C61" s="5" t="n">
        <v>155</v>
      </c>
      <c r="D61" s="5" t="n">
        <v>423</v>
      </c>
      <c r="E61" s="5" t="n">
        <v>364</v>
      </c>
    </row>
    <row r="62">
      <c r="A62" s="4" t="inlineStr">
        <is>
          <t>Income (loss) from operations</t>
        </is>
      </c>
      <c r="B62" s="5" t="n">
        <v>-593</v>
      </c>
      <c r="C62" s="5" t="n">
        <v>-4226</v>
      </c>
      <c r="D62" s="5" t="n">
        <v>-1364</v>
      </c>
      <c r="E62" s="5" t="n">
        <v>-3892</v>
      </c>
    </row>
    <row r="63">
      <c r="A63" s="4" t="inlineStr">
        <is>
          <t>Interest expense</t>
        </is>
      </c>
      <c r="B63" s="5" t="n">
        <v>130</v>
      </c>
      <c r="C63" s="5" t="n">
        <v>148</v>
      </c>
      <c r="D63" s="5" t="n">
        <v>262</v>
      </c>
      <c r="E63" s="5" t="n">
        <v>736</v>
      </c>
    </row>
    <row r="64">
      <c r="A64" s="4" t="inlineStr">
        <is>
          <t>Income taxes</t>
        </is>
      </c>
      <c r="B64" s="5" t="n">
        <v>-395</v>
      </c>
      <c r="C64" s="5" t="n">
        <v>826</v>
      </c>
      <c r="D64" s="5" t="n">
        <v>-568</v>
      </c>
      <c r="E64" s="5" t="n">
        <v>936</v>
      </c>
    </row>
    <row r="65">
      <c r="A65" s="4" t="inlineStr">
        <is>
          <t>Net income (loss) attributable to Avista Corp. shareholders</t>
        </is>
      </c>
      <c r="B65" s="5" t="n">
        <v>-1480</v>
      </c>
      <c r="C65" s="5" t="n">
        <v>3024</v>
      </c>
      <c r="D65" s="5" t="n">
        <v>-2430</v>
      </c>
      <c r="E65" s="5" t="n">
        <v>3365</v>
      </c>
    </row>
    <row r="66">
      <c r="A66" s="4" t="inlineStr">
        <is>
          <t>Capital expenditures</t>
        </is>
      </c>
      <c r="B66" s="5" t="n">
        <v>477</v>
      </c>
      <c r="C66" s="5" t="n">
        <v>22</v>
      </c>
      <c r="D66" s="5" t="n">
        <v>586</v>
      </c>
      <c r="E66" s="5" t="n">
        <v>184</v>
      </c>
    </row>
    <row r="67">
      <c r="A67" s="4" t="inlineStr">
        <is>
          <t>Total Assets</t>
        </is>
      </c>
      <c r="B67" s="5" t="n">
        <v>111591</v>
      </c>
      <c r="D67" s="5" t="n">
        <v>111591</v>
      </c>
      <c r="F67" s="5" t="n">
        <v>113390</v>
      </c>
    </row>
    <row r="68">
      <c r="A68" s="4" t="inlineStr">
        <is>
          <t>Intersegment Eliminations [Member]</t>
        </is>
      </c>
    </row>
    <row r="69">
      <c r="A69" s="3" t="inlineStr">
        <is>
          <t>Segment Reporting Information [Line Items]</t>
        </is>
      </c>
    </row>
    <row r="70">
      <c r="A70" s="4" t="inlineStr">
        <is>
          <t>Operating revenues</t>
        </is>
      </c>
      <c r="B70" s="5" t="n">
        <v>0</v>
      </c>
      <c r="C70" s="5" t="n">
        <v>0</v>
      </c>
      <c r="D70" s="5" t="n">
        <v>0</v>
      </c>
      <c r="E70" s="5" t="n">
        <v>0</v>
      </c>
    </row>
    <row r="71">
      <c r="A71" s="4" t="inlineStr">
        <is>
          <t>Resource costs</t>
        </is>
      </c>
      <c r="B71" s="5" t="n">
        <v>0</v>
      </c>
      <c r="C71" s="5" t="n">
        <v>0</v>
      </c>
      <c r="D71" s="5" t="n">
        <v>0</v>
      </c>
      <c r="E71" s="5" t="n">
        <v>0</v>
      </c>
    </row>
    <row r="72">
      <c r="A72" s="4" t="inlineStr">
        <is>
          <t>Other operating expenses</t>
        </is>
      </c>
      <c r="B72" s="5" t="n">
        <v>0</v>
      </c>
      <c r="C72" s="5" t="n">
        <v>0</v>
      </c>
      <c r="D72" s="5" t="n">
        <v>0</v>
      </c>
      <c r="E72" s="5" t="n">
        <v>0</v>
      </c>
    </row>
    <row r="73">
      <c r="A73" s="4" t="inlineStr">
        <is>
          <t>Depreciation and amortization</t>
        </is>
      </c>
      <c r="B73" s="5" t="n">
        <v>0</v>
      </c>
      <c r="C73" s="5" t="n">
        <v>0</v>
      </c>
      <c r="D73" s="5" t="n">
        <v>0</v>
      </c>
      <c r="E73" s="5" t="n">
        <v>0</v>
      </c>
    </row>
    <row r="74">
      <c r="A74" s="4" t="inlineStr">
        <is>
          <t>Income (loss) from operations</t>
        </is>
      </c>
      <c r="B74" s="5" t="n">
        <v>0</v>
      </c>
      <c r="C74" s="5" t="n">
        <v>0</v>
      </c>
      <c r="D74" s="5" t="n">
        <v>0</v>
      </c>
      <c r="E74" s="5" t="n">
        <v>0</v>
      </c>
    </row>
    <row r="75">
      <c r="A75" s="4" t="inlineStr">
        <is>
          <t>Interest expense</t>
        </is>
      </c>
      <c r="B75" s="5" t="n">
        <v>-47</v>
      </c>
      <c r="C75" s="5" t="n">
        <v>-197</v>
      </c>
      <c r="D75" s="5" t="n">
        <v>-132</v>
      </c>
      <c r="E75" s="5" t="n">
        <v>-637</v>
      </c>
    </row>
    <row r="76">
      <c r="A76" s="4" t="inlineStr">
        <is>
          <t>Income taxes</t>
        </is>
      </c>
      <c r="B76" s="5" t="n">
        <v>0</v>
      </c>
      <c r="C76" s="5" t="n">
        <v>0</v>
      </c>
      <c r="D76" s="5" t="n">
        <v>0</v>
      </c>
      <c r="E76" s="5" t="n">
        <v>0</v>
      </c>
    </row>
    <row r="77">
      <c r="A77" s="4" t="inlineStr">
        <is>
          <t>Net income (loss) attributable to Avista Corp. shareholders</t>
        </is>
      </c>
      <c r="B77" s="5" t="n">
        <v>0</v>
      </c>
      <c r="C77" s="5" t="n">
        <v>0</v>
      </c>
      <c r="D77" s="5" t="n">
        <v>0</v>
      </c>
      <c r="E77" s="5" t="n">
        <v>0</v>
      </c>
    </row>
    <row r="78">
      <c r="A78" s="4" t="inlineStr">
        <is>
          <t>Capital expenditures</t>
        </is>
      </c>
      <c r="B78" s="5" t="n">
        <v>0</v>
      </c>
      <c r="C78" s="6" t="n">
        <v>0</v>
      </c>
      <c r="D78" s="5" t="n">
        <v>0</v>
      </c>
      <c r="E78" s="6" t="n">
        <v>0</v>
      </c>
    </row>
    <row r="79">
      <c r="A79" s="4" t="inlineStr">
        <is>
          <t>Total Assets</t>
        </is>
      </c>
      <c r="B79" s="6" t="n">
        <v>-14771</v>
      </c>
      <c r="D79" s="6" t="n">
        <v>-14771</v>
      </c>
      <c r="F79" s="6" t="n">
        <v>-1559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ination of Proposed Acquisition by Hydro One - Additional Information (Details) - USD ($) $ in Thousands</t>
        </is>
      </c>
      <c r="B1" s="2" t="inlineStr">
        <is>
          <t>Jan. 24, 2019</t>
        </is>
      </c>
      <c r="C1" s="2" t="inlineStr">
        <is>
          <t>Jun. 30, 2019</t>
        </is>
      </c>
      <c r="D1" s="2" t="inlineStr">
        <is>
          <t>Jun. 30, 2019</t>
        </is>
      </c>
      <c r="E1" s="2" t="inlineStr">
        <is>
          <t>Dec. 31, 2019</t>
        </is>
      </c>
    </row>
    <row r="2">
      <c r="A2" s="3" t="inlineStr">
        <is>
          <t>Business Acquisition [Line Items]</t>
        </is>
      </c>
    </row>
    <row r="3">
      <c r="A3" s="4" t="inlineStr">
        <is>
          <t>Merger termination fee</t>
        </is>
      </c>
      <c r="D3" s="6" t="n">
        <v>103000</v>
      </c>
    </row>
    <row r="4">
      <c r="A4" s="4" t="inlineStr">
        <is>
          <t>Merger transaction costs</t>
        </is>
      </c>
      <c r="C4" s="6" t="n">
        <v>11</v>
      </c>
      <c r="D4" s="6" t="n">
        <v>19675</v>
      </c>
      <c r="E4" s="6" t="n">
        <v>19700</v>
      </c>
    </row>
    <row r="5">
      <c r="A5" s="4" t="inlineStr">
        <is>
          <t>Hydro One [Member]</t>
        </is>
      </c>
    </row>
    <row r="6">
      <c r="A6" s="3" t="inlineStr">
        <is>
          <t>Business Acquisition [Line Items]</t>
        </is>
      </c>
    </row>
    <row r="7">
      <c r="A7" s="4" t="inlineStr">
        <is>
          <t>Merger termination fee</t>
        </is>
      </c>
      <c r="B7" s="6" t="n">
        <v>10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METALfx- Additional Information (Details) - USD ($) $ in Millions</t>
        </is>
      </c>
      <c r="B1" s="2" t="inlineStr">
        <is>
          <t>6 Months Ended</t>
        </is>
      </c>
    </row>
    <row r="2">
      <c r="B2" s="2" t="inlineStr">
        <is>
          <t>Jun. 30, 2019</t>
        </is>
      </c>
      <c r="C2" s="2" t="inlineStr">
        <is>
          <t>Apr. 18, 2019</t>
        </is>
      </c>
    </row>
    <row r="3">
      <c r="A3" s="4" t="inlineStr">
        <is>
          <t>METALfx [Member]</t>
        </is>
      </c>
    </row>
    <row r="4">
      <c r="A4" s="3" t="inlineStr">
        <is>
          <t>Income Statement, Balance Sheet and Additional Disclosures by Disposal Groups, Including Discontinued Operations [Line Items]</t>
        </is>
      </c>
    </row>
    <row r="5">
      <c r="A5" s="4" t="inlineStr">
        <is>
          <t>Noncontrolling interest, ownership percentage by parent</t>
        </is>
      </c>
      <c r="C5" s="4" t="inlineStr">
        <is>
          <t>89.20%</t>
        </is>
      </c>
    </row>
    <row r="6">
      <c r="A6" s="4" t="inlineStr">
        <is>
          <t>Disposal Group, Disposed of by Sale,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gross consideration</t>
        </is>
      </c>
      <c r="C8" s="9" t="n">
        <v>17.5</v>
      </c>
    </row>
    <row r="9">
      <c r="A9" s="4" t="inlineStr">
        <is>
          <t>Disposal group including discontinued operation consideration held in escrow</t>
        </is>
      </c>
      <c r="C9" s="9" t="n">
        <v>1.2</v>
      </c>
    </row>
    <row r="10">
      <c r="A10" s="4" t="inlineStr">
        <is>
          <t>Disposal group including discontinued operation percentage of gross consideration held in escrow</t>
        </is>
      </c>
      <c r="C10" s="4" t="inlineStr">
        <is>
          <t>7.00%</t>
        </is>
      </c>
    </row>
    <row r="11">
      <c r="A11" s="4" t="inlineStr">
        <is>
          <t>Disposal group, including discontinued operation, consideration</t>
        </is>
      </c>
      <c r="C11" s="9" t="n">
        <v>16.5</v>
      </c>
    </row>
    <row r="12">
      <c r="A12" s="4" t="inlineStr">
        <is>
          <t>Disposal group not discontinued operation gain (loss) on disposal net of tax</t>
        </is>
      </c>
      <c r="B12" s="9"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1" customWidth="1" min="1" max="1"/>
    <col width="13" customWidth="1" min="2" max="2"/>
    <col width="22" customWidth="1" min="3" max="3"/>
    <col width="46" customWidth="1" min="4" max="4"/>
    <col width="27" customWidth="1" min="5" max="5"/>
    <col width="34" customWidth="1" min="6" max="6"/>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c r="F1" s="2" t="inlineStr">
        <is>
          <t>Noncontrolling Interests [Member]</t>
        </is>
      </c>
    </row>
    <row r="2">
      <c r="A2" s="4" t="inlineStr">
        <is>
          <t>Beginning Balance (in shares) at Dec. 31, 2018</t>
        </is>
      </c>
      <c r="C2" s="5" t="n">
        <v>65688356</v>
      </c>
    </row>
    <row r="3">
      <c r="A3" s="4" t="inlineStr">
        <is>
          <t>Shares issued</t>
        </is>
      </c>
      <c r="C3" s="5" t="n">
        <v>422961</v>
      </c>
    </row>
    <row r="4">
      <c r="A4" s="4" t="inlineStr">
        <is>
          <t>Ending Balance (in shares) at Jun. 30, 2019</t>
        </is>
      </c>
      <c r="C4" s="5" t="n">
        <v>66111317</v>
      </c>
    </row>
    <row r="5">
      <c r="A5" s="4" t="inlineStr">
        <is>
          <t>Beginning Balance at Dec. 31, 2018</t>
        </is>
      </c>
      <c r="C5" s="6" t="n">
        <v>1136491</v>
      </c>
      <c r="D5" s="6" t="n">
        <v>-7866</v>
      </c>
      <c r="E5" s="6" t="n">
        <v>644595</v>
      </c>
    </row>
    <row r="6">
      <c r="A6" s="4" t="inlineStr">
        <is>
          <t>Equity compensation expense</t>
        </is>
      </c>
      <c r="C6" s="5" t="n">
        <v>6495</v>
      </c>
    </row>
    <row r="7">
      <c r="A7" s="4" t="inlineStr">
        <is>
          <t>Issuance of common stock, net of issuance costs</t>
        </is>
      </c>
      <c r="C7" s="5" t="n">
        <v>14929</v>
      </c>
    </row>
    <row r="8">
      <c r="A8" s="4" t="inlineStr">
        <is>
          <t>Payment of minimum tax withholdings for share-based payment awards</t>
        </is>
      </c>
      <c r="C8" s="5" t="n">
        <v>-891</v>
      </c>
    </row>
    <row r="9">
      <c r="A9" s="4" t="inlineStr">
        <is>
          <t>Ending Balance at Jun. 30, 2019</t>
        </is>
      </c>
      <c r="B9" s="6" t="n">
        <v>1884034</v>
      </c>
      <c r="C9" s="6" t="n">
        <v>1157024</v>
      </c>
      <c r="D9" s="5" t="n">
        <v>-7545</v>
      </c>
      <c r="E9" s="5" t="n">
        <v>734555</v>
      </c>
    </row>
    <row r="10">
      <c r="A10" s="4" t="inlineStr">
        <is>
          <t>Other comprehensive income</t>
        </is>
      </c>
      <c r="B10" s="5" t="n">
        <v>321</v>
      </c>
      <c r="D10" s="5" t="n">
        <v>321</v>
      </c>
    </row>
    <row r="11">
      <c r="A11" s="4" t="inlineStr">
        <is>
          <t>Net income attributable to Avista Corporation shareholders</t>
        </is>
      </c>
      <c r="B11" s="5" t="n">
        <v>141113</v>
      </c>
      <c r="E11" s="5" t="n">
        <v>141113</v>
      </c>
    </row>
    <row r="12">
      <c r="A12" s="4" t="inlineStr">
        <is>
          <t>Cash dividends paid on common stock</t>
        </is>
      </c>
      <c r="E12" s="5" t="n">
        <v>-51153</v>
      </c>
    </row>
    <row r="13">
      <c r="A13" s="4" t="inlineStr">
        <is>
          <t>Beginning Balance Noncontrolling Interest at Dec. 31, 2018</t>
        </is>
      </c>
      <c r="F13" s="6" t="n">
        <v>825</v>
      </c>
    </row>
    <row r="14">
      <c r="A14" s="4" t="inlineStr">
        <is>
          <t>Net loss attributable to noncontrolling interests</t>
        </is>
      </c>
      <c r="B14" s="5" t="n">
        <v>-216</v>
      </c>
    </row>
    <row r="15">
      <c r="A15" s="4" t="inlineStr">
        <is>
          <t>Deconsolidation of noncontrolling interests related to sale of METALfx</t>
        </is>
      </c>
      <c r="B15" s="6" t="n">
        <v>-609</v>
      </c>
    </row>
    <row r="16">
      <c r="A16" s="4" t="inlineStr">
        <is>
          <t>Dividends declared per common share</t>
        </is>
      </c>
      <c r="B16" s="8" t="n">
        <v>0.775</v>
      </c>
    </row>
    <row r="17">
      <c r="A17" s="4" t="inlineStr">
        <is>
          <t>Beginning Balance (in shares) at Mar. 31, 2019</t>
        </is>
      </c>
      <c r="C17" s="5" t="n">
        <v>65749932</v>
      </c>
    </row>
    <row r="18">
      <c r="A18" s="4" t="inlineStr">
        <is>
          <t>Shares issued</t>
        </is>
      </c>
      <c r="C18" s="5" t="n">
        <v>361385</v>
      </c>
    </row>
    <row r="19">
      <c r="A19" s="4" t="inlineStr">
        <is>
          <t>Ending Balance (in shares) at Jun. 30, 2019</t>
        </is>
      </c>
      <c r="C19" s="5" t="n">
        <v>66111317</v>
      </c>
    </row>
    <row r="20">
      <c r="A20" s="4" t="inlineStr">
        <is>
          <t>Beginning Balance at Mar. 31, 2019</t>
        </is>
      </c>
      <c r="C20" s="6" t="n">
        <v>1140242</v>
      </c>
      <c r="D20" s="5" t="n">
        <v>-7706</v>
      </c>
      <c r="E20" s="5" t="n">
        <v>734774</v>
      </c>
    </row>
    <row r="21">
      <c r="A21" s="4" t="inlineStr">
        <is>
          <t>Equity compensation expense</t>
        </is>
      </c>
      <c r="C21" s="5" t="n">
        <v>2043</v>
      </c>
    </row>
    <row r="22">
      <c r="A22" s="4" t="inlineStr">
        <is>
          <t>Issuance of common stock, net of issuance costs</t>
        </is>
      </c>
      <c r="C22" s="5" t="n">
        <v>14739</v>
      </c>
    </row>
    <row r="23">
      <c r="A23" s="4" t="inlineStr">
        <is>
          <t>Ending Balance at Jun. 30, 2019</t>
        </is>
      </c>
      <c r="B23" s="6" t="n">
        <v>1884034</v>
      </c>
      <c r="C23" s="6" t="n">
        <v>1157024</v>
      </c>
      <c r="D23" s="5" t="n">
        <v>-7545</v>
      </c>
      <c r="E23" s="5" t="n">
        <v>734555</v>
      </c>
    </row>
    <row r="24">
      <c r="A24" s="4" t="inlineStr">
        <is>
          <t>Other comprehensive income</t>
        </is>
      </c>
      <c r="B24" s="5" t="n">
        <v>161</v>
      </c>
      <c r="D24" s="5" t="n">
        <v>161</v>
      </c>
    </row>
    <row r="25">
      <c r="A25" s="4" t="inlineStr">
        <is>
          <t>Net income attributable to Avista Corporation shareholders</t>
        </is>
      </c>
      <c r="B25" s="5" t="n">
        <v>25319</v>
      </c>
      <c r="E25" s="5" t="n">
        <v>25319</v>
      </c>
    </row>
    <row r="26">
      <c r="A26" s="4" t="inlineStr">
        <is>
          <t>Cash dividends paid on common stock</t>
        </is>
      </c>
      <c r="E26" s="5" t="n">
        <v>-25538</v>
      </c>
    </row>
    <row r="27">
      <c r="A27" s="4" t="inlineStr">
        <is>
          <t>Beginning Balance Noncontrolling Interest at Mar. 31, 2019</t>
        </is>
      </c>
      <c r="F27" s="6" t="n">
        <v>912</v>
      </c>
    </row>
    <row r="28">
      <c r="A28" s="4" t="inlineStr">
        <is>
          <t>Net loss attributable to noncontrolling interests</t>
        </is>
      </c>
      <c r="B28" s="5" t="n">
        <v>-303</v>
      </c>
    </row>
    <row r="29">
      <c r="A29" s="4" t="inlineStr">
        <is>
          <t>Deconsolidation of noncontrolling interests related to sale of METALfx</t>
        </is>
      </c>
      <c r="B29" s="6" t="n">
        <v>-609</v>
      </c>
    </row>
    <row r="30">
      <c r="A30" s="4" t="inlineStr">
        <is>
          <t>Dividends declared per common share</t>
        </is>
      </c>
      <c r="B30" s="8" t="n">
        <v>0.3875</v>
      </c>
    </row>
    <row r="31">
      <c r="A31" s="4" t="inlineStr">
        <is>
          <t>Total Avista Corporation shareholders’ equity</t>
        </is>
      </c>
      <c r="B31" s="6" t="n">
        <v>1884034</v>
      </c>
    </row>
    <row r="32">
      <c r="A32" s="4" t="inlineStr">
        <is>
          <t>Total Avista Corporation shareholders’ equity</t>
        </is>
      </c>
      <c r="B32" s="6" t="n">
        <v>1939284</v>
      </c>
    </row>
    <row r="33">
      <c r="A33" s="4" t="inlineStr">
        <is>
          <t>Beginning Balance (in shares) at Dec. 31, 2019</t>
        </is>
      </c>
      <c r="B33" s="5" t="n">
        <v>67176996</v>
      </c>
      <c r="C33" s="5" t="n">
        <v>67176996</v>
      </c>
    </row>
    <row r="34">
      <c r="A34" s="4" t="inlineStr">
        <is>
          <t>Shares issued</t>
        </is>
      </c>
      <c r="C34" s="5" t="n">
        <v>736269</v>
      </c>
    </row>
    <row r="35">
      <c r="A35" s="4" t="inlineStr">
        <is>
          <t>Ending Balance (in shares) at Jun. 30, 2020</t>
        </is>
      </c>
      <c r="B35" s="5" t="n">
        <v>67913265</v>
      </c>
      <c r="C35" s="5" t="n">
        <v>67913265</v>
      </c>
    </row>
    <row r="36">
      <c r="A36" s="4" t="inlineStr">
        <is>
          <t>Beginning Balance at Dec. 31, 2019</t>
        </is>
      </c>
      <c r="C36" s="6" t="n">
        <v>1210741</v>
      </c>
      <c r="D36" s="5" t="n">
        <v>-10259</v>
      </c>
      <c r="E36" s="5" t="n">
        <v>738802</v>
      </c>
    </row>
    <row r="37">
      <c r="A37" s="4" t="inlineStr">
        <is>
          <t>Equity compensation expense</t>
        </is>
      </c>
      <c r="C37" s="5" t="n">
        <v>2678</v>
      </c>
    </row>
    <row r="38">
      <c r="A38" s="4" t="inlineStr">
        <is>
          <t>Issuance of common stock, net of issuance costs</t>
        </is>
      </c>
      <c r="C38" s="5" t="n">
        <v>23890</v>
      </c>
    </row>
    <row r="39">
      <c r="A39" s="4" t="inlineStr">
        <is>
          <t>Payment of minimum tax withholdings for share-based payment awards</t>
        </is>
      </c>
      <c r="C39" s="5" t="n">
        <v>-2408</v>
      </c>
    </row>
    <row r="40">
      <c r="A40" s="4" t="inlineStr">
        <is>
          <t>Ending Balance at Jun. 30, 2020</t>
        </is>
      </c>
      <c r="B40" s="6" t="n">
        <v>1975038</v>
      </c>
      <c r="C40" s="6" t="n">
        <v>1234901</v>
      </c>
      <c r="D40" s="5" t="n">
        <v>-9834</v>
      </c>
      <c r="E40" s="5" t="n">
        <v>749971</v>
      </c>
    </row>
    <row r="41">
      <c r="A41" s="4" t="inlineStr">
        <is>
          <t>Other comprehensive income</t>
        </is>
      </c>
      <c r="B41" s="5" t="n">
        <v>425</v>
      </c>
      <c r="D41" s="5" t="n">
        <v>425</v>
      </c>
    </row>
    <row r="42">
      <c r="A42" s="4" t="inlineStr">
        <is>
          <t>Net income attributable to Avista Corporation shareholders</t>
        </is>
      </c>
      <c r="B42" s="6" t="n">
        <v>65877</v>
      </c>
      <c r="E42" s="5" t="n">
        <v>65877</v>
      </c>
    </row>
    <row r="43">
      <c r="A43" s="4" t="inlineStr">
        <is>
          <t>Cash dividends paid on common stock</t>
        </is>
      </c>
      <c r="E43" s="5" t="n">
        <v>-54708</v>
      </c>
    </row>
    <row r="44">
      <c r="A44" s="4" t="inlineStr">
        <is>
          <t>Dividends declared per common share</t>
        </is>
      </c>
      <c r="B44" s="8" t="n">
        <v>0.8100000000000001</v>
      </c>
    </row>
    <row r="45">
      <c r="A45" s="4" t="inlineStr">
        <is>
          <t>Beginning Balance (in shares) at Mar. 31, 2020</t>
        </is>
      </c>
      <c r="C45" s="5" t="n">
        <v>67292233</v>
      </c>
    </row>
    <row r="46">
      <c r="A46" s="4" t="inlineStr">
        <is>
          <t>Shares issued</t>
        </is>
      </c>
      <c r="C46" s="5" t="n">
        <v>621032</v>
      </c>
    </row>
    <row r="47">
      <c r="A47" s="4" t="inlineStr">
        <is>
          <t>Ending Balance (in shares) at Jun. 30, 2020</t>
        </is>
      </c>
      <c r="B47" s="5" t="n">
        <v>67913265</v>
      </c>
      <c r="C47" s="5" t="n">
        <v>67913265</v>
      </c>
    </row>
    <row r="48">
      <c r="A48" s="4" t="inlineStr">
        <is>
          <t>Beginning Balance at Mar. 31, 2020</t>
        </is>
      </c>
      <c r="C48" s="6" t="n">
        <v>1209312</v>
      </c>
      <c r="D48" s="5" t="n">
        <v>-10054</v>
      </c>
      <c r="E48" s="5" t="n">
        <v>759837</v>
      </c>
    </row>
    <row r="49">
      <c r="A49" s="4" t="inlineStr">
        <is>
          <t>Equity compensation expense</t>
        </is>
      </c>
      <c r="C49" s="5" t="n">
        <v>1874</v>
      </c>
    </row>
    <row r="50">
      <c r="A50" s="4" t="inlineStr">
        <is>
          <t>Issuance of common stock, net of issuance costs</t>
        </is>
      </c>
      <c r="C50" s="5" t="n">
        <v>23715</v>
      </c>
    </row>
    <row r="51">
      <c r="A51" s="4" t="inlineStr">
        <is>
          <t>Ending Balance at Jun. 30, 2020</t>
        </is>
      </c>
      <c r="B51" s="6" t="n">
        <v>1975038</v>
      </c>
      <c r="C51" s="6" t="n">
        <v>1234901</v>
      </c>
      <c r="D51" s="5" t="n">
        <v>-9834</v>
      </c>
      <c r="E51" s="5" t="n">
        <v>749971</v>
      </c>
    </row>
    <row r="52">
      <c r="A52" s="4" t="inlineStr">
        <is>
          <t>Other comprehensive income</t>
        </is>
      </c>
      <c r="B52" s="5" t="n">
        <v>220</v>
      </c>
      <c r="D52" s="6" t="n">
        <v>220</v>
      </c>
    </row>
    <row r="53">
      <c r="A53" s="4" t="inlineStr">
        <is>
          <t>Net income attributable to Avista Corporation shareholders</t>
        </is>
      </c>
      <c r="B53" s="6" t="n">
        <v>17453</v>
      </c>
      <c r="E53" s="5" t="n">
        <v>17453</v>
      </c>
    </row>
    <row r="54">
      <c r="A54" s="4" t="inlineStr">
        <is>
          <t>Cash dividends paid on common stock</t>
        </is>
      </c>
      <c r="E54" s="6" t="n">
        <v>-27319</v>
      </c>
    </row>
    <row r="55">
      <c r="A55" s="4" t="inlineStr">
        <is>
          <t>Dividends declared per common share</t>
        </is>
      </c>
      <c r="B55" s="8" t="n">
        <v>0.405</v>
      </c>
    </row>
    <row r="56">
      <c r="A56" s="4" t="inlineStr">
        <is>
          <t>Total Avista Corporation shareholders’ equity</t>
        </is>
      </c>
      <c r="B56" s="6" t="n">
        <v>19750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1. 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See Note 18 for discussion of the sale of METALfx, an unregulated subsidiary of the Company.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 COVID-19 In March 2020, the Company filed an application for authorization to defer certain incremental COVID-19 related costs with the OPUC. In April and May 2020, the Company made similar filings with the IPUC and the WUTC, respectively. In Alaska, a Senate Bill was signed into law that provides for deferral and recovery of incremental COVID-19 related costs subject to approval by the RCA. The recovery of any deferred costs would be determined in future rate making proceedings. On July 7, 2020, the IPUC issued an order that allows the Company to defer certain costs related to COVID-19, net of any decreased costs and other benefits related to COVID-19. As approved by the IPUC in July, the Company plans to resume disconnections and accruing late fees for customers in its Idaho service area beginning in early August 2020. The IPUC will determine the appropriateness and prudency of any deferred expenses when the utility seeks recove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21:40:44Z</dcterms:created>
  <dcterms:modified xmlns:dcterms="http://purl.org/dc/terms/" xmlns:xsi="http://www.w3.org/2001/XMLSchema-instance" xsi:type="dcterms:W3CDTF">2020-08-04T21:40:44Z</dcterms:modified>
</cp:coreProperties>
</file>